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ash" sheetId="6" r:id="rId6"/>
    <s:sheet name="Consolidated Statement of Partn" sheetId="7" r:id="rId7"/>
    <s:sheet name="Description of Business and Pre" sheetId="8" r:id="rId8"/>
    <s:sheet name="Financial Instruments" sheetId="9" r:id="rId9"/>
    <s:sheet name="Properties and Equipment" sheetId="10" r:id="rId10"/>
    <s:sheet name="Transportation Agreements" sheetId="11" r:id="rId11"/>
    <s:sheet name="Employees, Retirement and Incen" sheetId="12" r:id="rId12"/>
    <s:sheet name="Debt" sheetId="13" r:id="rId13"/>
    <s:sheet name="Significant Customers" sheetId="14" r:id="rId14"/>
    <s:sheet name="Related Party Transactions" sheetId="15" r:id="rId15"/>
    <s:sheet name="Partners' Equity" sheetId="16" r:id="rId16"/>
    <s:sheet name="Net Income per Limited Partner " sheetId="17" r:id="rId17"/>
    <s:sheet name="Environmental" sheetId="18" r:id="rId18"/>
    <s:sheet name="Contingencies" sheetId="19" r:id="rId19"/>
    <s:sheet name="Supplemental Guarantor _ Non-Gu" sheetId="20" r:id="rId20"/>
    <s:sheet name="Description of Business and P21" sheetId="21" r:id="rId21"/>
    <s:sheet name="Description of Business and P22" sheetId="22" r:id="rId22"/>
    <s:sheet name="Financial Instruments (Tables)" sheetId="23" r:id="rId23"/>
    <s:sheet name="Properties and Equipment (Table" sheetId="24" r:id="rId24"/>
    <s:sheet name="Transportation Agreements (Tabl" sheetId="25" r:id="rId25"/>
    <s:sheet name="Employees, Retirement and Inc26" sheetId="26" r:id="rId26"/>
    <s:sheet name="Debt (Tables)" sheetId="27" r:id="rId27"/>
    <s:sheet name="Significant Customers (Tables)" sheetId="28" r:id="rId28"/>
    <s:sheet name="Partners' Equity (Tables)" sheetId="29" r:id="rId29"/>
    <s:sheet name="Net Income per Limited Partne30" sheetId="30" r:id="rId30"/>
    <s:sheet name="Supplemental Guarantor _ Non-31" sheetId="31" r:id="rId31"/>
    <s:sheet name="Description of Business and P32" sheetId="32" r:id="rId32"/>
    <s:sheet name="Financial Instruments (Narrativ" sheetId="33" r:id="rId33"/>
    <s:sheet name="Properties and Equipment (Detai" sheetId="34" r:id="rId34"/>
    <s:sheet name="Transportation Agreements (Deta" sheetId="35" r:id="rId35"/>
    <s:sheet name="Employees, Retirement and Inc36" sheetId="36" r:id="rId36"/>
    <s:sheet name="Employees, Retirement and Inc37" sheetId="37" r:id="rId37"/>
    <s:sheet name="Employees, Retirement and Inc38" sheetId="38" r:id="rId38"/>
    <s:sheet name="Debt Senior Notes (Details)" sheetId="39" r:id="rId39"/>
    <s:sheet name="Debt Long-Term Debt (Details)" sheetId="40" r:id="rId40"/>
    <s:sheet name="Debt Interest Rate Risk Managem" sheetId="41" r:id="rId41"/>
    <s:sheet name="Debt Interest Expense and Other" sheetId="42" r:id="rId42"/>
    <s:sheet name="Debt Debt Capital Leases (Detai" sheetId="43" r:id="rId43"/>
    <s:sheet name="Significant Customers (Details)" sheetId="44" r:id="rId44"/>
    <s:sheet name="Related Party Transactions (Nar" sheetId="45" r:id="rId45"/>
    <s:sheet name="Partners' Equity, Issuances (De" sheetId="46" r:id="rId46"/>
    <s:sheet name="Partners' Equity, Allocations o" sheetId="47" r:id="rId47"/>
    <s:sheet name="Partners' Equity, Cash Distribu" sheetId="48" r:id="rId48"/>
    <s:sheet name="Net Income per Limited Partne49" sheetId="49" r:id="rId49"/>
    <s:sheet name="Environmental Environmental (De" sheetId="50" r:id="rId50"/>
    <s:sheet name="Supplemental Guarantor _ Non-51" sheetId="51" r:id="rId51"/>
    <s:sheet name="Supplemental Guarantor _ Non-52" sheetId="52" r:id="rId52"/>
    <s:sheet name="Supplemental Guarantor _ Non-53" sheetId="53" r:id="rId53"/>
  </s:sheets>
  <s:definedNames/>
  <s:calcPr calcId="124519" calcMode="auto" fullCalcOnLoad="1"/>
</s:workbook>
</file>

<file path=xl/sharedStrings.xml><?xml version="1.0" encoding="utf-8"?>
<sst xmlns="http://schemas.openxmlformats.org/spreadsheetml/2006/main" uniqueCount="533">
  <si>
    <t>Document Entity Information - shares</t>
  </si>
  <si>
    <t>9 Months Ended</t>
  </si>
  <si>
    <t>Sep. 30, 2016</t>
  </si>
  <si>
    <t>Oct. 28, 2016</t>
  </si>
  <si>
    <t>Entity Information [Line Items]</t>
  </si>
  <si>
    <t>Entity Registrant Name</t>
  </si>
  <si>
    <t>HOLLY ENERGY PARTNERS L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Accounts receivable:</t>
  </si>
  <si>
    <t>Trade</t>
  </si>
  <si>
    <t>Affiliates</t>
  </si>
  <si>
    <t>Total accounts receivable</t>
  </si>
  <si>
    <t>Prepaid and other current assets</t>
  </si>
  <si>
    <t>Total current assets</t>
  </si>
  <si>
    <t>Properties and equipment, net</t>
  </si>
  <si>
    <t>[1]</t>
  </si>
  <si>
    <t>Transportation agreements, net</t>
  </si>
  <si>
    <t>Goodwill</t>
  </si>
  <si>
    <t>Equity method investments</t>
  </si>
  <si>
    <t>Other assets</t>
  </si>
  <si>
    <t>Total assets</t>
  </si>
  <si>
    <t>Accounts payable:</t>
  </si>
  <si>
    <t>Total accounts payable</t>
  </si>
  <si>
    <t>Accrued interest</t>
  </si>
  <si>
    <t>Deferred revenue</t>
  </si>
  <si>
    <t>Accrued property taxes</t>
  </si>
  <si>
    <t>Other current liabilities</t>
  </si>
  <si>
    <t>Total current liabilities</t>
  </si>
  <si>
    <t>Long-term debt</t>
  </si>
  <si>
    <t>Other long-term liabilities</t>
  </si>
  <si>
    <t>Class B unit</t>
  </si>
  <si>
    <t>Partners’ equity:</t>
  </si>
  <si>
    <t>Common unitholders (59,101,847 and 58,657,048 units issued and outstanding at June 30, 2016 and December 31, 2015, respectively</t>
  </si>
  <si>
    <t>General partner interest (2% interest)</t>
  </si>
  <si>
    <t>Accumulated other comprehensive loss</t>
  </si>
  <si>
    <t>Total partners’ equity</t>
  </si>
  <si>
    <t>Noncontrolling interest</t>
  </si>
  <si>
    <t>Total Equity</t>
  </si>
  <si>
    <t>Total liabilities and equity</t>
  </si>
  <si>
    <t>Retrospectively adjusted as described in Note 1.</t>
  </si>
  <si>
    <t>Consolidated Balance Sheets (Parenthetical) - shares</t>
  </si>
  <si>
    <t>Partners' Equity:</t>
  </si>
  <si>
    <t>Common units issued</t>
  </si>
  <si>
    <t>Common units outstanding</t>
  </si>
  <si>
    <t>General partner interest</t>
  </si>
  <si>
    <t>2.00%</t>
  </si>
  <si>
    <t>Consolidated Statements of Income - USD ($) shares in Thousands, $ in Thousands</t>
  </si>
  <si>
    <t>3 Months Ended</t>
  </si>
  <si>
    <t>Sep. 30, 2015</t>
  </si>
  <si>
    <t>Revenues:</t>
  </si>
  <si>
    <t>Third parties</t>
  </si>
  <si>
    <t>Total 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Gain (Loss) on Sale of Assets and Other</t>
  </si>
  <si>
    <t>Total other income (expense)</t>
  </si>
  <si>
    <t>Income before income taxes</t>
  </si>
  <si>
    <t>State income tax (expense) benefit</t>
  </si>
  <si>
    <t>Net Income</t>
  </si>
  <si>
    <t>Allocation of net income attributable to noncontrolling interests</t>
  </si>
  <si>
    <t>Net income attributable to Holly Energy Partners</t>
  </si>
  <si>
    <t>General partner interest in net income, including incentive distributions</t>
  </si>
  <si>
    <t>Limited partners’ interest in net income</t>
  </si>
  <si>
    <t>Limited partners’ per unit interest in earnings—basic and diluted:</t>
  </si>
  <si>
    <t>Weighted average limited partners’ units outstanding</t>
  </si>
  <si>
    <t>Consolidated Statement of Comprehensive Income - USD ($) $ in Thousands</t>
  </si>
  <si>
    <t>Net income</t>
  </si>
  <si>
    <t>Other comprehensive income:</t>
  </si>
  <si>
    <t>Change in fair value of cash flow hedging instruments</t>
  </si>
  <si>
    <t>Reclassification adjustment to net income on partial settlement of cash flow hedge</t>
  </si>
  <si>
    <t>Other comprehensive income (loss)</t>
  </si>
  <si>
    <t>Comprehensive income before noncontrolling interest</t>
  </si>
  <si>
    <t>Comprehensive income attributable to Holly Energy Partners</t>
  </si>
  <si>
    <t>Consolidated Statements of Cash Flows - USD ($) $ in Thousands</t>
  </si>
  <si>
    <t>Cash flows from operating activities</t>
  </si>
  <si>
    <t>Adjustments to reconcile net income to net cash provided by operating activities:</t>
  </si>
  <si>
    <t>(Gain) loss on sale of assets</t>
  </si>
  <si>
    <t>Amortization of deferred charges</t>
  </si>
  <si>
    <t>Amortization of restricted and performance units</t>
  </si>
  <si>
    <t>Distributions less than income from equity investments</t>
  </si>
  <si>
    <t>(Increase) decrease in operating assets:</t>
  </si>
  <si>
    <t>Accounts receivable – trade</t>
  </si>
  <si>
    <t>Accounts receivable – affiliates</t>
  </si>
  <si>
    <t>Increase (decrease) in operating liabilities:</t>
  </si>
  <si>
    <t>Accounts payable – trade</t>
  </si>
  <si>
    <t>Accounts payable – affiliates</t>
  </si>
  <si>
    <t>Other, net</t>
  </si>
  <si>
    <t>Net cash provided by operating activities</t>
  </si>
  <si>
    <t>Cash flows from investing activities</t>
  </si>
  <si>
    <t>Additions to Properties and Equipment</t>
  </si>
  <si>
    <t>Distribution to HFC for El Dorado Assets</t>
  </si>
  <si>
    <t>Purchase of Interest in Equity Method Investments</t>
  </si>
  <si>
    <t>Proceeds from sale of assets and other</t>
  </si>
  <si>
    <t>Distributions in excess of equity in earnings of equity investments</t>
  </si>
  <si>
    <t>Payments for Proceeds from Other Investing Activities</t>
  </si>
  <si>
    <t>Net cash used for investing activities</t>
  </si>
  <si>
    <t>Cash flows from financing activities</t>
  </si>
  <si>
    <t>Borrowings under credit agreement</t>
  </si>
  <si>
    <t>Repayments of credit agreement borrowings</t>
  </si>
  <si>
    <t>Proceeds from Issuance of Senior Long-term Debt</t>
  </si>
  <si>
    <t>Contributions from HFC for El Dorado Operating acquisition</t>
  </si>
  <si>
    <t>Contributions from General Partner</t>
  </si>
  <si>
    <t>Distribution to HFC for Osage Acquisition</t>
  </si>
  <si>
    <t>Proceeds from Issuance of Common Units</t>
  </si>
  <si>
    <t>Distributions to HEP unitholders</t>
  </si>
  <si>
    <t>Distributions to noncontrolling interests</t>
  </si>
  <si>
    <t>Distribution to HFC for Tulsa Tank Acquisition</t>
  </si>
  <si>
    <t>Contributions from HFC for Tulsa Tank expenditures</t>
  </si>
  <si>
    <t>Purchase of units for incentive grants</t>
  </si>
  <si>
    <t>Deferred financing costs</t>
  </si>
  <si>
    <t>Other</t>
  </si>
  <si>
    <t>Net cash used for financing activities</t>
  </si>
  <si>
    <t>Increase (decrease) for the period</t>
  </si>
  <si>
    <t>Beginning of period</t>
  </si>
  <si>
    <t>End of period</t>
  </si>
  <si>
    <t>El Dorado [Member]</t>
  </si>
  <si>
    <t>Cheyenne [Member]</t>
  </si>
  <si>
    <t>Frontier Pipeline [Member]</t>
  </si>
  <si>
    <t>Consolidated Statement of Partners' Equity - 9 months ended Sep. 30, 2016 - USD ($) $ in Thousands</t>
  </si>
  <si>
    <t>Total</t>
  </si>
  <si>
    <t>Common Units</t>
  </si>
  <si>
    <t>General Partner Interest</t>
  </si>
  <si>
    <t>Accumulated Other Comprehensive Income (Loss)</t>
  </si>
  <si>
    <t>Noncontrolling Interest</t>
  </si>
  <si>
    <t>Tulsa Tanks [Member]General Partner Interest</t>
  </si>
  <si>
    <t>Balance at December 31, 2015 at Dec. 31, 2015</t>
  </si>
  <si>
    <t>Increase (Decrease) in Partners' Equity [Roll Forward]</t>
  </si>
  <si>
    <t>Contribution from HFC for Osage transaction</t>
  </si>
  <si>
    <t>Contribution from HFC</t>
  </si>
  <si>
    <t>Distributions to Noncontrolling Interest</t>
  </si>
  <si>
    <t>Issuance of common units</t>
  </si>
  <si>
    <t>Class B unit accretion</t>
  </si>
  <si>
    <t>Other comprehensive income</t>
  </si>
  <si>
    <t>Balance at September 30, 2016 at Sep. 30, 2016</t>
  </si>
  <si>
    <t>Description of Business and Presentation of Financial Statements</t>
  </si>
  <si>
    <t>Accounting Policies [Abstract]</t>
  </si>
  <si>
    <t>Description of Business and Presentation of Financial Statements Holly Energy Partners, L.P. (“HEP”), together with its consolidated subsidiaries, is a publicly held master limited partnership which is 39% owned (including the 2% general partner interest) by HollyFrontier Corporation (“HFC”) and its subsidiaries as of September 30, 2016. We commenced operations on July 13, 2004, upon the completion of our initial public offering. In these consolidated financial statements, the words “we,” “our,” “ours” and “us” refer to HEP unless the context otherwise indicates. We operate in one reportable segment which represents the aggregation of our petroleum product and crude pipelines business and terminals, tankage, loading rack facilities and refinery processing units. We own and operate petroleum product and crude oil pipelines, terminals, tankage and loading rack facilities and refinery processing units that support HFC’s refining and marketing operations in the Mid-Continent, Southwest and Rocky Mountain regions of the United States and Alon USA, Inc.’s (“Alon”) refinery in Big Spring, Texas. Additionally, we own a 75% interest in UNEV Pipeline, LLC (“UNEV”), a 50% interest in Frontier Aspen, LLC, a 50% interest in Osage Pipe Line Company, LLC (“Osage”), a 50% interest in Cheyenne Pipeline LLC and a 25% interest in SLC Pipeline LLC.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The consolidated financial statements included herein have been prepared without audit, pursuant to the rules and regulations of the United States Securities and Exchange Commission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5 . Results of operations for interim periods are not necessarily indicative of the results of operations that will be realized for the year ending December 31, 2016 . On September 16, 2016, we entered into a common unit purchase agreement in which certain purchasers agreed to purchase in a private placement 3,420,000 common units representing limited partnership interests, at a price of $30.18 per common unit. The private placement closed on October 3, 2016, and we received proceeds of approximately $103 million , which were used to finance a portion of the Woods Cross acquisition discussed below. The purchase agreement is classified as an equity transaction, and as a result, no amounts are recorded in the consolidated financial statements until settlement. As a result of the private placement, HFC now owns a 37% interest in us (including the 2% general partner interest). To maintain the 2% general partner interest, HFC contributed $2.1 million to HEP in October 2016. Additionally, we entered into a registration rights agreement with the purchasers, which requires that we file a registration statement with the SEC within 60 days following the closing of the private placement to register the purchased units under the Securities Act. The registration statement will be automatically effective and the units fully transferable upon filing. On July 19, 2016, we closed a private placement of $400 million in aggregate principal amount of 6% senior unsecured notes due in 2024 (the “6% Senior Notes”). We used the net proceeds to repay indebtedness under our revolving credit agreement. On May 10, 2016, we established a continuous offering program under which HEP may issue and sell common units from time to time, representing limited partner interests, up to an aggregate gross sales amount of $200 million . We intend to use our net proceeds for general partnership purposes. Acquisitions Woods Cross Operating Effective October 1, 2016, we acquired all the membership interests of Woods Cross Operating LLC (“Woods Cross Operating”), a wholly owned subsidiary of HFC, which owns the newly constructed atmospheric distillation tower, fluid catalytic cracking unit, and polymerization unit located at HFC’s Woods Cross Refinery, for cash consideration of $278 million . The consideration was funded with approximately $103 million in proceeds from the private placement and the balance with borrowings under our credit facility. In connection with this transaction, we entered into 15 -year tolling agreements containing minimum quarterly throughput commitments from HFC that provide minimum annualized revenues of $56.7 million . The Utah Division of Air Quality issued an air quality permit to HollyFrontier Woods Cross Refining LLC (“HFC Woods Cross Refining”) authorizing the expansion units at the Woods Cross Refinery. The appeal proceeding challenging the Utah Department of Environmental Quality’s decision to uphold the air quality permit is still pending. The purchase agreement provides us with the option to compel HFC Woods Cross Refining to repurchase the interests for the full purchase price paid if the assets are required to be idled for 90 or more days as a result of a final decision in the appeal proceedings. If we do not exercise the foregoing right and, by reason of the appeal proceedings, the assets must be modified, then HFC will be responsible for the costs of such modifications. As we are a consolidated variable interest entity (“VIE”) of HFC, this transaction will be recorded as a transfer between entities under common control and reflect HFC’s carrying basis in the net assets acquired. Also, during the fourth quarter of 2016, we will retrospectively adjust our financial position and operating results as if Wood Cross Operating were a consolidated subsidiary for all periods while we were under common control of HFC. Assuming this acquisition was effective as of September 30, 2016, our assets, liabilities and equity would have been retrospectively adjusted to include Woods Cross Operating’s assets, liabilities and equity as presented below: September 30, 2016 December 31, 2015 (In thousands) Properties and equipment, net $ 278,375 $ 253,829 Accounts payable $ — $ 13,155 Partners’ equity $ 278,375 $ 240,674 This retrospective adjustment will not have significant impact on our operating results prior to September 30, 2016, since the units became operational in the second and third quarters of 2016. Cheyenne Pipeline On June 3, 2016, we acquired a 50% interest in Cheyenne Pipeline LLC, owner of the Cheyenne Pipeline, in exchange for a contribution of $42.6 million in cash to Cheyenne Pipeline LLC. Cheyenne Pipeline LLC will continue to be operated by an affiliate of Plains All American Pipeline, L.P. (“Plains”), which owns the remaining 50% interest. The 87 -mile crude oil pipeline runs from Fort Laramie to Cheyenne, Wyoming and has an 80,000 barrel per day (“bpd”) capacity. Tulsa Tanks On March 31, 2016, we acquired crude oil tanks located at HFC’s Tulsa refinery from an affiliate of Plains for $39.5 million . In 2009, HFC sold these tanks to Plains and leased them back, and due to HFC’s continuing interest in the tanks, HFC accounted for the transaction as a financing arrangement. Accordingly, the tanks remained on HFC’s balance sheet and were depreciated for accounting purposes. As we are a consolidated VIE of HFC, this transaction was recorded as a transfer between entities under common control and reflects HFC’s carrying basis in the net assets acquired. We have retrospectively adjusted our financial position and operating results as if these crude oil tanks were owned for all periods while we were under common control of HFC. The 2015 consolidated income statement was adjusted to reflect a $0.2 million and a $0.6 million increase in operating costs and expenses for the three and nine months ended September 30, 2015 , respectively. The consolidated balance sheet was adjusted to reflect increases of $9.3 million in net properties and equipment, $0.1 million in other long-term liabilities and $9.2 million in general partner interest at December 31, 2015 . The consolidated statement of cash flows for the nine months ended September 30, 2015 , reflects these changes in cash flows from investing and financing activities. Osage On February 22, 2016, HFC obtained a 50% membership interest in Osage in a non-monetary exchange for a 20 -year terminalling services agreement, whereby a subsidiary of Magellan Midstream Partners (“Magellan”) will provide terminalling services for all HFC products originating in Artesia, New Mexico requiring terminalling in or through El Paso, Texas. Osage is the owner of the Osage Pipeline, a 135 -mile pipeline that transports crude oil from Cushing, Oklahoma to HFC’s El Dorado Refinery in Kansas and also connects to the Jayhawk pipeline serving the CHS Inc. refinery in McPherson, Kansas. The Osage Pipeline is the primary pipeline supplying HFC’s El Dorado refinery with crude oil. Concurrent with this transaction, we entered into a non-monetary exchange with HFC, whereby we received HFC’s interest in Osage in exchange for our El Paso terminal. Under this exchange, we agreed to build two connections on our south products pipeline system that will permit HFC access to Magellan’s El Paso terminal. Effective upon the closing of this exchange, we are the named operator of the Osage Pipeline and are working to transition into that role. Since we are a consolidated VIE of HFC, this transaction was recorded as a transfer between entities under common control and reflects HFC’s carrying basis of its 50% membership interest in Osage of $44.5 million offset by our net carrying basis in the El Paso terminal of $12.1 million with the difference treated as a contribution from HFC. The carrying value of our 50% membership interest in Osage of $44.5 million exceeds the amount of the underlying equity in net assets recorded by Osage by $33.1 million . El Dorado Operating On November 1, 2015 , we acquired from a wholly owned subsidiary of HFC, all the outstanding membership interests in El Dorado Operating LLC (“El Dorado Operating”), which owns the newly constructed naphtha fractionation and hydrogen generation units at HFC’s El Dorado refinery, for cash consideration of $62.0 million . In connection with this transaction, we entered into 15 -year tolling agreements containing minimum quarterly throughput commitments from HFC that provide minimum annualized revenues of $15.2 million . As we are a consolidated VIE of HFC, this transaction was recorded as a transfer between entities under common control and reflects HFC’s carrying basis in El Dorado Operating’s assets and liabilities. We have retrospectively adjusted our financial position and operating results as if El Dorado Operating were a consolidated subsidiary for all periods while we were under common control of HFC. The consolidated statement of cash flows for the nine months ending September 30, 2015 , reflects a $24.4 million recast between investing activities and financing activities. Frontier Pipeline On August 31, 2015, we purchased a 50% interest in Frontier Aspen LLC (formerly known as Frontier Pipeline Company), which owns a 289 -mile crude oil pipeline running from Casper, Wyoming to Frontier Station, Utah (the "Frontier Pipeline"), from an affiliate of Enbridge, Inc. for cash consideration of $54.6 million . Frontier Pipeline will continue to be operated by an affiliate of Plains All American Pipeline, L.P., which owns the remaining 50% interest. The Frontier Pipeline has a 72,000 bpd capacity and supplies Canadian and Rocky Mountain crudes to Salt Lake City area refiners through a connection to the SLC Pipeline. New Accounting Pronouncements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We are evaluating the impact of this standard. Consolidation In February 2015, the FASB issued a standard that modifies existing consolidation guidance for reporting organizations that are required to evaluate whether they should consolidate certain legal entities. We adopted the new standard effective January 1, 2016. This standard had no impact on the entities we consolidate. Financial Assets and Liabilities In January 2016, an accounting standard update was issued requiring changes in the accounting and disclosures for financial instruments. This standard will become effective beginning with our 2018 reporting year. We are evaluating the impact of this standard. Leases In February 2016, an accounting standard update was issued requiring leases to be measured and recognized as a lease liability, with a corresponding right-of-use asset on the balance sheet. This standard has an effective date of January 1, 2019, and we are evaluating the impact of this standard. Earnings Per Unit In April 2015, an accounting standard update was issued requiring changes to the allocation of the earnings or losses of a transferred business for periods before the date of a dropdown of net assets accounted for as a common control transaction entirely to the general partner for purposes of calculating historical earnings per unit. We adopted this standard as of January 1, 2016. In connection with the dropdown of assets from HFC’s Tulsa refinery on March 31, 2016, we reduced net income by $0.2 million and $0.6 million for the three and nine months ended September 30, 2015 , respectively. This reduction had no impact on the historical earnings per unit. Share-Based Compensation In March 2016, Accounting Standard Update (“ASU”) 2016-09, “Improvements to Employee Share-Based Payment Accounting,” was issued which simplifies the accounting for employee share-based payment transactions, including the accounting for income taxes, forfeitures and statutory tax withholding requirements, as well as classification in the statement of cash flows. This standard is effective January 1, 2017, and will have an immaterial impact to our financial condition, results of operations and cash flows.</t>
  </si>
  <si>
    <t>Financial Instruments</t>
  </si>
  <si>
    <t>Fair Value Disclosures [Abstract]</t>
  </si>
  <si>
    <t>Financial Instruments Our financial instruments consist of cash and cash equivalents, accounts receivable, accounts payable, debt and interest rate swaps. The carrying amounts of cash and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our senior notes and interest rate swaps were as follows: September 30, 2016 December 31, 2015 Financial Instrument Fair Value Input Level Carrying Value Fair Value Carrying Value Fair Value (In thousands) Assets: Interest rate swaps Level 2 $ — $ — $ 304 $ 304 Liabilities: 6.5% Senior notes Level 2 $ 297,327 $ 308,250 $ 296,752 $ 295,500 6% Senior notes 393,288 412,000 — — Interest rate swaps Level 2 109 109 114 114 $ 690,724 $ 720,359 $ 296,866 $ 295,614 Level 2 Financial Instruments Our senior notes and interest rate swaps are measured at fair value using Level 2 inputs. The fair value of the senior notes is based on market values provided by a third-party bank, which were derived using market quotes for similar type debt instruments. The fair value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 See Note 6 for additional information on these instruments.</t>
  </si>
  <si>
    <t>Properties and Equipment</t>
  </si>
  <si>
    <t>Property, Plant and Equipment [Abstract]</t>
  </si>
  <si>
    <t>Properties and Equipment The carrying amounts of our properties and equipment are as follows: September 30, December 31, 2015 (1) (In thousands) Pipelines, terminals and tankage $ 1,202,357 $ 1,231,597 Land and right of way 65,274 66,215 Refinery assets 64,371 63,336 Construction in progress 62,247 28,249 Other 25,831 22,200 1,420,080 1,411,597 Less accumulated depreciation 365,922 352,418 $ 1,054,158 $ 1,059,179 (1) Retrospectively adjusted as described in Note 1. We capitalized $0.5 million and $0.7 million in interest attributable to construction projects during the nine months ended September 30, 2016 and 2015 , respectively. Depreciation expense was $42.1 million and $40.8 million for the nine months ended September 30, 2016 and 2015 , respectively.</t>
  </si>
  <si>
    <t>Transportation Agreements</t>
  </si>
  <si>
    <t>Goodwill and Intangible Assets Disclosure [Abstract]</t>
  </si>
  <si>
    <t>Transportation Agreements Our transportation agreements represent a portion of the total purchase price of certain assets acquired from Alon in 2005 and from HFC in 2008 . The Alon agreement is being amortized over 30 years ending 2035 (the initial 15 -year term of the agreement plus an expected 15 -year extension period), and the HFC agreement is being amortized over 15 years ending 2023 (the term of the HFC agreement). The carrying amounts of our transportation agreements are as follows: September 30, December 31, (In thousands) Alon transportation agreement $ 59,933 $ 59,933 HFC transportation agreement 74,231 74,231 Other 50 50 134,214 134,214 Less accumulated amortization 65,621 60,409 $ 68,593 $ 73,805 Amortization expense was $5.2 million for each of the nine months ended September 30, 2016 and 2015 . We have additional transportation agreements with HFC resulting from historical transactions consisting of pipeline, terminal and tankage assets contributed to us or acquired from HFC. These transactions occurred while we were a consolidated VIE of HFC; therefore, our basis in these agreements is zero and does not reflect a step-up in basis to fair value.</t>
  </si>
  <si>
    <t>Employees, Retirement and Incentive Plans</t>
  </si>
  <si>
    <t>Disclosure of Compensation Related Costs, Share-based Payments [Abstract]</t>
  </si>
  <si>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1.4 million and $1.4 million for the three months ended September 30, 2016 and 2015 , respectively, and $4.3 million and $4.1 million for the nine months ended September 30, 2016 and 2015 ,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As of September 30, 2016 , we have two types of incentive-based awards outstanding, which are described below. The compensation cost charged against income was $0.7 million and $1.3 million for the three months ended September 30, 2016 and 2015 , respectively, and $1.9 million and $2.9 million for the nine months ended September 30, 2016 and 2015 , respectively. We currently purchase units in the open market instead of issuing new units for settlement of all unit awards under our Long-Term Incentive Plan. As of September 30, 2016 , 2,500,000 units were authorized to be granted under our Long-Term Incentive Plan, of which 1,487,162 have not yet been granted, assuming no forfeitures of the unvested units and full achievement of goals for the unvested performance units. Restricted and Phantom Units Under our Long-Term Incentive Plan, we grant restricted units to non-employee directors and selected employees who perform services for us, with most awards vesting over a period of one to three years. Although full ownership of the units does not transfer to the recipients until the units vest, the recipients have distribution and voting rights on these units from the date of grant. In addition, we previously granted phantom units to certain employees. All outstanding phantom units vested in 2015, and no phantom units are currently outstanding. Vested units were paid in common units. Full ownership of the units transferred to the recipients at vesting, and the recipients did not have voting or distribution rights on these units until they vested. The fair value of each restricted unit award is measured at the market price as of the date of grant and is amortized on a straight-line basis over the requisite service period for each separately vesting portion of the award. A summary of restricted unit activity and changes during the nine months ended September 30, 2016 , is presented below: Restricted Units Units Weighted Average Grant-Date Fair Value Outstanding at January 1, 2016 (nonvested) 101,408 $ 33.63 Granted 12,231 25.65 Vesting and transfer of common units to recipients (4,547 ) 33.01 Forfeited (3,849 ) 34.21 Outstanding at September 30, 2016 (nonvested) 105,243 $ 32.71 As of September 30, 2016 , there was $1.1 million of total unrecognized compensation expense related to nonvested restricted unit grants, which is expected to be recognized over a weighted-average period of 1 year. Performance Units Under our Long-Term Incentive Plan, we grant performance units to selected executives who perform services for us. Performance units granted are payable in common units at the end of a three-year performance period based upon the growth in our distributable cash flow per common unit over the performance period. As of September 30, 2016 , estimated unit payouts for outstanding nonvested performance unit awards ranged between 125% and 150% of the target number of performance units granted. We granted 10,725 performance units during the nine months ended September 30, 2016 . Performance units granted in 2015 and during the nine months ended September 30, 2016 , vest over a three-year performance period ending December 31, 2018 and are payable in HEP common units. The number of units actually earned will be based on the growth of our distributable cash flow per common unit over the performance period, and can range from 50% to 150% of the target number of performance units granted. Although common units are not transferred to the recipients until the performance units vest, the recipients have distribution rights with respect to the common units from the date of grant. A summary of performance unit activity and changes during the nine months ended September 30, 2016 , is presented below: Performance Units Units Outstanding at January 1, 2016 (nonvested) 45,494 Granted 10,725 Vesting and transfer of common units to recipients (26,157 ) Forfeited (2,679 ) Outstanding at September 30, 2016 (nonvested) 27,383 The grant-date fair value of performance units vested and transferred to recipients during the nine months ended September 30, 2016 , was $1.1 million . Based on the weighted average fair value of performance units outstanding at September 30, 2016 , of $0.8 million , there was $0.6 million of total unrecognized compensation expense related to nonvested performance units, which is expected to be recognized over a weighted-average period of 1.9 years.</t>
  </si>
  <si>
    <t>Debt</t>
  </si>
  <si>
    <t>Debt Instruments [Abstract]</t>
  </si>
  <si>
    <t>Debt Credit Agreement In March 2016, we amended our senior secured revolving credit facility (the “Credit Agreement”) expiring in November 2018, increasing the size of the Credit Agreement from $850 million to $1.2 billion . The Credit Agreement is available to fund capital expenditures, investments, acquisitions, distribution payments and working capital and for general partnership purposes. It is also available to fund letters of credit up to a $50 million sub-limit. Our obligations under the Credit Agreement are collateralized by substantially all of our assets. Indebtedness under the Credit Agreement involves recourse to HEP Logistics Holdings, L.P. (“HEP Logistics”), our general partner, and is guaranteed by our material, wholly-owned subsidiaries. Any recourse to HEP Logistics would be limited to the extent of its assets, which other than its investment in us are not significant. We may prepay all loans at any time without penalty, except for payment of certain breakage and related costs. The Credit Agreement imposes certain requirements on us with which we were in compliance as of September 30, 2016 , including: a prohibition against distribution to unitholders if, before or after the distribution, a potential default or an event of default as defined in the agreement would occur; limitations on our ability to incur debt, make loans, acquire other companies, change the nature of our business, enter into a merger or consolidation, or sell assets; and covenants that require maintenance of a specified EBITDA to interest expense ratio, total debt to EBITDA ratio and senior debt to EBITDA ratio. If an event of default exists under the Credit Agreement, the lenders will be able to accelerate the maturity of the debt and exercise other rights and remedies. We were in compliance with the covenants as of September 30, 2016. Senior Notes We have $300 million in aggregate principal amount outstanding of 6.5% senior notes (the “6.5% Senior Notes”) maturing March 2020. On July 19, 2016, we closed a private placement of $400 million in aggregate principal amount of 6% senior unsecured notes due in 2024 (the “6% Senior Notes” and together with the 6.5% Senior Notes, the “Senior Notes”). We used the net proceeds to repay indebtedness under our revolving credit agreement. The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Senior Notes as of September 30, 2016 . At any time when the Senior Notes are rated investment grade by both Moody’s and Standard &amp; Poor’s and no default or event of default exists, we will not be subject to many of the foregoing covenants. Additionally, we have certain redemption rights at varying premiums over face value under the Senior Notes. Indebtedness under the Senior Notes is guaranteed by our wholly-owned subsidiaries. Long-term Debt The carrying amounts of our long-term debt are as follows: September 30, December 31, (In thousands) Credit Agreement Amount outstanding $ 380,000 $ 712,000 6% Senior Notes Principal 400,000 — Unamortized debt issuance costs (6,712 ) — 393,288 — 6.5% Senior Notes Principal 300,000 300,000 Unamortized discount and debt issuance costs (2,673 ) (3,248 ) 297,327 296,752 Total long-term debt $ 1,070,615 $ 1,008,752 Interest Rate Risk Management We use interest rate swaps (derivative instruments) to manage our exposure to interest rate risk. As of September 30, 2016 , we have two interest rate swaps with identical terms that hedge our exposure to the cash flow risk caused by the effects of LIBOR changes on $150 million of Credit Agreement advances. The swaps effectively convert $150 million of our LIBOR based debt to fixed rate debt having an interest rate of 0.74% plus an applicable margin of 2.25% as of September 30, 2016 , which equaled an effective interest rate of 2.99% . Both of these swap contracts mature in July 2017. We have designated these interest rate swaps as cash flow hedges. Based on our assessment of effectiveness using the change in variable cash flows method, we have determined these interest rate swaps are effective in offsetting the variability in interest payments on $150 million of our variable rate debt resulting from changes in LIBOR. Under hedge accounting, we adjust our cash flow hedges on a quarterly basis to their fair values with the offsetting fair value adjustments to accumulated other comprehensive income (loss). Also on a quarterly basis, we measure hedge effectiveness by comparing the present value of the cumulative change in the expected future interest to be paid or received on the variable leg of our swaps against the expected future interest payments on $150 million of our variable rate debt. Any ineffectiveness is recorded directly to interest expense. As of September 30, 2016 , we had no ineffectiveness on our cash flow hedges. At September 30, 2016 , we have accumulated other comprehensive loss of $0.1 million that relates to our current cash flow hedging instruments. Approximately $0.1 million will be transferred from accumulated other comprehensive loss into interest expense as interest is paid on the underlying swap agreement over the next twelve-month period, assuming interest rates remain unchanged. Additional information on our interest rate swaps is as follows: Derivative Instrument Balance Sheet Location Fair Value Location of Offsetting Balance Offsetting Amount (In thousands) September 30, 2016 Interest rate swaps designated as cash flow hedging instrument: Variable-to-fixed interest rate swap contracts ($150 million of LIBOR-based debt interest) Other current liabilities $ (109 ) Accumulated other comprehensive income $ (109 ) $ (109 ) $ (109 ) December 31, 2015 Interest rate swaps designated as cash flow hedging instrument: Variable-to-fixed interest rate swap contract ($150 million of LIBOR-based debt interest) Other long-term assets $ 304 Accumulated other comprehensive loss $ 304 Variable-to-fixed interest rate swap contracts ($155 million of LIBOR-based debt interest) Other long-term liabilities (114 ) Accumulated other (114 ) $ 190 $ 190 Interest Expense and Other Debt Information Interest expense consists of the following components: Nine Months Ended September 30, 2016 2015 (In thousands) Interest on outstanding debt: Credit Agreement, net of interest on interest rate swaps $ 13,600 $ 11,447 6.5% Senior Notes 14,632 14,631 6% Senior Notes 4,811 — Amortization of discount and deferred debt issuance costs 2,294 1,425 Commitment fees and other 1,419 475 Total interest incurred 36,756 27,978 Less capitalized interest 498 668 Net interest expense $ 36,258 $ 27,310 Cash paid for interest $ 33,896 $ 31,165 Capital Lease Obligations Our capital lease obligations, which relate to vehicle leases with initial terms of 33 to 48 months, are $2.5 million and $1.8 million as of September 30, 2016 and December 31, 2015, respectively. The total cost of assets under capital leases was $4.7 million and $3.0 million as of September 30, 2016 and December 31, 2015 , respectively, with accumulated depreciation of $2.0 million and $1.1 million as of September 30, 2016 and December 31, 2015 , respectively. We include depreciation of capital leases in depreciation and amortization in our consolidated statements of income.</t>
  </si>
  <si>
    <t>Significant Customers</t>
  </si>
  <si>
    <t>Risks and Uncertainties [Abstract]</t>
  </si>
  <si>
    <t>Significant Customers All revenues are domestic revenues, of which 92% are currently generated from our two largest customers: HFC and Alon. The following table presents the percentage of total revenues generated by each of these customers: Three Months Ended September 30, Nine Months Ended 2016 2015 2016 2015 HFC 84 % 84 % 83 % 82 % Alon 8 % 9 % 8 % 10 %</t>
  </si>
  <si>
    <t>Related Party Transactions</t>
  </si>
  <si>
    <t>Related Party Transactions [Abstract]</t>
  </si>
  <si>
    <t>Related Party Transactions We serve HFC’s refineries under long-term pipeline, terminal and tankage throughput agreements, and refinery processing unit tolling agreements expiring from 2019 to 2036.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based on the Producer Price Index (“PPI”) or Federal Energy Regulatory Commission (“FERC”) index. As of September 30, 2016 , these agreements with HFC require minimum annualized payments to us of $321.1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an omnibus agreement we have with HFC (the “Omnibus Agreement”), we pay HFC an annual administrative fee (currently $2.5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77.4 million and $73.7 million for the three months ended September 30, 2016 and 2015 , respectively, and $239.4 million and $214.3 million for the nine months ended September 30, 2016 and 2015 , respectively. • HFC charged us general and administrative services under the Omnibus Agreement of $0.6 million for each of the three months ended September 30, 2016 and 2015 and $1.8 million for each of the nine months ended September 30, 2016 and 2015 . • We reimbursed HFC for costs of employees supporting our operations of $10.0 million and $8.5 million for the three months ended September 30, 2016 and 2015 , respectively, and $29.4 million and $24.7 million for the nine months ended September 30, 2016 and 2015 , respectively. • HFC reimbursed us $4.5 million and $3.0 million for the three months ended September 30, 2016 and 2015 , respectively, for expense and capital projects and $11.2 million and $10.0 million for the nine months ended September 30, 2016 and 2015 , respectively. • We distributed $26.2 million and $22.9 million for the three months ended September 30, 2016 and 2015 , respectively, and $76.0 million and $66.8 million for the nine months ended September 30, 2016 and 2015 , respectively, to HFC as regular distributions on its common units and general partner interest, including general partner incentive distributions. • Accounts receivable from HFC were $29.5 million and $32.5 million at September 30, 2016 , and December 31, 2015 , respectively. • Accounts payable to HFC were $5.9 million and $11.6 million at September 30, 2016 , and December 31, 2015 , respectively. • Revenues for the nine months ended September 30, 2016 and 2015 , include $5.7 million and $6.6 million , respectively, of shortfall payments billed to HFC in 2015 and 2014, respectively. Deferred revenue in the consolidated balance sheets at September 30, 2016 , and December 31, 2015 , includes $4.6 million and $6.4 million , respectively, relating to certain shortfall billings. It is possible that HFC may not exceed its minimum obligations to receive credit for any of the $4.6 million deferred at September 30, 2016 . • On February 22, 2016, HFC obtained a 50% membership interest in Osage in a non-monetary exchange, whereby a subsidiary of Magellan will provide terminalling services for all HFC products originating in Artesia, New Mexico that require terminalling in or through El Paso, Texas. Concurrent with this transaction, we entered into a non-monetary exchange with HFC, whereby we received HFC’s interest in Osage in exchange for our El Paso terminal. See Note 1 for a description of this transaction. • On March 31, 2016, we acquired crude oil tanks located at HFC’s Tulsa refinery from an affiliate of Plains for $39.5 million . See Note 1 for a description of this transaction. • Effective October 1, 2016, we acquired all the membership interests of Woods Cross Operating LLC (“Woods Cross Operating”), a wholly owned subsidiary of HFC, which owns the newly constructed atmospheric distillation tower, fluid catalytic cracking unit, and polymerization unit located at HFC’s Woods Cross Refinery, for cash consideration of $278 million . See Note 1 for a description of this transaction.</t>
  </si>
  <si>
    <t>Partners' Equity</t>
  </si>
  <si>
    <t>Partners' Capital [Abstract]</t>
  </si>
  <si>
    <t>Partners’ Equity As of September 30, 2016 , HFC held 22,380,030 of our common units and the 2% general partner interest, which together constituted a 39% ownership interest in us. Additionally, HFC owned all incentive distribution rights in us. Common Unit Private Placement On September 16, 2016, we entered into a common unit purchase agreement in which certain purchasers agreed to purchase in a private placement 3,420,000 common units representing limited partnership interests, at a price of $30.18 per common unit. The private placement closed on October 3, 2016, and we received proceeds of approximately $103 million , which were used to finance a portion of the Woods Cross acquisition discussed below. The purchase agreement is classified as an equity transaction, and as a result, no amounts are recorded in the consolidated financial statements until settlement. As a result of the private placement, HFC now owns a 37% interest in us (including the 2% general partner interest). To maintain the 2% general partner interest, HFC contributed $2.1 million in October 2016. Continuous Offering Program On May 10, 2016, we established a continuous offering program under which HEP may issue and sell common units from time to time, representing limited partner interests, up to an aggregate gross sales amount of $200 million . As of September 30, 2016 , HEP has issued 703,455 units under this program, providing $23.5 million in gross proceeds. We incurred sales commissions of $0.5 million associated with the issuance of these units. In connection with this program and to maintain the 2% general partner interest, HFC made capital contributions totaling $0.5 million as of September 30, 2016 . We intend to use our net proceeds for general partnership purposes, which may include funding working capital, repayment of debt, acquisitions and capital expenditures. Amounts repaid under our credit facility may be reborrowed from time to time. Allocations of Net Income Net income attributable to HEP is allocated between limited partners and the general partner interest in accordance with the provisions of the partnership agreement. HEP net income allocated to the general partner includes incentive distributions that are declared subsequent to quarter end. After the amount of incentive distributions is allocated to the general partner, the remaining net income attributable to HEP is allocated to the partners based on their weighted-average ownership percentage during the period. The following table presents the allocation of the general partner interest in net income for the periods presented below: Three Months Ended September 30, Nine Months Ended 2016 2015 2016 2015 (In thousands) General partner interest in net income $ 399 $ 264 $ 1,352 $ 695 General partner incentive distribution 14,823 10,347 38,432 29,491 Total general partner interest in net income $ 15,222 $ 10,611 $ 39,784 $ 30,186 Cash Distributions Our general partner, HEP Logistics, is entitled to incentive distributions if the amount we distribute with respect to any quarter exceeds specified target levels. On October 21, 2016 , we announced our cash distribution for the third quarter of 2016 of $0.595 per unit. The distribution is payable on all common and general partner units and will be paid November 10, 2016 , to all unitholders of record on October 31, 2016 . 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Three Months Ended September 30, Nine Months Ended 2016 2015 2016 2015 (In thousands, except per unit data) General partner interest in distribution $ 1,065 $ 901 $ 2,992 $ 2,639 General partner incentive distribution 14,823 10,347 38,432 29,491 Total general partner distribution 15,888 11,248 41,424 32,130 Limited partner distribution 37,354 32,554 105,657 96,051 Total regular quarterly cash distribution $ 53,242 $ 43,802 $ 147,081 $ 128,181 Cash distribution per unit applicable to limited partners $ 0.5950 $ 0.5550 $ 1.7550 $ 1.6375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Net Income per Limited Partner Unit (Notes)</t>
  </si>
  <si>
    <t>Net Income per Limited Partner Unit [Abstract]</t>
  </si>
  <si>
    <t>Net Income Per Limited Partner Unit</t>
  </si>
  <si>
    <t xml:space="preserve">Net Income Per Limited Partner Unit Net income per unit applicable to the limited partners is computed using the two-class method, because we have more than one class of participating securities. The classes of participating securities as of September 30, 2016 , included common units, general partner units and incentive distribution rights (IDRs). To the extent net income attributable to the partnership exceeds or is less than cash distributions, this difference is allocated based on the unitholders’ respective ownership percentages, after consideration of any priority allocations of earnings. When our financial statements are retrospectively adjusted after a dropdown transaction, the earnings of the acquired business or asset, prior to the closing of the transaction, are allocated entirely to our general partner and presented as net income (loss) attributable to predecessors as shown below. The earnings per unit of our limited partners prior to the close of the transaction do not change as a result of the dropdown. After the closing of a dropdown transaction, the earnings of the acquired business are allocated in accordance with our partnership agreement as previously described. For purposes of applying the two-class method including the allocation of cash distributions in excess of earnings, net income per limited partner unit is computed as follows: Three Months Ended Nine Months Ended 2016 2015 2016 2015 (In thousands) Net income attributable to Holly Energy Partners $ 34,785 $ 34,266 $ 116,663 $ 96,040 Net loss attributable to predecessors — 219 — 649 Net Income attributable to partnership 34,785 34,485 116,663 96,689 Less: General partner’s distribution declared (including IDRs) (15,888 ) (11,248 ) (41,424 ) (32,130 ) Limited partner’s distribution declared on common units (37,354 ) (32,554 ) (105,657 ) (96,051 ) Distributions in excess of net income attributable to partnership $ (18,457 ) $ (9,317 ) $ (30,418 ) $ (31,492 ) General Partner (including IDRs) Limited Partners’ Common Units Total (In thousands, except per unit data) Three Months Ended September 30, 2016 Net income attributable to partnership: Distributions declared $ 15,888 $ 37,354 $ 53,242 Distributions in excess of net income attributable to partnership (369 ) (18,088 ) (18,457 ) Net income attributable to partnership $ 15,519 $ 19,266 $ 34,785 Weighted average limited partners' units outstanding 59,223 Limited partners' per unit interest in earnings - basic and diluted $ 0.33 Three Months Ended September 30, 2015 Net income attributable to partnership: Distributions declared $ 11,248 $ 32,554 $ 43,802 Distributions in excess of net income attributable to partnership (186 ) (9,131 ) (9,317 ) Net income attributable to partnership $ 11,062 $ 23,423 $ 34,485 Weighted average limited partners' units outstanding 58,657 Limited partners' per unit interest in earnings - basic and diluted $ 0.40 General Partner (including IDRs) Limited Partners’ Common Units Total (In thousands, except per unit data) Nine Months Ended September 30, 2016 Net income attributable to partnership: Distributions declared $ 41,424 $ 105,657 $ 147,081 Distributions in excess of net income attributable to partnership (608 ) (29,810 ) (30,418 ) Net income attributable to partnership $ 40,816 $ 75,847 $ 116,663 Weighted average limited partners' units outstanding 58,895 Limited partners' per unit interest in earnings - basic and diluted $ 1.29 Nine Months Ended September 30, 2015 Net income attributable to partnership: Distributions declared $ 32,130 $ 96,051 $ 128,181 Distributions in excess of net income attributable to partnership (630 ) (30,862 ) (31,492 ) Net income attributable to partnership $ 31,500 $ 65,189 $ 96,689 Weighted average limited partners' units outstanding 58,657 Limited partners' per unit interest in earnings - basic and diluted $ 1.11 </t>
  </si>
  <si>
    <t>Environmental</t>
  </si>
  <si>
    <t>Accrual for Environmental Loss Contingencies [Abstract]</t>
  </si>
  <si>
    <t>Environmental We incurred no environmental remediation expense for long term environmental remediation projects for the three months ended September 30, 2016 and 2015 . For the nine months ended September 30, 2016 , we incurred $0.2 million for environmental expense for long term environmental remediation projects, and we incurred $4.2 million for the nine months ended September 30, 2015. The accrued environmental liability, net of expected recoveries from indemnifying parties, reflected in our consolidated balance sheets was $7.0 million and $7.7 million at September 30, 2016 , and December 31, 2015 , respectively, of which $5.4 million and $6.1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September 30, 2016 , and December 31, 2015 , our consolidated balance sheets included additional accrued environmental liabilities of $1.0 million and $6.4 million , respectively, for HFC indemnified liabilities, and other assets included equal and offsetting balances representing amounts due from HFC related to indemnifications for environmental remediation liabilities.</t>
  </si>
  <si>
    <t>Contingencies</t>
  </si>
  <si>
    <t>Commitments and Contingencies Disclosure [Abstract]</t>
  </si>
  <si>
    <t xml:space="preserve"> Contingencies We are a party to various legal and regulatory proceedings, none of which we believe will have a material adverse impact on our financial condition, results of operation or cash flows.</t>
  </si>
  <si>
    <t>Supplemental Guarantor / Non-Guarantor Financial Information</t>
  </si>
  <si>
    <t>Supplemental Guarantor / Non-Guarantor Financial Information [Abstract]</t>
  </si>
  <si>
    <t>Supplemental Guarantor/Non-Guarantor Financial Information Obligations of HEP (“Parent”) under the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In conjunction with the preparation of our September 30, 2016 Condensed Consolidating Balance Sheet and Statements of Comprehensive Income included below, we identified and corrected the presentation of noncontrolling interests previously presented in the eliminations column in prior periods to reflect such balances and activity within the respective guarantor and non-guarantor subsidiaries columns. This immaterial correction has been reflected in our current period Condensed Consolidating Financial Statements. Condensed Consolidating Balance Sheet September 30, 2016 Parent Guarantor Restricted Subsidiaries Non-Guarantor Non-Restricted Subsidiaries Eliminations Consolidated (In thousands) ASSETS Current assets: Cash and cash equivalents $ 2 $ — $ 7,206 $ — $ 7,208 Accounts receivable — 33,045 3,713 (175 ) 36,583 Prepaid and other current assets 46 2,924 1,268 — 4,238 Total current assets 48 35,969 12,187 (175 ) 48,029 Properties and equipment, net — 679,082 375,076 — 1,054,158 Investment in subsidiaries 986,828 284,041 — (1,270,869 ) — Transportation agreements, net — 68,593 — — 68,593 Goodwill — 256,498 — — 256,498 Equity method investments — 166,531 — — 166,531 Other assets 694 9,994 — — 10,688 Total assets $ 987,570 $ 1,500,708 $ 387,263 $ (1,271,044 ) $ 1,604,497 LIABILITIES AND EQUITY Current liabilities: Accounts payable $ — $ 15,892 $ 2,535 $ (175 ) $ 18,252 Accrued interest 6,425 768 — — 7,193 Deferred revenue — 9,664 2,263 — 11,927 Accrued property taxes — 3,411 3,552 — 6,963 Other current liabilities 7 2,774 10 — 2,791 Total current liabilities 6,432 32,509 8,360 (175 ) 47,126 Long-term debt 690,615 380,000 — — 1,070,615 Other long-term liabilities 267 16,294 181 — 16,742 Deferred revenue — 45,440 — — 45,440 Class B unit — 39,637 — — 39,637 Equity - partners 290,256 986,828 284,041 (1,270,869 ) 290,256 Equity - noncontrolling interest — — 94,681 — 94,681 Total liabilities and equity $ 987,570 $ 1,500,708 $ 387,263 $ (1,271,044 ) $ 1,604,497 Condensed Consolidating Balance Sheet December 31, 2015 (1) Parent Guarantor Restricted Subsidiaries Non-Guarantor Non-Restricted Subsidiaries Eliminations Consolidated (In thousands) ASSETS Current assets: Cash and cash equivalents $ 2 $ 5,452 $ 9,559 $ — $ 15,013 Accounts receivable — 35,558 5,715 (198 ) 41,075 Prepaid and other current assets 174 3,634 1,246 — 5,054 Total current assets 176 44,644 16,520 (198 ) 61,142 Properties and equipment, net — 687,336 371,843 — 1,059,179 Investment in subsidiaries 600,563 283,287 — (883,850 ) — Transportation agreements, net — 73,805 — — 73,805 Goodwill — 256,498 — — 256,498 Equity method investments — 79,438 — — 79,438 Other assets 642 13,061 — — 13,703 Total assets $ 601,381 $ 1,438,069 $ 388,363 $ (884,048 ) $ 1,543,765 LIABILITIES AND EQUITY Current liabilities: Accounts payable $ — $ 19,448 $ 3,333 $ (198 ) $ 22,583 Accrued interest 6,500 252 — — 6,752 Deferred revenue — 6,010 6,006 — 12,016 Accrued property taxes — 2,627 1,137 — 3,764 Other current liabilities 7 3,802 — — 3,809 Total current liabilities 6,507 32,139 10,476 (198 ) 48,924 Long-term debt 296,752 712,000 — — 1,008,752 Other long-term liabilities 210 20,363 171 — 20,744 Deferred revenue — 39,063 — — 39,063 Class B unit — 33,941 — — 33,941 Equity - partners 297,912 600,563 283,287 (883,850 ) 297,912 Equity - noncontrolling interest — — 94,429 — 94,429 Total liabilities and equity $ 601,381 $ 1,438,069 $ 388,363 $ (884,048 ) $ 1,543,765 (1) Retrospectively adjusted as described in Note 1. Condensed Consolidating Statement of Comprehensive Income Three Months Ended September 30, 2016 Parent Guarantor Restricted Subsidiaries Non-Guarantor Non-restricted Subsidiaries Eliminations Consolidated (In thousands) Revenues: Affiliates $ — $ 72,389 $ 5,009 $ — $ 77,398 Third parties — 11,360 3,852 — 15,212 — 83,749 8,861 — 92,610 Operating costs and expenses: Operations (exclusive of depreciation and amortization) — 24,876 3,078 — 27,954 Depreciation and amortization 11,693 3,827 — 15,520 General and administrative 813 1,851 — — 2,664 813 38,420 6,905 — 46,138 Operating income (loss) (813 ) 45,329 1,956 — 46,472 Other income (expense): Equity in earnings of subsidiaries 44,359 1,451 — (45,810 ) — Equity in earnings of equity method investments — 3,767 — — 3,767 Interest expense (10,011 ) (4,436 ) — — (14,447 ) Interest income — 103 5 — 108 Gain (loss) on sale of assets and other — 138 (26 ) — 112 34,348 1,023 (21 ) (45,810 ) (10,460 ) Income (loss) before income taxes 33,535 46,352 1,935 (45,810 ) 36,012 State income tax expense — (61 ) — — (61 ) Net income (loss) 33,535 46,291 1,935 (45,810 ) 35,951 Allocation of net (income) attributable to noncontrolling interests — (682 ) (484 ) — (1,166 ) Net income (loss) attributable to Holly Energy Partners 33,535 45,609 1,451 (45,810 ) 34,785 Other comprehensive income (loss) 296 296 — (296 ) 296 Comprehensive income (loss) attributable to Holly Energy Partners $ 33,831 $ 45,905 $ 1,451 $ (46,106 ) $ 35,081 Condensed Consolidating Statement of Comprehensive Income Three Months Ended September 30, 2015 (1) Parent Guarantor Restricted Subsidiaries Non-Guarantor Non-Restricted Subsidiaries Eliminations Consolidated (In thousands) Revenues: Affiliates $ — $ 68,989 $ 4,727 $ — $ 73,716 Third parties — 11,183 3,490 — 14,673 — 80,172 8,217 — 88,389 Operating costs and expenses: Operations (exclusive of depreciation and amortization) — 20,867 3,329 — 24,196 Depreciation and amortization — 12,674 3,770 — 16,444 General and administrative 792 2,881 — — 3,673 792 36,422 7,099 — 44,313 Operating income (loss) (792 ) 43,750 1,118 — 44,076 Other income (expense): Equity in earnings of subsidiaries 40,125 838 — (40,963 ) — Equity in earnings of equity method investments — 1,269 — — 1,269 Interest expense (5,066 ) (4,420 ) — — (9,486 ) Interest income — 381 — — 381 Gain on sale of assets and other — 176 — — 176 35,059 (1,756 ) — (40,963 ) (7,660 ) Income (loss) before income taxes 34,267 41,994 1,118 (40,963 ) 36,416 State income tax expense — (69 ) — — (69 ) Net income (loss) 34,267 41,925 1,118 (40,963 ) 36,347 Allocation of net (income) attributable to noncontrolling interests — (1,802 ) (279 ) — (2,081 ) Net income (loss) attributable to Holly Energy Partners 34,267 40,123 839 (40,963 ) 34,266 Other comprehensive income (loss) (261 ) (261 ) — 261 (261 ) Comprehensive income (loss) attributable to Holly Energy Partners $ 34,006 $ 39,862 $ 839 $ (40,702 ) $ 34,005 (1) Retrospectively adjusted as described in Note 1. Condensed Consolidating Statement of Comprehensive Income Nine Months Ended September 30, 2016 Parent Guarantor Restricted Subsidiaries Non-Guarantor Non-restricted Subsidiaries Eliminations Consolidated (In thousands) Revenues: Affiliates $ — $ 219,428 $ 19,995 $ — $ 239,423 Third parties — 33,783 16,311 — 50,094 — 253,211 36,306 — 289,517 Operating costs and expenses: Operations (exclusive of depreciation and amortization) — 73,211 8,920 — 82,131 Depreciation and amortization — 36,408 11,372 — 47,780 General and administrative 2,949 5,669 — — 8,618 2,949 115,288 20,292 — 138,529 Operating income (loss) (2,949 ) 137,923 16,014 — 150,988 Other income (expense): Equity in earnings (loss) of subsidiaries 138,513 12,004 — (150,517 ) — Equity in earnings of equity method investments — 10,155 — — 10,155 Interest expense (20,151 ) (16,107 ) — — (36,258 ) Interest income — 315 17 — 332 Gain (loss) on sale of assets and other — 129 (25 ) — 104 118,362 6,496 (8 ) (150,517 ) (25,667 ) Income (loss) before income taxes 115,413 144,419 16,006 (150,517 ) 125,321 State income tax expense — (210 ) — — (210 ) Net income (loss) 115,413 144,209 16,006 (150,517 ) 125,111 Allocation of net income attributable to noncontrolling interests — (4,446 ) (4,002 ) — (8,448 ) Net income (loss) attributable to Holly Energy Partners 115,413 139,763 12,004 (150,517 ) 116,663 Other comprehensive income (loss) (299 ) (299 ) — 299 (299 ) Comprehensive income (loss) $ 115,114 $ 139,464 $ 12,004 $ (150,218 ) $ 116,364 Condensed Consolidating Statement of Comprehensive Income Nine Months Ended September 30, 2015 (1) Parent Guarantor Restricted Subsidiaries Non-Guarantor Non-Restricted Subsidiaries Eliminations Consolidated (In thousands) Revenues: Affiliates $ — $ 196,772 $ 17,496 $ — $ 214,268 Third parties — 34,465 12,891 — 47,356 — 231,237 30,387 — 261,624 Operating costs and expenses: Operations (exclusive of depreciation and amortization) — 68,719 8,942 — 77,661 Depreciation and amortization — 35,172 11,249 — 46,421 General and administrative 2,492 7,167 — — 9,659 2,492 111,058 20,191 — 133,741 Operating income (loss) (2,492 ) 120,179 10,196 — 127,883 Other income (expense): Equity in earnings (loss) of subsidiaries 113,739 7,610 — (121,349 ) — Equity in earnings of equity method investments — 2,634 — — 2,634 Interest expense (15,206 ) (12,104 ) — — (27,310 ) Interest income — 384 — — 384 Gain (loss) on sale of assets and other — 455 (49 ) — 406 98,533 (1,021 ) (49 ) (121,349 ) (23,886 ) Income (loss) before income taxes 96,041 119,158 10,147 (121,349 ) 103,997 State income tax expense — (106 ) — — (106 ) Net income (loss) 96,041 119,052 10,147 (121,349 ) 103,891 Allocation of net income attributable to noncontrolling interests — (5,314 ) (2,537 ) — (7,851 ) Net income (loss) attributable to Holly Energy Partners 96,041 113,738 7,610 (121,349 ) 96,040 Other comprehensive income (loss) (788 ) (788 ) — 788 (788 ) Comprehensive income (loss) $ 95,253 $ 112,950 $ 7,610 $ (120,561 ) $ 95,252 (1) Retrospectively adjusted as described in Note 1. Condensed Consolidating Statement of Cash Flows Nine Months Ended September 30, 2016 Parent Guarantor Restricted Subsidiaries Non-Guarantor Non-Restricted Subsidiaries Eliminations Consolidated (In thousands) Cash flows from operating activities $ (20,467 ) $ 189,004 $ 27,724 $ (11,250 ) $ 185,011 Cash flows from investing activities Additions to properties and equipment — (33,147 ) (15,077 ) — (48,224 ) Purchase of interest in Cheyenne Pipeline — (42,550 ) — — (42,550 ) Proceeds from sale of assets — 210 — — 210 Distributions in excess of equity in earnings of equity investments — 1,685 — — 1,685 Other — (351 ) — — (351 ) — (74,153 ) (15,077 ) — (89,230 ) Cash flows from financing activities Net borrowings under credit agreement — (332,000 ) — — (332,000 ) Net intercompany financing activities (257,172 ) 257,172 — — — Proceeds from issuance of senior notes 394,000 — — — 394,000 Proceeds from issuance of common units 22,591 200 — — 22,791 Contribution from general partner 470 — — — 470 Contribution from general partner for Osage 31,285 (31,285 ) — — — Distributions to HEP unitholders (138,798 ) — — — (138,798 ) Distribution to HFC for Osage — (1,245 ) — — (1,245 ) Distributions to HFC for Tulsa tank acquisition (30,378 ) (9,122 ) — — (39,500 ) Contributions from HFC for Tulsa tank expenditures 99 — — — 99 Distributions to noncontrolling interests — — (15,000 ) 11,250 (3,750 ) Purchase of units for incentive grants (784 ) — — — (784 ) Deferred financing cost (846 ) (3,084 ) — — (3,930 ) Other — (939 ) — — (939 ) 20,467 (120,303 ) (15,000 ) 11,250 (103,586 ) Cash and cash equivalents Increase (decrease) for the period — (5,452 ) (2,353 ) — (7,805 ) Beginning of period 2 5,452 9,559 — 15,013 End of period $ 2 $ — $ 7,206 $ — $ 7,208 Condensed Consolidating Statement of Cash Flows Nine Months Ended September 30, 2015 (1) Parent Guarantor Restricted Subsidiaries Non-Guarantor Non-Restricted Subsidiaries Eliminations Consolidated (In thousands) Cash flows from operating activities $ (19,047 ) $ 169,051 $ 23,201 $ (7,610 ) $ 165,595 Cash flows from investing activities Additions to properties and equipment — (54,923 ) (889 ) — (55,812 ) Purchase of El Dorado crude tanks — (27,500 ) — — (27,500 ) Purchase of investment in Frontier Pipeline — (54,641 ) — — (54,641 ) Proceeds from sale of assets — 1,244 — — 1,244 Distributions from noncontrolling interest — 1,015 — (1,015 ) — Distributions in excess of equity in earnings of equity investments — 158 — — 158 — (134,647 ) (889 ) (1,015 ) (136,551 ) Cash flows from financing activities Net repayments under credit agreement — 83,000 — — 83,000 Net intercompany financing activities 144,536 (144,536 ) — — — Contributions from HFC for El Dorado Operating acquisition — 24,376 — — 24,376 Distributions to HEP unitholders (125,242 ) — — — (125,242 ) Contribution from HFC for Tulsa tank expenditures — 824 — — 824 Distributions to noncontrolling interests — — (11,500 ) 8,625 (2,875 ) Purchase of units for incentive grants (247 ) — — — (247 ) Other — (854 ) — — (854 ) 19,047 (37,190 ) (11,500 ) 8,625 (21,018 ) Cash and cash equivalents Increase (decrease) for the period — (2,786 ) 10,812 — 8,026 Beginning of period 2 2,828 — — 2,830 End of period $ 2 $ 42 $ 10,812 $ — $ 10,856 (1) Retrospectively adjusted as described in Note 1.</t>
  </si>
  <si>
    <t>Description of Business and Presentation of Financial Statements Accounting Policy Descriptions (Policies)</t>
  </si>
  <si>
    <t>New Accounting Pronouncements, Policy [Policy Text Block]</t>
  </si>
  <si>
    <t>New Accounting Pronouncements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We are evaluating the impact of this standard. Consolidation In February 2015, the FASB issued a standard that modifies existing consolidation guidance for reporting organizations that are required to evaluate whether they should consolidate certain legal entities. We adopted the new standard effective January 1, 2016. This standard had no impact on the entities we consolidate. Financial Assets and Liabilities In January 2016, an accounting standard update was issued requiring changes in the accounting and disclosures for financial instruments. This standard will become effective beginning with our 2018 reporting year. We are evaluating the impact of this standard. Leases In February 2016, an accounting standard update was issued requiring leases to be measured and recognized as a lease liability, with a corresponding right-of-use asset on the balance sheet. This standard has an effective date of January 1, 2019, and we are evaluating the impact of this standard. Earnings Per Unit In April 2015, an accounting standard update was issued requiring changes to the allocation of the earnings or losses of a transferred business for periods before the date of a dropdown of net assets accounted for as a common control transaction entirely to the general partner for purposes of calculating historical earnings per unit. We adopted this standard as of January 1, 2016. In connection with the dropdown of assets from HFC’s Tulsa refinery on March 31, 2016, we reduced net income by $0.2 million and $0.6 million for the three and nine months ended September 30, 2015 , respectively. This reduction had no impact on the historical earnings per unit. Share-Based Compensation In March 2016, Accounting Standard Update (“ASU”) 2016-09, “Improvements to Employee Share-Based Payment Accounting,” was issued which simplifies the accounting for employee share-based payment transactions, including the accounting for income taxes, forfeitures and statutory tax withholding requirements, as well as classification in the statement of cash flows. This standard is effective January 1, 2017, and will have an immaterial impact to our financial condition, results of operations and cash flows.</t>
  </si>
  <si>
    <t>Description of Business and Presentation of Financial Statements Subsequent Event (Tables)</t>
  </si>
  <si>
    <t>Business Acquisition [Line Items]</t>
  </si>
  <si>
    <t>Schedule of Business Acquisitions, by Acquisition [Table Text Block]</t>
  </si>
  <si>
    <t>Assuming this acquisition was effective as of September 30, 2016, our assets, liabilities and equity would have been retrospectively adjusted to include Woods Cross Operating’s assets, liabilities and equity as presented below: September 30, 2016 December 31, 2015 (In thousands) Properties and equipment, net $ 278,375 $ 253,829 Accounts payable $ — $ 13,155 Partners’ equity $ 278,375 $ 240,674</t>
  </si>
  <si>
    <t>Financial Instruments (Tables)</t>
  </si>
  <si>
    <t>Schedule of Fair Value, Financial Instruments Measured on Recurring Basis</t>
  </si>
  <si>
    <t>The carrying amounts and estimated fair values of our senior notes and interest rate swaps were as follows: September 30, 2016 December 31, 2015 Financial Instrument Fair Value Input Level Carrying Value Fair Value Carrying Value Fair Value (In thousands) Assets: Interest rate swaps Level 2 $ — $ — $ 304 $ 304 Liabilities: 6.5% Senior notes Level 2 $ 297,327 $ 308,250 $ 296,752 $ 295,500 6% Senior notes 393,288 412,000 — — Interest rate swaps Level 2 109 109 114 114 $ 690,724 $ 720,359 $ 296,866 $ 295,614</t>
  </si>
  <si>
    <t>Properties and Equipment (Tables)</t>
  </si>
  <si>
    <t>The carrying amounts of our properties and equipment are as follows: September 30, December 31, 2015 (1) (In thousands) Pipelines, terminals and tankage $ 1,202,357 $ 1,231,597 Land and right of way 65,274 66,215 Refinery assets 64,371 63,336 Construction in progress 62,247 28,249 Other 25,831 22,200 1,420,080 1,411,597 Less accumulated depreciation 365,922 352,418 $ 1,054,158 $ 1,059,179 (1) Retrospectively adjusted as described in Note 1.</t>
  </si>
  <si>
    <t>Transportation Agreements (Tables)</t>
  </si>
  <si>
    <t>Schedule of Finite-Lived Intangible Assets by Major Class</t>
  </si>
  <si>
    <t>The carrying amounts of our transportation agreements are as follows: September 30, December 31, (In thousands) Alon transportation agreement $ 59,933 $ 59,933 HFC transportation agreement 74,231 74,231 Other 50 50 134,214 134,214 Less accumulated amortization 65,621 60,409 $ 68,593 $ 73,805</t>
  </si>
  <si>
    <t>Employees, Retirement and Incentive Plans (Tables)</t>
  </si>
  <si>
    <t>Schedule of Nonvested Restricted Stock Units Activity</t>
  </si>
  <si>
    <t>A summary of restricted unit activity and changes during the nine months ended September 30, 2016 , is presented below: Restricted Units Units Weighted Average Grant-Date Fair Value Outstanding at January 1, 2016 (nonvested) 101,408 $ 33.63 Granted 12,231 25.65 Vesting and transfer of common units to recipients (4,547 ) 33.01 Forfeited (3,849 ) 34.21 Outstanding at September 30, 2016 (nonvested) 105,243 $ 32.71</t>
  </si>
  <si>
    <t>Schedule of Nonvested Performance-based Units Activity</t>
  </si>
  <si>
    <t>A summary of performance unit activity and changes during the nine months ended September 30, 2016 , is presented below: Performance Units Units Outstanding at January 1, 2016 (nonvested) 45,494 Granted 10,725 Vesting and transfer of common units to recipients (26,157 ) Forfeited (2,679 ) Outstanding at September 30, 2016 (nonvested) 27,383</t>
  </si>
  <si>
    <t>Debt (Tables)</t>
  </si>
  <si>
    <t>Schedule of Long-term Debt Instruments</t>
  </si>
  <si>
    <t>The carrying amounts of our long-term debt are as follows: September 30, December 31, (In thousands) Credit Agreement Amount outstanding $ 380,000 $ 712,000 6% Senior Notes Principal 400,000 — Unamortized debt issuance costs (6,712 ) — 393,288 — 6.5% Senior Notes Principal 300,000 300,000 Unamortized discount and debt issuance costs (2,673 ) (3,248 ) 297,327 296,752 Total long-term debt $ 1,070,615 $ 1,008,752</t>
  </si>
  <si>
    <t>Schedule of Derivative Instruments</t>
  </si>
  <si>
    <t>Additional information on our interest rate swaps is as follows: Derivative Instrument Balance Sheet Location Fair Value Location of Offsetting Balance Offsetting Amount (In thousands) September 30, 2016 Interest rate swaps designated as cash flow hedging instrument: Variable-to-fixed interest rate swap contracts ($150 million of LIBOR-based debt interest) Other current liabilities $ (109 ) Accumulated other comprehensive income $ (109 ) $ (109 ) $ (109 ) December 31, 2015 Interest rate swaps designated as cash flow hedging instrument: Variable-to-fixed interest rate swap contract ($150 million of LIBOR-based debt interest) Other long-term assets $ 304 Accumulated other comprehensive loss $ 304 Variable-to-fixed interest rate swap contracts ($155 million of LIBOR-based debt interest) Other long-term liabilities (114 ) Accumulated other (114 ) $ 190 $ 190</t>
  </si>
  <si>
    <t>Schedule of Interest Expense and Other Debt Information</t>
  </si>
  <si>
    <t>Interest expense consists of the following components: Nine Months Ended September 30, 2016 2015 (In thousands) Interest on outstanding debt: Credit Agreement, net of interest on interest rate swaps $ 13,600 $ 11,447 6.5% Senior Notes 14,632 14,631 6% Senior Notes 4,811 — Amortization of discount and deferred debt issuance costs 2,294 1,425 Commitment fees and other 1,419 475 Total interest incurred 36,756 27,978 Less capitalized interest 498 668 Net interest expense $ 36,258 $ 27,310 Cash paid for interest $ 33,896 $ 31,165</t>
  </si>
  <si>
    <t>Significant Customers (Tables)</t>
  </si>
  <si>
    <t>Schedules of Concentration of Risk, by Risk Factor</t>
  </si>
  <si>
    <t>The following table presents the percentage of total revenues generated by each of these customers: Three Months Ended September 30, Nine Months Ended 2016 2015 2016 2015 HFC 84 % 84 % 83 % 82 % Alon 8 % 9 % 8 % 10 %</t>
  </si>
  <si>
    <t>Partners' Equity (Tables)</t>
  </si>
  <si>
    <t>Schedule of Allocation of General Partner Interest in Net Income</t>
  </si>
  <si>
    <t>The following table presents the allocation of the general partner interest in net income for the periods presented below: Three Months Ended September 30, Nine Months Ended 2016 2015 2016 2015 (In thousands) General partner interest in net income $ 399 $ 264 $ 1,352 $ 695 General partner incentive distribution 14,823 10,347 38,432 29,491 Total general partner interest in net income $ 15,222 $ 10,611 $ 39,784 $ 30,186 Three Months Ended Nine Months Ended 2016 2015 2016 2015 (In thousands) Net income attributable to Holly Energy Partners $ 34,785 $ 34,266 $ 116,663 $ 96,040 Net loss attributable to predecessors — 219 — 649 Net Income attributable to partnership 34,785 34,485 116,663 96,689 Less: General partner’s distribution declared (including IDRs) (15,888 ) (11,248 ) (41,424 ) (32,130 ) Limited partner’s distribution declared on common units (37,354 ) (32,554 ) (105,657 ) (96,051 ) Distributions in excess of net income attributable to partnership $ (18,457 ) $ (9,317 ) $ (30,418 ) $ (31,492 )</t>
  </si>
  <si>
    <t>Schedule of Distributions Made to Members or Limited Partners</t>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Three Months Ended September 30, Nine Months Ended 2016 2015 2016 2015 (In thousands, except per unit data) General partner interest in distribution $ 1,065 $ 901 $ 2,992 $ 2,639 General partner incentive distribution 14,823 10,347 38,432 29,491 Total general partner distribution 15,888 11,248 41,424 32,130 Limited partner distribution 37,354 32,554 105,657 96,051 Total regular quarterly cash distribution $ 53,242 $ 43,802 $ 147,081 $ 128,181 Cash distribution per unit applicable to limited partners $ 0.5950 $ 0.5550 $ 1.7550 $ 1.6375</t>
  </si>
  <si>
    <t>Net Income per Limited Partner Unit (Tables)</t>
  </si>
  <si>
    <t>Schedule of Allocation of General Partner Interest in Net Income [Table Text Block]</t>
  </si>
  <si>
    <t>Earnings per Unit by Type of Partner [Table Text Block]</t>
  </si>
  <si>
    <t xml:space="preserve"> General Partner (including IDRs) Limited Partners’ Common Units Total (In thousands, except per unit data) Three Months Ended September 30, 2016 Net income attributable to partnership: Distributions declared $ 15,888 $ 37,354 $ 53,242 Distributions in excess of net income attributable to partnership (369 ) (18,088 ) (18,457 ) Net income attributable to partnership $ 15,519 $ 19,266 $ 34,785 Weighted average limited partners' units outstanding 59,223 Limited partners' per unit interest in earnings - basic and diluted $ 0.33 Three Months Ended September 30, 2015 Net income attributable to partnership: Distributions declared $ 11,248 $ 32,554 $ 43,802 Distributions in excess of net income attributable to partnership (186 ) (9,131 ) (9,317 ) Net income attributable to partnership $ 11,062 $ 23,423 $ 34,485 Weighted average limited partners' units outstanding 58,657 Limited partners' per unit interest in earnings - basic and diluted $ 0.40 General Partner (including IDRs) Limited Partners’ Common Units Total (In thousands, except per unit data) Nine Months Ended September 30, 2016 Net income attributable to partnership: Distributions declared $ 41,424 $ 105,657 $ 147,081 Distributions in excess of net income attributable to partnership (608 ) (29,810 ) (30,418 ) Net income attributable to partnership $ 40,816 $ 75,847 $ 116,663 Weighted average limited partners' units outstanding 58,895 Limited partners' per unit interest in earnings - basic and diluted $ 1.29 Nine Months Ended September 30, 2015 Net income attributable to partnership: Distributions declared $ 32,130 $ 96,051 $ 128,181 Distributions in excess of net income attributable to partnership (630 ) (30,862 ) (31,492 ) Net income attributable to partnership $ 31,500 $ 65,189 $ 96,689 Weighted average limited partners' units outstanding 58,657 Limited partners' per unit interest in earnings - basic and diluted $ 1.11 </t>
  </si>
  <si>
    <t>Supplemental Guarantor / Non-Guarantor Financial Information (Tables)</t>
  </si>
  <si>
    <t>Condensed Consolidating Balance Sheet</t>
  </si>
  <si>
    <t>Condensed Consolidating Balance Sheet September 30, 2016 Parent Guarantor Restricted Subsidiaries Non-Guarantor Non-Restricted Subsidiaries Eliminations Consolidated (In thousands) ASSETS Current assets: Cash and cash equivalents $ 2 $ — $ 7,206 $ — $ 7,208 Accounts receivable — 33,045 3,713 (175 ) 36,583 Prepaid and other current assets 46 2,924 1,268 — 4,238 Total current assets 48 35,969 12,187 (175 ) 48,029 Properties and equipment, net — 679,082 375,076 — 1,054,158 Investment in subsidiaries 986,828 284,041 — (1,270,869 ) — Transportation agreements, net — 68,593 — — 68,593 Goodwill — 256,498 — — 256,498 Equity method investments — 166,531 — — 166,531 Other assets 694 9,994 — — 10,688 Total assets $ 987,570 $ 1,500,708 $ 387,263 $ (1,271,044 ) $ 1,604,497 LIABILITIES AND EQUITY Current liabilities: Accounts payable $ — $ 15,892 $ 2,535 $ (175 ) $ 18,252 Accrued interest 6,425 768 — — 7,193 Deferred revenue — 9,664 2,263 — 11,927 Accrued property taxes — 3,411 3,552 — 6,963 Other current liabilities 7 2,774 10 — 2,791 Total current liabilities 6,432 32,509 8,360 (175 ) 47,126 Long-term debt 690,615 380,000 — — 1,070,615 Other long-term liabilities 267 16,294 181 — 16,742 Deferred revenue — 45,440 — — 45,440 Class B unit — 39,637 — — 39,637 Equity - partners 290,256 986,828 284,041 (1,270,869 ) 290,256 Equity - noncontrolling interest — — 94,681 — 94,681 Total liabilities and equity $ 987,570 $ 1,500,708 $ 387,263 $ (1,271,044 ) $ 1,604,497 Condensed Consolidating Balance Sheet December 31, 2015 (1) Parent Guarantor Restricted Subsidiaries Non-Guarantor Non-Restricted Subsidiaries Eliminations Consolidated (In thousands) ASSETS Current assets: Cash and cash equivalents $ 2 $ 5,452 $ 9,559 $ — $ 15,013 Accounts receivable — 35,558 5,715 (198 ) 41,075 Prepaid and other current assets 174 3,634 1,246 — 5,054 Total current assets 176 44,644 16,520 (198 ) 61,142 Properties and equipment, net — 687,336 371,843 — 1,059,179 Investment in subsidiaries 600,563 283,287 — (883,850 ) — Transportation agreements, net — 73,805 — — 73,805 Goodwill — 256,498 — — 256,498 Equity method investments — 79,438 — — 79,438 Other assets 642 13,061 — — 13,703 Total assets $ 601,381 $ 1,438,069 $ 388,363 $ (884,048 ) $ 1,543,765 LIABILITIES AND EQUITY Current liabilities: Accounts payable $ — $ 19,448 $ 3,333 $ (198 ) $ 22,583 Accrued interest 6,500 252 — — 6,752 Deferred revenue — 6,010 6,006 — 12,016 Accrued property taxes — 2,627 1,137 — 3,764 Other current liabilities 7 3,802 — — 3,809 Total current liabilities 6,507 32,139 10,476 (198 ) 48,924 Long-term debt 296,752 712,000 — — 1,008,752 Other long-term liabilities 210 20,363 171 — 20,744 Deferred revenue — 39,063 — — 39,063 Class B unit — 33,941 — — 33,941 Equity - partners 297,912 600,563 283,287 (883,850 ) 297,912 Equity - noncontrolling interest — — 94,429 — 94,429 Total liabilities and equity $ 601,381 $ 1,438,069 $ 388,363 $ (884,048 ) $ 1,543,765 (1) Retrospectively adjusted as described in Note 1.</t>
  </si>
  <si>
    <t>Condensed Consolidating Statement of Comprehensive Income</t>
  </si>
  <si>
    <t>Condensed Consolidating Statement of Comprehensive Income Three Months Ended September 30, 2016 Parent Guarantor Restricted Subsidiaries Non-Guarantor Non-restricted Subsidiaries Eliminations Consolidated (In thousands) Revenues: Affiliates $ — $ 72,389 $ 5,009 $ — $ 77,398 Third parties — 11,360 3,852 — 15,212 — 83,749 8,861 — 92,610 Operating costs and expenses: Operations (exclusive of depreciation and amortization) — 24,876 3,078 — 27,954 Depreciation and amortization 11,693 3,827 — 15,520 General and administrative 813 1,851 — — 2,664 813 38,420 6,905 — 46,138 Operating income (loss) (813 ) 45,329 1,956 — 46,472 Other income (expense): Equity in earnings of subsidiaries 44,359 1,451 — (45,810 ) — Equity in earnings of equity method investments — 3,767 — — 3,767 Interest expense (10,011 ) (4,436 ) — — (14,447 ) Interest income — 103 5 — 108 Gain (loss) on sale of assets and other — 138 (26 ) — 112 34,348 1,023 (21 ) (45,810 ) (10,460 ) Income (loss) before income taxes 33,535 46,352 1,935 (45,810 ) 36,012 State income tax expense — (61 ) — — (61 ) Net income (loss) 33,535 46,291 1,935 (45,810 ) 35,951 Allocation of net (income) attributable to noncontrolling interests — (682 ) (484 ) — (1,166 ) Net income (loss) attributable to Holly Energy Partners 33,535 45,609 1,451 (45,810 ) 34,785 Other comprehensive income (loss) 296 296 — (296 ) 296 Comprehensive income (loss) attributable to Holly Energy Partners $ 33,831 $ 45,905 $ 1,451 $ (46,106 ) $ 35,081 Condensed Consolidating Statement of Comprehensive Income Three Months Ended September 30, 2015 (1) Parent Guarantor Restricted Subsidiaries Non-Guarantor Non-Restricted Subsidiaries Eliminations Consolidated (In thousands) Revenues: Affiliates $ — $ 68,989 $ 4,727 $ — $ 73,716 Third parties — 11,183 3,490 — 14,673 — 80,172 8,217 — 88,389 Operating costs and expenses: Operations (exclusive of depreciation and amortization) — 20,867 3,329 — 24,196 Depreciation and amortization — 12,674 3,770 — 16,444 General and administrative 792 2,881 — — 3,673 792 36,422 7,099 — 44,313 Operating income (loss) (792 ) 43,750 1,118 — 44,076 Other income (expense): Equity in earnings of subsidiaries 40,125 838 — (40,963 ) — Equity in earnings of equity method investments — 1,269 — — 1,269 Interest expense (5,066 ) (4,420 ) — — (9,486 ) Interest income — 381 — — 381 Gain on sale of assets and other — 176 — — 176 35,059 (1,756 ) — (40,963 ) (7,660 ) Income (loss) before income taxes 34,267 41,994 1,118 (40,963 ) 36,416 State income tax expense — (69 ) — — (69 ) Net income (loss) 34,267 41,925 1,118 (40,963 ) 36,347 Allocation of net (income) attributable to noncontrolling interests — (1,802 ) (279 ) — (2,081 ) Net income (loss) attributable to Holly Energy Partners 34,267 40,123 839 (40,963 ) 34,266 Other comprehensive income (loss) (261 ) (261 ) — 261 (261 ) Comprehensive income (loss) attributable to Holly Energy Partners $ 34,006 $ 39,862 $ 839 $ (40,702 ) $ 34,005 (1) Retrospectively adjusted as described in Note 1. Condensed Consolidating Statement of Comprehensive Income Nine Months Ended September 30, 2016 Parent Guarantor Restricted Subsidiaries Non-Guarantor Non-restricted Subsidiaries Eliminations Consolidated (In thousands) Revenues: Affiliates $ — $ 219,428 $ 19,995 $ — $ 239,423 Third parties — 33,783 16,311 — 50,094 — 253,211 36,306 — 289,517 Operating costs and expenses: Operations (exclusive of depreciation and amortization) — 73,211 8,920 — 82,131 Depreciation and amortization — 36,408 11,372 — 47,780 General and administrative 2,949 5,669 — — 8,618 2,949 115,288 20,292 — 138,529 Operating income (loss) (2,949 ) 137,923 16,014 — 150,988 Other income (expense): Equity in earnings (loss) of subsidiaries 138,513 12,004 — (150,517 ) — Equity in earnings of equity method investments — 10,155 — — 10,155 Interest expense (20,151 ) (16,107 ) — — (36,258 ) Interest income — 315 17 — 332 Gain (loss) on sale of assets and other — 129 (25 ) — 104 118,362 6,496 (8 ) (150,517 ) (25,667 ) Income (loss) before income taxes 115,413 144,419 16,006 (150,517 ) 125,321 State income tax expense — (210 ) — — (210 ) Net income (loss) 115,413 144,209 16,006 (150,517 ) 125,111 Allocation of net income attributable to noncontrolling interests — (4,446 ) (4,002 ) — (8,448 ) Net income (loss) attributable to Holly Energy Partners 115,413 139,763 12,004 (150,517 ) 116,663 Other comprehensive income (loss) (299 ) (299 ) — 299 (299 ) Comprehensive income (loss) $ 115,114 $ 139,464 $ 12,004 $ (150,218 ) $ 116,364 Condensed Consolidating Statement of Comprehensive Income Nine Months Ended September 30, 2015 (1) Parent Guarantor Restricted Subsidiaries Non-Guarantor Non-Restricted Subsidiaries Eliminations Consolidated (In thousands) Revenues: Affiliates $ — $ 196,772 $ 17,496 $ — $ 214,268 Third parties — 34,465 12,891 — 47,356 — 231,237 30,387 — 261,624 Operating costs and expenses: Operations (exclusive of depreciation and amortization) — 68,719 8,942 — 77,661 Depreciation and amortization — 35,172 11,249 — 46,421 General and administrative 2,492 7,167 — — 9,659 2,492 111,058 20,191 — 133,741 Operating income (loss) (2,492 ) 120,179 10,196 — 127,883 Other income (expense): Equity in earnings (loss) of subsidiaries 113,739 7,610 — (121,349 ) — Equity in earnings of equity method investments — 2,634 — — 2,634 Interest expense (15,206 ) (12,104 ) — — (27,310 ) Interest income — 384 — — 384 Gain (loss) on sale of assets and other — 455 (49 ) — 406 98,533 (1,021 ) (49 ) (121,349 ) (23,886 ) Income (loss) before income taxes 96,041 119,158 10,147 (121,349 ) 103,997 State income tax expense — (106 ) — — (106 ) Net income (loss) 96,041 119,052 10,147 (121,349 ) 103,891 Allocation of net income attributable to noncontrolling interests — (5,314 ) (2,537 ) — (7,851 ) Net income (loss) attributable to Holly Energy Partners 96,041 113,738 7,610 (121,349 ) 96,040 Other comprehensive income (loss) (788 ) (788 ) — 788 (788 ) Comprehensive income (loss) $ 95,253 $ 112,950 $ 7,610 $ (120,561 ) $ 95,252 (1) Retrospectively adjusted as described in Note 1.</t>
  </si>
  <si>
    <t>Condensed Consolidating Statement of Cash Flows</t>
  </si>
  <si>
    <t>Condensed Consolidating Statement of Cash Flows Nine Months Ended September 30, 2016 Parent Guarantor Restricted Subsidiaries Non-Guarantor Non-Restricted Subsidiaries Eliminations Consolidated (In thousands) Cash flows from operating activities $ (20,467 ) $ 189,004 $ 27,724 $ (11,250 ) $ 185,011 Cash flows from investing activities Additions to properties and equipment — (33,147 ) (15,077 ) — (48,224 ) Purchase of interest in Cheyenne Pipeline — (42,550 ) — — (42,550 ) Proceeds from sale of assets — 210 — — 210 Distributions in excess of equity in earnings of equity investments — 1,685 — — 1,685 Other — (351 ) — — (351 ) — (74,153 ) (15,077 ) — (89,230 ) Cash flows from financing activities Net borrowings under credit agreement — (332,000 ) — — (332,000 ) Net intercompany financing activities (257,172 ) 257,172 — — — Proceeds from issuance of senior notes 394,000 — — — 394,000 Proceeds from issuance of common units 22,591 200 — — 22,791 Contribution from general partner 470 — — — 470 Contribution from general partner for Osage 31,285 (31,285 ) — — — Distributions to HEP unitholders (138,798 ) — — — (138,798 ) Distribution to HFC for Osage — (1,245 ) — — (1,245 ) Distributions to HFC for Tulsa tank acquisition (30,378 ) (9,122 ) — — (39,500 ) Contributions from HFC for Tulsa tank expenditures 99 — — — 99 Distributions to noncontrolling interests — — (15,000 ) 11,250 (3,750 ) Purchase of units for incentive grants (784 ) — — — (784 ) Deferred financing cost (846 ) (3,084 ) — — (3,930 ) Other — (939 ) — — (939 ) 20,467 (120,303 ) (15,000 ) 11,250 (103,586 ) Cash and cash equivalents Increase (decrease) for the period — (5,452 ) (2,353 ) — (7,805 ) Beginning of period 2 5,452 9,559 — 15,013 End of period $ 2 $ — $ 7,206 $ — $ 7,208 Condensed Consolidating Statement of Cash Flows Nine Months Ended September 30, 2015 (1) Parent Guarantor Restricted Subsidiaries Non-Guarantor Non-Restricted Subsidiaries Eliminations Consolidated (In thousands) Cash flows from operating activities $ (19,047 ) $ 169,051 $ 23,201 $ (7,610 ) $ 165,595 Cash flows from investing activities Additions to properties and equipment — (54,923 ) (889 ) — (55,812 ) Purchase of El Dorado crude tanks — (27,500 ) — — (27,500 ) Purchase of investment in Frontier Pipeline — (54,641 ) — — (54,641 ) Proceeds from sale of assets — 1,244 — — 1,244 Distributions from noncontrolling interest — 1,015 — (1,015 ) — Distributions in excess of equity in earnings of equity investments — 158 — — 158 — (134,647 ) (889 ) (1,015 ) (136,551 ) Cash flows from financing activities Net repayments under credit agreement — 83,000 — — 83,000 Net intercompany financing activities 144,536 (144,536 ) — — — Contributions from HFC for El Dorado Operating acquisition — 24,376 — — 24,376 Distributions to HEP unitholders (125,242 ) — — — (125,242 ) Contribution from HFC for Tulsa tank expenditures — 824 — — 824 Distributions to noncontrolling interests — — (11,500 ) 8,625 (2,875 ) Purchase of units for incentive grants (247 ) — — — (247 ) Other — (854 ) — — (854 ) 19,047 (37,190 ) (11,500 ) 8,625 (21,018 ) Cash and cash equivalents Increase (decrease) for the period — (2,786 ) 10,812 — 8,026 Beginning of period 2 2,828 — — 2,830 End of period $ 2 $ 42 $ 10,812 $ — $ 10,856 (1) Retrospectively adjusted as described in Note 1.</t>
  </si>
  <si>
    <t>Description of Business and Presentation of Financial Statements (Details) $ / shares in Units, $ in Thousands</t>
  </si>
  <si>
    <t>2 Months Ended</t>
  </si>
  <si>
    <t>Dec. 31, 2015USD ($)</t>
  </si>
  <si>
    <t>Dec. 31, 2016USD ($)</t>
  </si>
  <si>
    <t>Sep. 30, 2016USD ($)$ / sharesshares</t>
  </si>
  <si>
    <t>Mar. 31, 2016USD ($)</t>
  </si>
  <si>
    <t>Sep. 30, 2015USD ($)mibbl</t>
  </si>
  <si>
    <t>Sep. 30, 2016USD ($)mi$ / sharesbbl</t>
  </si>
  <si>
    <t>Sep. 30, 2015USD ($)</t>
  </si>
  <si>
    <t>Other Ownership Interests [Line Items]</t>
  </si>
  <si>
    <t>Ownership percentage, controlling interest</t>
  </si>
  <si>
    <t>39.00%</t>
  </si>
  <si>
    <t>Partners' Capital Account, Units, Sold in Private Placement | shares</t>
  </si>
  <si>
    <t>Sale of Stock, Price Per Share | $ / shares</t>
  </si>
  <si>
    <t>Proceeds from Partnership Contribution</t>
  </si>
  <si>
    <t>Common Unit Issuance Program</t>
  </si>
  <si>
    <t>Payments to Acquire Other Productive Assets</t>
  </si>
  <si>
    <t>Duration of Sales Commitment - Years</t>
  </si>
  <si>
    <t>Payments to Acquire Equity Method Investments</t>
  </si>
  <si>
    <t>SLC Pipeline [Member]</t>
  </si>
  <si>
    <t>Equity Method Investment, Ownership Percentage</t>
  </si>
  <si>
    <t>25.00%</t>
  </si>
  <si>
    <t>UNEV Pipeline [Member]</t>
  </si>
  <si>
    <t>75.00%</t>
  </si>
  <si>
    <t>50.00%</t>
  </si>
  <si>
    <t>Length of Pipeline | mi</t>
  </si>
  <si>
    <t>Production barrel capacity per day | bbl</t>
  </si>
  <si>
    <t>Osage Pipeline [Member] [Member]</t>
  </si>
  <si>
    <t>Business Combination, Consideration Transferred</t>
  </si>
  <si>
    <t>Equity Method Investment, Underlying Equity in Net Assets</t>
  </si>
  <si>
    <t>Equity Method Investment, Difference Between Carrying Amount and Underlying Equity</t>
  </si>
  <si>
    <t>Woods Cross [Member]</t>
  </si>
  <si>
    <t>Accounts payable</t>
  </si>
  <si>
    <t>Other Partners' Capital</t>
  </si>
  <si>
    <t>Shareholders' Equity [Member]</t>
  </si>
  <si>
    <t>Property Plant and Equipment Acquired [Member]</t>
  </si>
  <si>
    <t>Liability [Member]</t>
  </si>
  <si>
    <t>Purchase Obligation Minimum Annualized Payment</t>
  </si>
  <si>
    <t>Tulsa Tanks [Member]</t>
  </si>
  <si>
    <t>Tulsa tanks, Plains acquisition</t>
  </si>
  <si>
    <t>Business Acquisition, Pro Forma Net Income (Loss)</t>
  </si>
  <si>
    <t>Six Percent Senior Notes Due Two Thousand Twenty Four [Member] [Member]</t>
  </si>
  <si>
    <t>Debt Instrument, Face Amount</t>
  </si>
  <si>
    <t>Debt Instrument, Interest Rate, Stated Percentage</t>
  </si>
  <si>
    <t>6.00%</t>
  </si>
  <si>
    <t>Subsequent Event [Member]</t>
  </si>
  <si>
    <t>37.00%</t>
  </si>
  <si>
    <t>Proceeds from Issuance of Private Placement</t>
  </si>
  <si>
    <t>Financial Instruments (Narrative) (Details) - USD ($) $ in Thousands</t>
  </si>
  <si>
    <t>Fair value inputs, Level 2 [Member]</t>
  </si>
  <si>
    <t>Debt Instrument [Line Items]</t>
  </si>
  <si>
    <t>Financial Liabilities Fair Value Disclosure</t>
  </si>
  <si>
    <t>Interest Rate Swap [Member] | Fair value inputs, Level 2 [Member]</t>
  </si>
  <si>
    <t>Assets, Fair Value Disclosure</t>
  </si>
  <si>
    <t>6.5% Senior Notes [Member]</t>
  </si>
  <si>
    <t>Senior Notes</t>
  </si>
  <si>
    <t>6.5% Senior Notes [Member] | Fair value inputs, Level 2 [Member]</t>
  </si>
  <si>
    <t>Six Percent Senior Notes Due Two Thousand Twenty Four [Member] [Member] | Fair value inputs, Level 2 [Member]</t>
  </si>
  <si>
    <t>Carrying Amount [Member]</t>
  </si>
  <si>
    <t>Carrying Amount [Member] | Interest Rate Swap [Member]</t>
  </si>
  <si>
    <t>Carrying Amount [Member] | 6.5% Senior Notes [Member]</t>
  </si>
  <si>
    <t>Carrying Amount [Member] | Six Percent Senior Notes Due Two Thousand Twenty Four [Member] [Member]</t>
  </si>
  <si>
    <t>Properties and Equipment (Details) - USD ($) $ in Thousands</t>
  </si>
  <si>
    <t>Property, Plant and Equipment [Line Items]</t>
  </si>
  <si>
    <t>Properties and equipment, gross</t>
  </si>
  <si>
    <t>Less accumulated depreciation</t>
  </si>
  <si>
    <t>Interest costs, capitalized during period</t>
  </si>
  <si>
    <t>Depreciation expense</t>
  </si>
  <si>
    <t>Pipelines and terminals [Member]</t>
  </si>
  <si>
    <t>Land and right of way [Member]</t>
  </si>
  <si>
    <t>Refinery assets [Member]</t>
  </si>
  <si>
    <t>Construction in progress [Member]</t>
  </si>
  <si>
    <t>Other Fixed Assets [Member]</t>
  </si>
  <si>
    <t>Transportation Agreements (Details) $ in Thousands</t>
  </si>
  <si>
    <t>Sep. 30, 2016USD ($)yr</t>
  </si>
  <si>
    <t>Sep. 30, 2016USD ($)</t>
  </si>
  <si>
    <t>Finite-Lived Intangible Assets [Line Items]</t>
  </si>
  <si>
    <t>Amortization of Transportation Agreements</t>
  </si>
  <si>
    <t>Finite-Lived Intangible Assets, Net [Abstract]</t>
  </si>
  <si>
    <t>Transportation agreements, gross</t>
  </si>
  <si>
    <t>Less accumulated amortization</t>
  </si>
  <si>
    <t>Alon transportation agreement</t>
  </si>
  <si>
    <t>Finite-Lived Intangible Assets, Useful Life (years)</t>
  </si>
  <si>
    <t>30 years</t>
  </si>
  <si>
    <t>Finite-Lived Intangible Assets, Useful Life, Initial Term (years) | yr</t>
  </si>
  <si>
    <t>Finite-Lived Intangible Assets, Useful Life, Extension Period (years) | yr</t>
  </si>
  <si>
    <t>HFC transportation agreement</t>
  </si>
  <si>
    <t>15 years</t>
  </si>
  <si>
    <t>Other [Member]</t>
  </si>
  <si>
    <t>Employees, Retirement and Incentive Plans Retirement and Benefit Plan Costs (Details) $ in Millions</t>
  </si>
  <si>
    <t>Sep. 30, 2016USD ($)shares</t>
  </si>
  <si>
    <t>Sep. 30, 2016USD ($)Componentsshares</t>
  </si>
  <si>
    <t>Share-based Compensation Arrangements</t>
  </si>
  <si>
    <t>Employee benefits and share-based compensation | $</t>
  </si>
  <si>
    <t>Long-term Incentive Plan, Components | Components</t>
  </si>
  <si>
    <t>Compensation costs of incentive awards | $</t>
  </si>
  <si>
    <t>Deferred Bonus [Member]</t>
  </si>
  <si>
    <t>Units authorized under equity-based compensation plans (new) | shares</t>
  </si>
  <si>
    <t>Number of units available for grant | shares</t>
  </si>
  <si>
    <t>Employees, Retirement and Incentive Plans Restricted Units (Details) - USD ($) $ / shares in Units, $ in Millions</t>
  </si>
  <si>
    <t>Restricted Stock Units (RSUs) [Member]</t>
  </si>
  <si>
    <t>Nonvested restricted units outstanding</t>
  </si>
  <si>
    <t>Weighted average grant date fair value</t>
  </si>
  <si>
    <t>Vesting and transfer of common units to recipients</t>
  </si>
  <si>
    <t>Share-based Compensation Arrangement by Share-based Payment Award, Equity Instruments Other than Options, Vested in Period, Weighted Average Grant Date Fair Value</t>
  </si>
  <si>
    <t>Granted</t>
  </si>
  <si>
    <t>Weighted Average Grant Date Fair Value</t>
  </si>
  <si>
    <t>Share-based Compensation Arrangement by Share-based Payment Award, Non-Option Equity Instruments, Forfeitures</t>
  </si>
  <si>
    <t>Share-based Compensation Arrangement by Share-based Payment Award, Equity Instruments Other than Options, Forfeitures, Weighted Average Grant Date Fair Value</t>
  </si>
  <si>
    <t>Total unrecognized compensation related to nonvested units</t>
  </si>
  <si>
    <t>Weighted average remaining contractual term (years)</t>
  </si>
  <si>
    <t>1 year</t>
  </si>
  <si>
    <t>Minimum [Member] | Restricted Stock [Member]</t>
  </si>
  <si>
    <t>Share-based Compensation Arrangement by Share-based Payment Award, Award Vesting Period</t>
  </si>
  <si>
    <t>Maximum [Member] | Restricted Stock [Member]</t>
  </si>
  <si>
    <t>3 years</t>
  </si>
  <si>
    <t>Employees, Retirement and Incentive Plans Performance Units (Details) $ in Millions</t>
  </si>
  <si>
    <t>Share-based Compensation Arrangement Instruments [Roll Forward]</t>
  </si>
  <si>
    <t>Weighted Average Fair Value of Units Outstanding | $</t>
  </si>
  <si>
    <t>Performance Shares [Member]</t>
  </si>
  <si>
    <t>Estimated Share Payouts Unit Awards Minimum</t>
  </si>
  <si>
    <t>125.00%</t>
  </si>
  <si>
    <t>Estimated Share Payouts Unit Awards Maximum</t>
  </si>
  <si>
    <t>150.00%</t>
  </si>
  <si>
    <t>Outstanding at January 1, 2016 (nonvested)</t>
  </si>
  <si>
    <t>Forfeited</t>
  </si>
  <si>
    <t>Outstanding at September 30, 2016 (nonvested)</t>
  </si>
  <si>
    <t>Fair value of vested units transferred to recipients | $</t>
  </si>
  <si>
    <t>Total unrecognized compensation related to nonvested units | $</t>
  </si>
  <si>
    <t>1 year 11 months</t>
  </si>
  <si>
    <t>Executive Officer [Member] | Performance Shares [Member]</t>
  </si>
  <si>
    <t>Debt Senior Notes (Details) - USD ($) $ in Thousands</t>
  </si>
  <si>
    <t>Mar. 31, 2016</t>
  </si>
  <si>
    <t>Line of Credit Facility, Maximum Borrowing Capacity</t>
  </si>
  <si>
    <t>Principal</t>
  </si>
  <si>
    <t>Stated interest rate, senior notes</t>
  </si>
  <si>
    <t>6.50%</t>
  </si>
  <si>
    <t>Letter of Credit [Member]</t>
  </si>
  <si>
    <t>Debt Long-Term Debt (Details) - USD ($) $ in Thousands</t>
  </si>
  <si>
    <t>Credit Agreement</t>
  </si>
  <si>
    <t>Total long-term debt</t>
  </si>
  <si>
    <t>Unamortized discount</t>
  </si>
  <si>
    <t>Credit Agreement [Member]</t>
  </si>
  <si>
    <t>Debt Interest Rate Risk Management (Details) - USD ($) $ in Thousands</t>
  </si>
  <si>
    <t>Line of credit facility, amount outstanding</t>
  </si>
  <si>
    <t>Accumulated Other Comprehensive Income (Loss), Net of Tax</t>
  </si>
  <si>
    <t>Cash Flow Hedge Gain (Loss) to be Reclassified within Twelve Months</t>
  </si>
  <si>
    <t>Interest Rate Swap [Member] | Cash Flow Hedging [Member]</t>
  </si>
  <si>
    <t>Interest Rate Swap [Member] | Cash Flow Hedging, Added 2012 [Member]</t>
  </si>
  <si>
    <t>Long-term debt, fixed interest rate</t>
  </si>
  <si>
    <t>0.74%</t>
  </si>
  <si>
    <t>Debt instrument, basis spread on variable rate</t>
  </si>
  <si>
    <t>2.25%</t>
  </si>
  <si>
    <t>Debt instrument, effective interest rate</t>
  </si>
  <si>
    <t>2.99%</t>
  </si>
  <si>
    <t>London Interbank Offered Rate (LIBOR) [Member] | Interest Rate Swap [Member] | Cash Flow Hedging [Member]</t>
  </si>
  <si>
    <t>London Interbank Offered Rate (LIBOR) [Member] | Interest Rate Swap [Member] | Cash Flow Hedging, Added 2012 [Member]</t>
  </si>
  <si>
    <t>London Interbank Offered Rate (LIBOR) [Member] | Other Current Liabilities [Member] | Interest Rate Swap [Member] | Cash Flow Hedging [Member]</t>
  </si>
  <si>
    <t>Derivative liabilities, fair value</t>
  </si>
  <si>
    <t>London Interbank Offered Rate (LIBOR) [Member] | Other Liabilities [Member] | Interest Rate Swap [Member] | Cash Flow Hedging [Member]</t>
  </si>
  <si>
    <t>Derivative Instruments and Hedges, Assets</t>
  </si>
  <si>
    <t>Derivative Asset</t>
  </si>
  <si>
    <t>Derivative Instruments and Hedges, Liabilities</t>
  </si>
  <si>
    <t>London Interbank Offered Rate (LIBOR) [Member] | Other Assets [Member] | Interest Rate Swap [Member] | Cash Flow Hedging [Member]</t>
  </si>
  <si>
    <t>London Interbank Offered Rate (LIBOR) [Member] | Accumulated Other Comprehensive Income (Loss) [Member] | Interest Rate Swap [Member] | Cash Flow Hedging [Member]</t>
  </si>
  <si>
    <t>Debt Interest Expense and Other Debt Information (Details) - USD ($) $ in Thousands</t>
  </si>
  <si>
    <t>Interest expense, debt</t>
  </si>
  <si>
    <t>Less capitalized interest</t>
  </si>
  <si>
    <t>Cash paid for interest</t>
  </si>
  <si>
    <t>Revolving Credit Facility [Member]</t>
  </si>
  <si>
    <t>Senior Notes [Member] | 6.5% Senior Notes [Member]</t>
  </si>
  <si>
    <t>Senior Notes [Member] | Six Percent Senior Notes Due Two Thousand Twenty Four [Member] [Member]</t>
  </si>
  <si>
    <t>Amortization discount and deferred debt issuance costs [Member]</t>
  </si>
  <si>
    <t>Commitment Fees and Other [Member]</t>
  </si>
  <si>
    <t>Debt Debt Capital Leases (Details) - USD ($) $ in Millions</t>
  </si>
  <si>
    <t>Debt Capital Leases [Abstract]</t>
  </si>
  <si>
    <t>Capital Lease Obligations</t>
  </si>
  <si>
    <t>Capital Leased Assets, Gross</t>
  </si>
  <si>
    <t>Capital Leases Accumulated Depreciation</t>
  </si>
  <si>
    <t>Significant Customers (Details) - Sales Revenue, Net [Member] - Customers</t>
  </si>
  <si>
    <t>Revenue, Major Customer [Line Items]</t>
  </si>
  <si>
    <t>Concentration risk, percentage of total sales</t>
  </si>
  <si>
    <t>92.00%</t>
  </si>
  <si>
    <t>Reporting Unit, Percentage of Fair Value in Excess of Carrying Amount</t>
  </si>
  <si>
    <t>HFC [Member]</t>
  </si>
  <si>
    <t>84.00%</t>
  </si>
  <si>
    <t>83.00%</t>
  </si>
  <si>
    <t>82.00%</t>
  </si>
  <si>
    <t>Alon [Member]</t>
  </si>
  <si>
    <t>8.00%</t>
  </si>
  <si>
    <t>9.00%</t>
  </si>
  <si>
    <t>10.00%</t>
  </si>
  <si>
    <t>Related Party Transactions (Narrative) (Details) - USD ($) $ in Thousands</t>
  </si>
  <si>
    <t>Dec. 31, 2016</t>
  </si>
  <si>
    <t>Related Party Transaction [Line Items]</t>
  </si>
  <si>
    <t>Administrative Fee, Related Party</t>
  </si>
  <si>
    <t>Revenue from related parties</t>
  </si>
  <si>
    <t>Omnibus Agreement G &amp; A Expenses, Related Party</t>
  </si>
  <si>
    <t>Employee expenses reimbursed to related party</t>
  </si>
  <si>
    <t>Reimbursements received from related parties</t>
  </si>
  <si>
    <t>Accounts receivable due from HFC</t>
  </si>
  <si>
    <t>Accounts payable to HFC</t>
  </si>
  <si>
    <t>Affiliated Entity [Member]</t>
  </si>
  <si>
    <t>Other Commitments, Future Minimum Payments, Remainder of Fiscal Year</t>
  </si>
  <si>
    <t>Shortfall Payments [Member]</t>
  </si>
  <si>
    <t>Shortfall Payments, Revenue Recognized</t>
  </si>
  <si>
    <t>Shortfall Billings Deferred Revenue</t>
  </si>
  <si>
    <t>Partners' Equity, Issuances (Details) - USD ($) $ / shares in Units, $ in Thousands</t>
  </si>
  <si>
    <t>Capital Unit [Line Items]</t>
  </si>
  <si>
    <t>Partners' Capital Account, Units, Sold in Private Placement</t>
  </si>
  <si>
    <t>Sale of Stock, Price Per Share</t>
  </si>
  <si>
    <t>Common Unit, Issued</t>
  </si>
  <si>
    <t>General Partners' Contributed Capital</t>
  </si>
  <si>
    <t>Common units held by HFC</t>
  </si>
  <si>
    <t>General partner ownership interest</t>
  </si>
  <si>
    <t>Gross Proceeds from Issuance of Common Units</t>
  </si>
  <si>
    <t>Fees and Commissions</t>
  </si>
  <si>
    <t>Partners' Equity, Allocations of Net Income (Details) - USD ($) $ in Thousands</t>
  </si>
  <si>
    <t>General Partner Interest in Net Income</t>
  </si>
  <si>
    <t>General partner incentive distribution</t>
  </si>
  <si>
    <t>General partner interest in net income attributable to HEP</t>
  </si>
  <si>
    <t>Partners' Equity, Cash Distributions (Details) - USD ($) $ / shares in Units, $ in Thousands</t>
  </si>
  <si>
    <t>Dividends Payable, Date Declared</t>
  </si>
  <si>
    <t>Oct. 21,
		2016</t>
  </si>
  <si>
    <t>Dividends Payable, Date of Record</t>
  </si>
  <si>
    <t>Oct. 31,
		2016</t>
  </si>
  <si>
    <t>Dividends Payable, Date to be Paid</t>
  </si>
  <si>
    <t>Nov. 10,
		2016</t>
  </si>
  <si>
    <t>Allocations of Quarterly Cash Distributions to General and Limited Partners</t>
  </si>
  <si>
    <t>Partners' Capital, Distribution Amount Per Share</t>
  </si>
  <si>
    <t>Partner Distributions</t>
  </si>
  <si>
    <t>Total general partner distribution</t>
  </si>
  <si>
    <t>Limited partner distribution</t>
  </si>
  <si>
    <t>Quarterly Cash Distributions</t>
  </si>
  <si>
    <t>Cash distribution per unit applicable to limited partners</t>
  </si>
  <si>
    <t>Net Income per Limited Partner Unit (Details) - USD ($) $ / shares in Units, shares in Thousands, $ in Thousands</t>
  </si>
  <si>
    <t>Earnings per Unit by Type of Partner [Line Items]</t>
  </si>
  <si>
    <t>Net Income Attributable to Parent</t>
  </si>
  <si>
    <t>Net (Income) Loss Attributable to Predecessor</t>
  </si>
  <si>
    <t>Net Income Attributable to Partnership</t>
  </si>
  <si>
    <t>General Partners' Distribution Declared</t>
  </si>
  <si>
    <t>Limited partner distribution declared</t>
  </si>
  <si>
    <t>Distributions in Excess of Net Income Attributable to Partnership</t>
  </si>
  <si>
    <t>Distributions Declared</t>
  </si>
  <si>
    <t>General Partner [Member]</t>
  </si>
  <si>
    <t>Limited Partner [Member]</t>
  </si>
  <si>
    <t>Environmental Environmental (Details) - USD ($) $ in Millions</t>
  </si>
  <si>
    <t>Loss Contingencies [Line Items]</t>
  </si>
  <si>
    <t>Environmental Remediation Expense</t>
  </si>
  <si>
    <t>Accrued Environmental Expense</t>
  </si>
  <si>
    <t>Accrued Environmental Expense, Noncurrent</t>
  </si>
  <si>
    <t>Supplemental Guarantor / Non-Guarantor Financial Information Condensed Consolidated Balance Sheet (Details) - USD ($) $ in Thousands</t>
  </si>
  <si>
    <t>Dec. 31, 2014</t>
  </si>
  <si>
    <t>Accounts receivable</t>
  </si>
  <si>
    <t>Investment in subsidiaries</t>
  </si>
  <si>
    <t>Current liabilities:</t>
  </si>
  <si>
    <t>Partners' Capital</t>
  </si>
  <si>
    <t>Equity - noncontrolling interest</t>
  </si>
  <si>
    <t>Parent Company [Member]</t>
  </si>
  <si>
    <t>Guarantor Subsidiaries [Member]</t>
  </si>
  <si>
    <t>Non-Guarantor Subsidiaries [Member]</t>
  </si>
  <si>
    <t>Eliminations [Member]</t>
  </si>
  <si>
    <t>Supplemental Guarantor / Non-Guarantor Financial Information Condensed Consolidating Statement of Comprehensive Income (Details) - USD ($) $ in Thousands</t>
  </si>
  <si>
    <t>Condensed Financial Statements, Captions [Line Items]</t>
  </si>
  <si>
    <t>Revenues [Abstract]</t>
  </si>
  <si>
    <t>Operating costs and expenses [Abstract]</t>
  </si>
  <si>
    <t>Equity in Earnings (Loss) of Subsidiaries</t>
  </si>
  <si>
    <t>Equity in Earnings of Equity Method Investments</t>
  </si>
  <si>
    <t>Nonoperating Income (Expense)</t>
  </si>
  <si>
    <t>Income (Loss) before Income Taxes</t>
  </si>
  <si>
    <t>Allocation of Net (Income) Attributable to Noncontrolling Interest</t>
  </si>
  <si>
    <t>Net Income (Loss) Attributable to Parent</t>
  </si>
  <si>
    <t>Comprehensive Income (Loss) Attributable to Holly Energy Partners</t>
  </si>
  <si>
    <t>Equity Method Investments [Member]</t>
  </si>
  <si>
    <t xml:space="preserve"> </t>
  </si>
  <si>
    <t>Parent Company [Member] | Equity Method Investments [Member]</t>
  </si>
  <si>
    <t>Guarantor Subsidiaries [Member] | Equity Method Investments [Member]</t>
  </si>
  <si>
    <t>Non-Guarantor Subsidiaries [Member] | Equity Method Investments [Member]</t>
  </si>
  <si>
    <t>Eliminations [Member] | Equity Method Investments [Member]</t>
  </si>
  <si>
    <t>Supplemental Guarantor / Non-Guarantor Financial Information Condensed Consolidating Statement of Cash Flows (Details) - USD ($) $ in Thousands</t>
  </si>
  <si>
    <t>Payments to Acquire Businesses, Gross</t>
  </si>
  <si>
    <t>Purchase of El Dorado Crude Tanks</t>
  </si>
  <si>
    <t>Proceeds from sale of assets</t>
  </si>
  <si>
    <t>Proceeds from Noncontrolling Interests</t>
  </si>
  <si>
    <t>Income (Loss) from Equity Method Investments, Net of Dividends or Distributions</t>
  </si>
  <si>
    <t>Net borrowings under credit agreement</t>
  </si>
  <si>
    <t>Net intercompany financing activ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8314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62780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s>
  <sheetData>
    <row r="1" spans="1:4">
      <c s="1" r="A1" t="s">
        <v>22</v>
      </c>
      <c s="2" r="B1" t="s">
        <v>2</v>
      </c>
      <c s="2" r="C1" t="s">
        <v>23</v>
      </c>
    </row>
    <row r="2" spans="1:4">
      <c s="3" r="A2" t="s">
        <v>24</v>
      </c>
    </row>
    <row r="3" spans="1:4">
      <c s="4" r="A3" t="s">
        <v>25</v>
      </c>
      <c s="7" r="B3" t="n">
        <v>7208</v>
      </c>
      <c s="7" r="C3" t="n">
        <v>15013</v>
      </c>
    </row>
    <row r="4" spans="1:4">
      <c s="3" r="A4" t="s">
        <v>26</v>
      </c>
    </row>
    <row r="5" spans="1:4">
      <c s="4" r="A5" t="s">
        <v>27</v>
      </c>
      <c s="6" r="B5" t="n">
        <v>7072</v>
      </c>
      <c s="6" r="C5" t="n">
        <v>8593</v>
      </c>
    </row>
    <row r="6" spans="1:4">
      <c s="4" r="A6" t="s">
        <v>28</v>
      </c>
      <c s="6" r="B6" t="n">
        <v>29511</v>
      </c>
      <c s="6" r="C6" t="n">
        <v>32482</v>
      </c>
    </row>
    <row r="7" spans="1:4">
      <c s="4" r="A7" t="s">
        <v>29</v>
      </c>
      <c s="6" r="B7" t="n">
        <v>36583</v>
      </c>
      <c s="6" r="C7" t="n">
        <v>41075</v>
      </c>
    </row>
    <row r="8" spans="1:4">
      <c s="4" r="A8" t="s">
        <v>30</v>
      </c>
      <c s="6" r="B8" t="n">
        <v>4238</v>
      </c>
      <c s="6" r="C8" t="n">
        <v>5054</v>
      </c>
    </row>
    <row r="9" spans="1:4">
      <c s="4" r="A9" t="s">
        <v>31</v>
      </c>
      <c s="6" r="B9" t="n">
        <v>48029</v>
      </c>
      <c s="6" r="C9" t="n">
        <v>61142</v>
      </c>
    </row>
    <row r="10" spans="1:4">
      <c s="4" r="A10" t="s">
        <v>32</v>
      </c>
      <c s="6" r="B10" t="n">
        <v>1054158</v>
      </c>
      <c s="6" r="C10" t="n">
        <v>1059179</v>
      </c>
      <c s="4" r="D10" t="s">
        <v>33</v>
      </c>
    </row>
    <row r="11" spans="1:4">
      <c s="4" r="A11" t="s">
        <v>34</v>
      </c>
      <c s="6" r="B11" t="n">
        <v>68593</v>
      </c>
      <c s="6" r="C11" t="n">
        <v>73805</v>
      </c>
    </row>
    <row r="12" spans="1:4">
      <c s="4" r="A12" t="s">
        <v>35</v>
      </c>
      <c s="6" r="B12" t="n">
        <v>256498</v>
      </c>
      <c s="6" r="C12" t="n">
        <v>256498</v>
      </c>
    </row>
    <row r="13" spans="1:4">
      <c s="4" r="A13" t="s">
        <v>36</v>
      </c>
      <c s="6" r="B13" t="n">
        <v>166531</v>
      </c>
      <c s="6" r="C13" t="n">
        <v>79438</v>
      </c>
    </row>
    <row r="14" spans="1:4">
      <c s="4" r="A14" t="s">
        <v>37</v>
      </c>
      <c s="6" r="B14" t="n">
        <v>10688</v>
      </c>
      <c s="6" r="C14" t="n">
        <v>13703</v>
      </c>
    </row>
    <row r="15" spans="1:4">
      <c s="4" r="A15" t="s">
        <v>38</v>
      </c>
      <c s="6" r="B15" t="n">
        <v>1604497</v>
      </c>
      <c s="6" r="C15" t="n">
        <v>1543765</v>
      </c>
      <c s="4" r="D15" t="s">
        <v>33</v>
      </c>
    </row>
    <row r="16" spans="1:4">
      <c s="3" r="A16" t="s">
        <v>39</v>
      </c>
    </row>
    <row r="17" spans="1:4">
      <c s="4" r="A17" t="s">
        <v>27</v>
      </c>
      <c s="6" r="B17" t="n">
        <v>12374</v>
      </c>
      <c s="6" r="C17" t="n">
        <v>10948</v>
      </c>
    </row>
    <row r="18" spans="1:4">
      <c s="4" r="A18" t="s">
        <v>28</v>
      </c>
      <c s="6" r="B18" t="n">
        <v>5878</v>
      </c>
      <c s="6" r="C18" t="n">
        <v>11635</v>
      </c>
    </row>
    <row r="19" spans="1:4">
      <c s="4" r="A19" t="s">
        <v>40</v>
      </c>
      <c s="6" r="B19" t="n">
        <v>18252</v>
      </c>
      <c s="6" r="C19" t="n">
        <v>22583</v>
      </c>
    </row>
    <row r="20" spans="1:4">
      <c s="4" r="A20" t="s">
        <v>41</v>
      </c>
      <c s="6" r="B20" t="n">
        <v>7193</v>
      </c>
      <c s="6" r="C20" t="n">
        <v>6752</v>
      </c>
    </row>
    <row r="21" spans="1:4">
      <c s="4" r="A21" t="s">
        <v>42</v>
      </c>
      <c s="6" r="B21" t="n">
        <v>11927</v>
      </c>
      <c s="6" r="C21" t="n">
        <v>12016</v>
      </c>
    </row>
    <row r="22" spans="1:4">
      <c s="4" r="A22" t="s">
        <v>43</v>
      </c>
      <c s="6" r="B22" t="n">
        <v>6963</v>
      </c>
      <c s="6" r="C22" t="n">
        <v>3764</v>
      </c>
    </row>
    <row r="23" spans="1:4">
      <c s="4" r="A23" t="s">
        <v>44</v>
      </c>
      <c s="6" r="B23" t="n">
        <v>2791</v>
      </c>
      <c s="6" r="C23" t="n">
        <v>3809</v>
      </c>
    </row>
    <row r="24" spans="1:4">
      <c s="4" r="A24" t="s">
        <v>45</v>
      </c>
      <c s="6" r="B24" t="n">
        <v>47126</v>
      </c>
      <c s="6" r="C24" t="n">
        <v>48924</v>
      </c>
    </row>
    <row r="25" spans="1:4">
      <c s="4" r="A25" t="s">
        <v>46</v>
      </c>
      <c s="6" r="B25" t="n">
        <v>1070615</v>
      </c>
      <c s="6" r="C25" t="n">
        <v>1008752</v>
      </c>
    </row>
    <row r="26" spans="1:4">
      <c s="4" r="A26" t="s">
        <v>47</v>
      </c>
      <c s="6" r="B26" t="n">
        <v>16742</v>
      </c>
      <c s="6" r="C26" t="n">
        <v>20744</v>
      </c>
      <c s="4" r="D26" t="s">
        <v>33</v>
      </c>
    </row>
    <row r="27" spans="1:4">
      <c s="4" r="A27" t="s">
        <v>42</v>
      </c>
      <c s="6" r="B27" t="n">
        <v>45440</v>
      </c>
      <c s="6" r="C27" t="n">
        <v>39063</v>
      </c>
    </row>
    <row r="28" spans="1:4">
      <c s="4" r="A28" t="s">
        <v>48</v>
      </c>
      <c s="6" r="B28" t="n">
        <v>39637</v>
      </c>
      <c s="6" r="C28" t="n">
        <v>33941</v>
      </c>
    </row>
    <row r="29" spans="1:4">
      <c s="3" r="A29" t="s">
        <v>49</v>
      </c>
    </row>
    <row r="30" spans="1:4">
      <c s="4" r="A30" t="s">
        <v>50</v>
      </c>
      <c s="6" r="B30" t="n">
        <v>426006</v>
      </c>
      <c s="6" r="C30" t="n">
        <v>428019</v>
      </c>
    </row>
    <row r="31" spans="1:4">
      <c s="4" r="A31" t="s">
        <v>51</v>
      </c>
      <c s="6" r="B31" t="n">
        <v>-135641</v>
      </c>
      <c s="6" r="C31" t="n">
        <v>-130297</v>
      </c>
      <c s="4" r="D31" t="s">
        <v>33</v>
      </c>
    </row>
    <row r="32" spans="1:4">
      <c s="4" r="A32" t="s">
        <v>52</v>
      </c>
      <c s="6" r="B32" t="n">
        <v>-109</v>
      </c>
      <c s="6" r="C32" t="n">
        <v>190</v>
      </c>
    </row>
    <row r="33" spans="1:4">
      <c s="4" r="A33" t="s">
        <v>53</v>
      </c>
      <c s="6" r="B33" t="n">
        <v>290256</v>
      </c>
      <c s="6" r="C33" t="n">
        <v>297912</v>
      </c>
      <c s="4" r="D33" t="s">
        <v>33</v>
      </c>
    </row>
    <row r="34" spans="1:4">
      <c s="4" r="A34" t="s">
        <v>54</v>
      </c>
      <c s="6" r="B34" t="n">
        <v>94681</v>
      </c>
      <c s="6" r="C34" t="n">
        <v>94429</v>
      </c>
    </row>
    <row r="35" spans="1:4">
      <c s="4" r="A35" t="s">
        <v>55</v>
      </c>
      <c s="6" r="B35" t="n">
        <v>384937</v>
      </c>
      <c s="6" r="C35" t="n">
        <v>392341</v>
      </c>
      <c s="4" r="D35" t="s">
        <v>33</v>
      </c>
    </row>
    <row r="36" spans="1:4">
      <c s="4" r="A36" t="s">
        <v>56</v>
      </c>
      <c s="7" r="B36" t="n">
        <v>1604497</v>
      </c>
      <c s="7" r="C36" t="n">
        <v>1543765</v>
      </c>
      <c s="4" r="D36" t="s">
        <v>33</v>
      </c>
    </row>
    <row r="37" spans="1:4">
      <c r="A37" t="n"/>
    </row>
    <row r="38" spans="1:4">
      <c s="4" r="A38" t="s">
        <v>33</v>
      </c>
      <c s="4" r="B38" t="s">
        <v>57</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61</v>
      </c>
    </row>
    <row r="4" spans="1:2">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7</v>
      </c>
      <c s="2" r="B1" t="s">
        <v>1</v>
      </c>
    </row>
    <row r="2" spans="1:2">
      <c s="2" r="B2" t="s">
        <v>2</v>
      </c>
    </row>
    <row r="3" spans="1:2">
      <c s="3" r="A3" t="s">
        <v>164</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0</v>
      </c>
      <c s="2" r="B1" t="s">
        <v>1</v>
      </c>
    </row>
    <row r="2" spans="1:2">
      <c s="2" r="B2" t="s">
        <v>2</v>
      </c>
    </row>
    <row r="3" spans="1:2">
      <c s="3" r="A3" t="s">
        <v>167</v>
      </c>
    </row>
    <row r="4" spans="1:2">
      <c s="4" r="A4" t="s">
        <v>166</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2</v>
      </c>
      <c s="2" r="B1" t="s">
        <v>1</v>
      </c>
    </row>
    <row r="2" spans="1:2">
      <c s="2" r="B2" t="s">
        <v>2</v>
      </c>
    </row>
    <row r="3" spans="1:2">
      <c s="3" r="A3" t="s">
        <v>170</v>
      </c>
    </row>
    <row r="4" spans="1:2">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173</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20</v>
      </c>
      <c s="2" r="B1" t="s">
        <v>1</v>
      </c>
    </row>
    <row r="2" spans="1:2">
      <c s="2" r="B2" t="s">
        <v>2</v>
      </c>
    </row>
    <row r="3" spans="1:2">
      <c s="3" r="A3" t="s">
        <v>176</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7</v>
      </c>
      <c s="2" r="B1" t="s">
        <v>1</v>
      </c>
    </row>
    <row r="2" spans="1:2">
      <c s="2" r="B2" t="s">
        <v>2</v>
      </c>
    </row>
    <row r="3" spans="1:2">
      <c s="3" r="A3" t="s">
        <v>179</v>
      </c>
    </row>
    <row r="4" spans="1:2">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30</v>
      </c>
      <c s="2" r="B1" t="s">
        <v>1</v>
      </c>
    </row>
    <row r="2" spans="1:2">
      <c s="2" r="B2" t="s">
        <v>2</v>
      </c>
    </row>
    <row r="3" spans="1:2">
      <c s="3" r="A3" t="s">
        <v>185</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58</v>
      </c>
      <c s="2" r="B1" t="s">
        <v>1</v>
      </c>
    </row>
    <row r="2" spans="1:3">
      <c s="2" r="B2" t="s">
        <v>2</v>
      </c>
      <c s="2" r="C2" t="s">
        <v>23</v>
      </c>
    </row>
    <row r="3" spans="1:3">
      <c s="3" r="A3" t="s">
        <v>59</v>
      </c>
    </row>
    <row r="4" spans="1:3">
      <c s="4" r="A4" t="s">
        <v>60</v>
      </c>
      <c s="6" r="B4" t="n">
        <v>59360503</v>
      </c>
      <c s="6" r="C4" t="n">
        <v>58657048</v>
      </c>
    </row>
    <row r="5" spans="1:3">
      <c s="4" r="A5" t="s">
        <v>61</v>
      </c>
      <c s="6" r="B5" t="n">
        <v>59360503</v>
      </c>
      <c s="6" r="C5" t="n">
        <v>58657048</v>
      </c>
    </row>
    <row r="6" spans="1:3">
      <c s="4" r="A6" t="s">
        <v>62</v>
      </c>
      <c s="4" r="B6" t="s">
        <v>6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8</v>
      </c>
    </row>
    <row r="4" spans="1:2">
      <c s="4" r="A4" t="s">
        <v>236</v>
      </c>
      <c s="4" r="B4" t="s">
        <v>232</v>
      </c>
    </row>
    <row r="5" spans="1:2">
      <c s="4" r="A5" t="s">
        <v>237</v>
      </c>
      <c s="4" r="B5"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39</v>
      </c>
      <c s="2" r="B1" t="s">
        <v>1</v>
      </c>
    </row>
    <row r="2" spans="1:2">
      <c s="2" r="B2" t="s">
        <v>2</v>
      </c>
    </row>
    <row r="3" spans="1:2">
      <c s="3" r="A3" t="s">
        <v>198</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4"/>
    <col customWidth="1" max="5" min="5" width="21"/>
    <col customWidth="1" max="6" min="6" width="37"/>
    <col customWidth="1" max="7" min="7" width="21"/>
    <col customWidth="1" max="8" min="8" width="26"/>
    <col customWidth="1" max="9" min="9" width="36"/>
    <col customWidth="1" max="10" min="10" width="21"/>
    <col customWidth="1" max="11" min="11" width="4"/>
  </cols>
  <sheetData>
    <row r="1" spans="1:11">
      <c s="1" r="A1" t="s">
        <v>246</v>
      </c>
      <c s="2" r="C1" t="s">
        <v>247</v>
      </c>
      <c s="2" r="E1" t="s">
        <v>65</v>
      </c>
      <c s="2" r="I1" t="s">
        <v>1</v>
      </c>
    </row>
    <row r="2" spans="1:11">
      <c s="2" r="C2" t="s">
        <v>248</v>
      </c>
      <c s="2" r="E2" t="s">
        <v>249</v>
      </c>
      <c s="2" r="F2" t="s">
        <v>250</v>
      </c>
      <c s="2" r="G2" t="s">
        <v>251</v>
      </c>
      <c s="2" r="H2" t="s">
        <v>252</v>
      </c>
      <c s="2" r="I2" t="s">
        <v>253</v>
      </c>
      <c s="2" r="J2" t="s">
        <v>254</v>
      </c>
    </row>
    <row r="3" spans="1:11">
      <c s="3" r="A3" t="s">
        <v>255</v>
      </c>
    </row>
    <row r="4" spans="1:11">
      <c s="4" r="A4" t="s">
        <v>256</v>
      </c>
      <c s="4" r="F4" t="s">
        <v>257</v>
      </c>
      <c s="4" r="I4" t="s">
        <v>257</v>
      </c>
    </row>
    <row r="5" spans="1:11">
      <c s="4" r="A5" t="s">
        <v>62</v>
      </c>
      <c s="4" r="I5" t="s">
        <v>63</v>
      </c>
    </row>
    <row r="6" spans="1:11">
      <c s="4" r="A6" t="s">
        <v>258</v>
      </c>
      <c s="6" r="F6" t="n">
        <v>3420000</v>
      </c>
    </row>
    <row r="7" spans="1:11">
      <c s="4" r="A7" t="s">
        <v>259</v>
      </c>
      <c s="8" r="F7" t="n">
        <v>30.18</v>
      </c>
      <c s="8" r="I7" t="n">
        <v>30.18</v>
      </c>
    </row>
    <row r="8" spans="1:11">
      <c s="4" r="A8" t="s">
        <v>260</v>
      </c>
      <c s="7" r="I8" t="n">
        <v>99</v>
      </c>
      <c s="7" r="J8" t="n">
        <v>824</v>
      </c>
      <c s="4" r="K8" t="s">
        <v>33</v>
      </c>
    </row>
    <row r="9" spans="1:11">
      <c s="4" r="A9" t="s">
        <v>261</v>
      </c>
      <c s="6" r="I9" t="n">
        <v>200000</v>
      </c>
    </row>
    <row r="10" spans="1:11">
      <c s="4" r="A10" t="s">
        <v>262</v>
      </c>
      <c s="7" r="I10" t="n">
        <v>39500</v>
      </c>
    </row>
    <row r="11" spans="1:11">
      <c s="4" r="A11" t="s">
        <v>263</v>
      </c>
      <c s="6" r="I11" t="n">
        <v>15</v>
      </c>
    </row>
    <row r="12" spans="1:11">
      <c s="4" r="A12" t="s">
        <v>32</v>
      </c>
      <c s="7" r="C12" t="n">
        <v>1059179</v>
      </c>
      <c s="4" r="D12" t="s">
        <v>33</v>
      </c>
      <c s="7" r="F12" t="n">
        <v>1054158</v>
      </c>
      <c s="7" r="I12" t="n">
        <v>1054158</v>
      </c>
    </row>
    <row r="13" spans="1:11">
      <c s="4" r="A13" t="s">
        <v>264</v>
      </c>
      <c s="6" r="J13" t="n">
        <v>-54641</v>
      </c>
    </row>
    <row r="14" spans="1:11">
      <c s="4" r="A14" t="s">
        <v>115</v>
      </c>
      <c s="6" r="I14" t="n">
        <v>-48224</v>
      </c>
      <c s="6" r="J14" t="n">
        <v>-55812</v>
      </c>
      <c s="4" r="K14" t="s">
        <v>33</v>
      </c>
    </row>
    <row r="15" spans="1:11">
      <c s="4" r="A15" t="s">
        <v>126</v>
      </c>
      <c s="7" r="I15" t="n">
        <v>0</v>
      </c>
      <c s="7" r="J15" t="n">
        <v>24376</v>
      </c>
      <c s="4" r="K15" t="s">
        <v>33</v>
      </c>
    </row>
    <row r="16" spans="1:11">
      <c s="4" r="A16" t="s">
        <v>265</v>
      </c>
    </row>
    <row r="17" spans="1:11">
      <c s="3" r="A17" t="s">
        <v>255</v>
      </c>
    </row>
    <row r="18" spans="1:11">
      <c s="4" r="A18" t="s">
        <v>266</v>
      </c>
      <c s="4" r="F18" t="s">
        <v>267</v>
      </c>
      <c s="4" r="I18" t="s">
        <v>267</v>
      </c>
    </row>
    <row r="19" spans="1:11">
      <c s="4" r="A19" t="s">
        <v>268</v>
      </c>
    </row>
    <row r="20" spans="1:11">
      <c s="3" r="A20" t="s">
        <v>255</v>
      </c>
    </row>
    <row r="21" spans="1:11">
      <c s="4" r="A21" t="s">
        <v>266</v>
      </c>
      <c s="4" r="F21" t="s">
        <v>269</v>
      </c>
      <c s="4" r="I21" t="s">
        <v>269</v>
      </c>
    </row>
    <row r="22" spans="1:11">
      <c s="4" r="A22" t="s">
        <v>143</v>
      </c>
    </row>
    <row r="23" spans="1:11">
      <c s="3" r="A23" t="s">
        <v>255</v>
      </c>
    </row>
    <row r="24" spans="1:11">
      <c s="4" r="A24" t="s">
        <v>266</v>
      </c>
      <c s="4" r="F24" t="s">
        <v>270</v>
      </c>
      <c s="4" r="H24" t="s">
        <v>270</v>
      </c>
      <c s="4" r="I24" t="s">
        <v>270</v>
      </c>
      <c s="4" r="J24" t="s">
        <v>270</v>
      </c>
    </row>
    <row r="25" spans="1:11">
      <c s="4" r="A25" t="s">
        <v>271</v>
      </c>
      <c s="6" r="H25" t="n">
        <v>289</v>
      </c>
    </row>
    <row r="26" spans="1:11">
      <c s="4" r="A26" t="s">
        <v>272</v>
      </c>
      <c s="6" r="H26" t="n">
        <v>72000</v>
      </c>
    </row>
    <row r="27" spans="1:11">
      <c s="4" r="A27" t="s">
        <v>264</v>
      </c>
      <c s="7" r="I27" t="n">
        <v>0</v>
      </c>
      <c s="7" r="J27" t="n">
        <v>-54641</v>
      </c>
    </row>
    <row r="28" spans="1:11">
      <c s="4" r="A28" t="s">
        <v>115</v>
      </c>
      <c s="7" r="H28" t="n">
        <v>-54600</v>
      </c>
    </row>
    <row r="29" spans="1:11">
      <c s="4" r="A29" t="s">
        <v>273</v>
      </c>
    </row>
    <row r="30" spans="1:11">
      <c s="3" r="A30" t="s">
        <v>255</v>
      </c>
    </row>
    <row r="31" spans="1:11">
      <c s="4" r="A31" t="s">
        <v>266</v>
      </c>
      <c s="4" r="G31" t="s">
        <v>270</v>
      </c>
    </row>
    <row r="32" spans="1:11">
      <c s="4" r="A32" t="s">
        <v>263</v>
      </c>
      <c s="6" r="I32" t="n">
        <v>20</v>
      </c>
    </row>
    <row r="33" spans="1:11">
      <c s="4" r="A33" t="s">
        <v>271</v>
      </c>
      <c s="6" r="I33" t="n">
        <v>135</v>
      </c>
    </row>
    <row r="34" spans="1:11">
      <c s="4" r="A34" t="s">
        <v>274</v>
      </c>
      <c s="7" r="G34" t="n">
        <v>44500</v>
      </c>
    </row>
    <row r="35" spans="1:11">
      <c s="4" r="A35" t="s">
        <v>275</v>
      </c>
      <c s="6" r="G35" t="n">
        <v>12100</v>
      </c>
    </row>
    <row r="36" spans="1:11">
      <c s="4" r="A36" t="s">
        <v>276</v>
      </c>
      <c s="6" r="G36" t="n">
        <v>33100</v>
      </c>
    </row>
    <row r="37" spans="1:11">
      <c s="4" r="A37" t="s">
        <v>142</v>
      </c>
    </row>
    <row r="38" spans="1:11">
      <c s="3" r="A38" t="s">
        <v>255</v>
      </c>
    </row>
    <row r="39" spans="1:11">
      <c s="4" r="A39" t="s">
        <v>266</v>
      </c>
      <c s="4" r="F39" t="s">
        <v>270</v>
      </c>
      <c s="4" r="I39" t="s">
        <v>270</v>
      </c>
    </row>
    <row r="40" spans="1:11">
      <c s="4" r="A40" t="s">
        <v>271</v>
      </c>
      <c s="6" r="I40" t="n">
        <v>87</v>
      </c>
    </row>
    <row r="41" spans="1:11">
      <c s="4" r="A41" t="s">
        <v>272</v>
      </c>
      <c s="6" r="I41" t="n">
        <v>80000</v>
      </c>
    </row>
    <row r="42" spans="1:11">
      <c s="4" r="A42" t="s">
        <v>264</v>
      </c>
      <c s="7" r="I42" t="n">
        <v>-42550</v>
      </c>
      <c s="6" r="J42" t="n">
        <v>0</v>
      </c>
    </row>
    <row r="43" spans="1:11">
      <c s="4" r="A43" t="s">
        <v>277</v>
      </c>
    </row>
    <row r="44" spans="1:11">
      <c s="3" r="A44" t="s">
        <v>255</v>
      </c>
    </row>
    <row r="45" spans="1:11">
      <c s="4" r="A45" t="s">
        <v>32</v>
      </c>
      <c s="6" r="C45" t="n">
        <v>253829</v>
      </c>
      <c s="7" r="F45" t="n">
        <v>278375</v>
      </c>
      <c s="6" r="I45" t="n">
        <v>278375</v>
      </c>
    </row>
    <row r="46" spans="1:11">
      <c s="4" r="A46" t="s">
        <v>278</v>
      </c>
      <c s="6" r="C46" t="n">
        <v>13155</v>
      </c>
      <c s="6" r="F46" t="n">
        <v>0</v>
      </c>
      <c s="6" r="I46" t="n">
        <v>0</v>
      </c>
    </row>
    <row r="47" spans="1:11">
      <c s="4" r="A47" t="s">
        <v>279</v>
      </c>
      <c s="6" r="C47" t="n">
        <v>240674</v>
      </c>
      <c s="6" r="F47" t="n">
        <v>278375</v>
      </c>
      <c s="6" r="I47" t="n">
        <v>278375</v>
      </c>
    </row>
    <row r="48" spans="1:11">
      <c s="4" r="A48" t="s">
        <v>280</v>
      </c>
    </row>
    <row r="49" spans="1:11">
      <c s="3" r="A49" t="s">
        <v>255</v>
      </c>
    </row>
    <row r="50" spans="1:11">
      <c s="4" r="A50" t="s">
        <v>274</v>
      </c>
      <c s="6" r="J50" t="n">
        <v>9200</v>
      </c>
    </row>
    <row r="51" spans="1:11">
      <c s="4" r="A51" t="s">
        <v>281</v>
      </c>
    </row>
    <row r="52" spans="1:11">
      <c s="3" r="A52" t="s">
        <v>255</v>
      </c>
    </row>
    <row r="53" spans="1:11">
      <c s="4" r="A53" t="s">
        <v>274</v>
      </c>
      <c s="6" r="J53" t="n">
        <v>9300</v>
      </c>
    </row>
    <row r="54" spans="1:11">
      <c s="4" r="A54" t="s">
        <v>282</v>
      </c>
    </row>
    <row r="55" spans="1:11">
      <c s="3" r="A55" t="s">
        <v>255</v>
      </c>
    </row>
    <row r="56" spans="1:11">
      <c s="4" r="A56" t="s">
        <v>274</v>
      </c>
      <c s="6" r="J56" t="n">
        <v>100</v>
      </c>
    </row>
    <row r="57" spans="1:11">
      <c s="4" r="A57" t="s">
        <v>141</v>
      </c>
    </row>
    <row r="58" spans="1:11">
      <c s="3" r="A58" t="s">
        <v>255</v>
      </c>
    </row>
    <row r="59" spans="1:11">
      <c s="4" r="A59" t="s">
        <v>283</v>
      </c>
      <c s="6" r="I59" t="n">
        <v>15200</v>
      </c>
    </row>
    <row r="60" spans="1:11">
      <c s="4" r="A60" t="s">
        <v>115</v>
      </c>
      <c s="7" r="C60" t="n">
        <v>-62000</v>
      </c>
    </row>
    <row r="61" spans="1:11">
      <c s="4" r="A61" t="s">
        <v>126</v>
      </c>
      <c s="4" r="B61" t="s">
        <v>33</v>
      </c>
      <c s="6" r="J61" t="n">
        <v>24400</v>
      </c>
    </row>
    <row r="62" spans="1:11">
      <c s="4" r="A62" t="s">
        <v>284</v>
      </c>
    </row>
    <row r="63" spans="1:11">
      <c s="3" r="A63" t="s">
        <v>255</v>
      </c>
    </row>
    <row r="64" spans="1:11">
      <c s="4" r="A64" t="s">
        <v>285</v>
      </c>
      <c s="7" r="G64" t="n">
        <v>39500</v>
      </c>
    </row>
    <row r="65" spans="1:11">
      <c s="4" r="A65" t="s">
        <v>286</v>
      </c>
      <c s="7" r="H65" t="n">
        <v>200</v>
      </c>
      <c s="7" r="J65" t="n">
        <v>600</v>
      </c>
    </row>
    <row r="66" spans="1:11">
      <c s="4" r="A66" t="s">
        <v>287</v>
      </c>
    </row>
    <row r="67" spans="1:11">
      <c s="3" r="A67" t="s">
        <v>255</v>
      </c>
    </row>
    <row r="68" spans="1:11">
      <c s="4" r="A68" t="s">
        <v>288</v>
      </c>
      <c s="7" r="F68" t="n">
        <v>400000</v>
      </c>
      <c s="7" r="I68" t="n">
        <v>400000</v>
      </c>
    </row>
    <row r="69" spans="1:11">
      <c s="4" r="A69" t="s">
        <v>289</v>
      </c>
      <c s="4" r="F69" t="s">
        <v>290</v>
      </c>
      <c s="4" r="I69" t="s">
        <v>290</v>
      </c>
    </row>
    <row r="70" spans="1:11">
      <c s="4" r="A70" t="s">
        <v>291</v>
      </c>
    </row>
    <row r="71" spans="1:11">
      <c s="3" r="A71" t="s">
        <v>255</v>
      </c>
    </row>
    <row r="72" spans="1:11">
      <c s="4" r="A72" t="s">
        <v>256</v>
      </c>
      <c s="4" r="E72" t="s">
        <v>292</v>
      </c>
    </row>
    <row r="73" spans="1:11">
      <c s="4" r="A73" t="s">
        <v>293</v>
      </c>
      <c s="7" r="E73" t="n">
        <v>103000</v>
      </c>
    </row>
    <row r="74" spans="1:11">
      <c s="4" r="A74" t="s">
        <v>260</v>
      </c>
      <c s="6" r="E74" t="n">
        <v>2100</v>
      </c>
    </row>
    <row r="75" spans="1:11">
      <c s="4" r="A75" t="s">
        <v>262</v>
      </c>
      <c s="7" r="E75" t="n">
        <v>278000</v>
      </c>
    </row>
    <row r="76" spans="1:11">
      <c s="4" r="A76" t="s">
        <v>263</v>
      </c>
      <c s="6" r="E76" t="n">
        <v>0</v>
      </c>
    </row>
    <row r="77" spans="1:11">
      <c s="4" r="A77" t="s">
        <v>283</v>
      </c>
      <c s="7" r="E77" t="n">
        <v>56700</v>
      </c>
    </row>
    <row r="78" spans="1:11">
      <c r="A78" t="n"/>
    </row>
    <row r="79" spans="1:11">
      <c s="4" r="A79" t="s">
        <v>33</v>
      </c>
      <c s="4" r="B79" t="s">
        <v>57</v>
      </c>
    </row>
  </sheetData>
  <mergeCells count="8">
    <mergeCell ref="A1:B2"/>
    <mergeCell ref="C1:D1"/>
    <mergeCell ref="E1:H1"/>
    <mergeCell ref="I1:K1"/>
    <mergeCell ref="C2:D2"/>
    <mergeCell ref="J2:K2"/>
    <mergeCell ref="A78:J78"/>
    <mergeCell ref="B79:J7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3</v>
      </c>
    </row>
    <row r="2" spans="1:3">
      <c s="4" r="A2" t="s">
        <v>295</v>
      </c>
    </row>
    <row r="3" spans="1:3">
      <c s="3" r="A3" t="s">
        <v>296</v>
      </c>
    </row>
    <row r="4" spans="1:3">
      <c s="4" r="A4" t="s">
        <v>297</v>
      </c>
      <c s="7" r="B4" t="n">
        <v>720359</v>
      </c>
      <c s="7" r="C4" t="n">
        <v>295614</v>
      </c>
    </row>
    <row r="5" spans="1:3">
      <c s="4" r="A5" t="s">
        <v>298</v>
      </c>
    </row>
    <row r="6" spans="1:3">
      <c s="3" r="A6" t="s">
        <v>296</v>
      </c>
    </row>
    <row r="7" spans="1:3">
      <c s="4" r="A7" t="s">
        <v>299</v>
      </c>
      <c s="6" r="B7" t="n">
        <v>0</v>
      </c>
      <c s="6" r="C7" t="n">
        <v>304</v>
      </c>
    </row>
    <row r="8" spans="1:3">
      <c s="4" r="A8" t="s">
        <v>297</v>
      </c>
      <c s="6" r="B8" t="n">
        <v>109</v>
      </c>
      <c s="6" r="C8" t="n">
        <v>114</v>
      </c>
    </row>
    <row r="9" spans="1:3">
      <c s="4" r="A9" t="s">
        <v>300</v>
      </c>
    </row>
    <row r="10" spans="1:3">
      <c s="3" r="A10" t="s">
        <v>296</v>
      </c>
    </row>
    <row r="11" spans="1:3">
      <c s="4" r="A11" t="s">
        <v>301</v>
      </c>
      <c s="6" r="B11" t="n">
        <v>297327</v>
      </c>
      <c s="6" r="C11" t="n">
        <v>296752</v>
      </c>
    </row>
    <row r="12" spans="1:3">
      <c s="4" r="A12" t="s">
        <v>302</v>
      </c>
    </row>
    <row r="13" spans="1:3">
      <c s="3" r="A13" t="s">
        <v>296</v>
      </c>
    </row>
    <row r="14" spans="1:3">
      <c s="4" r="A14" t="s">
        <v>297</v>
      </c>
      <c s="6" r="B14" t="n">
        <v>308250</v>
      </c>
      <c s="6" r="C14" t="n">
        <v>295500</v>
      </c>
    </row>
    <row r="15" spans="1:3">
      <c s="4" r="A15" t="s">
        <v>303</v>
      </c>
    </row>
    <row r="16" spans="1:3">
      <c s="3" r="A16" t="s">
        <v>296</v>
      </c>
    </row>
    <row r="17" spans="1:3">
      <c s="4" r="A17" t="s">
        <v>297</v>
      </c>
      <c s="6" r="B17" t="n">
        <v>412000</v>
      </c>
      <c s="6" r="C17" t="n">
        <v>0</v>
      </c>
    </row>
    <row r="18" spans="1:3">
      <c s="4" r="A18" t="s">
        <v>304</v>
      </c>
    </row>
    <row r="19" spans="1:3">
      <c s="3" r="A19" t="s">
        <v>296</v>
      </c>
    </row>
    <row r="20" spans="1:3">
      <c s="4" r="A20" t="s">
        <v>297</v>
      </c>
      <c s="6" r="B20" t="n">
        <v>690724</v>
      </c>
      <c s="6" r="C20" t="n">
        <v>296866</v>
      </c>
    </row>
    <row r="21" spans="1:3">
      <c s="4" r="A21" t="s">
        <v>305</v>
      </c>
    </row>
    <row r="22" spans="1:3">
      <c s="3" r="A22" t="s">
        <v>296</v>
      </c>
    </row>
    <row r="23" spans="1:3">
      <c s="4" r="A23" t="s">
        <v>299</v>
      </c>
      <c s="6" r="B23" t="n">
        <v>0</v>
      </c>
      <c s="6" r="C23" t="n">
        <v>304</v>
      </c>
    </row>
    <row r="24" spans="1:3">
      <c s="4" r="A24" t="s">
        <v>297</v>
      </c>
      <c s="6" r="B24" t="n">
        <v>109</v>
      </c>
      <c s="6" r="C24" t="n">
        <v>114</v>
      </c>
    </row>
    <row r="25" spans="1:3">
      <c s="4" r="A25" t="s">
        <v>306</v>
      </c>
    </row>
    <row r="26" spans="1:3">
      <c s="3" r="A26" t="s">
        <v>296</v>
      </c>
    </row>
    <row r="27" spans="1:3">
      <c s="4" r="A27" t="s">
        <v>297</v>
      </c>
      <c s="6" r="B27" t="n">
        <v>297327</v>
      </c>
      <c s="6" r="C27" t="n">
        <v>296752</v>
      </c>
    </row>
    <row r="28" spans="1:3">
      <c s="4" r="A28" t="s">
        <v>307</v>
      </c>
    </row>
    <row r="29" spans="1:3">
      <c s="3" r="A29" t="s">
        <v>296</v>
      </c>
    </row>
    <row r="30" spans="1:3">
      <c s="4" r="A30" t="s">
        <v>297</v>
      </c>
      <c s="7" r="C30" t="n">
        <v>0</v>
      </c>
    </row>
    <row r="31" spans="1:3">
      <c s="4" r="A31" t="s">
        <v>301</v>
      </c>
      <c s="7" r="B31" t="n">
        <v>3932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49"/>
    <col customWidth="1" max="3" min="3" width="14"/>
    <col customWidth="1" max="4" min="4" width="14"/>
    <col customWidth="1" max="5" min="5" width="4"/>
  </cols>
  <sheetData>
    <row r="1" spans="1:5">
      <c s="1" r="A1" t="s">
        <v>308</v>
      </c>
      <c s="2" r="B1" t="s">
        <v>1</v>
      </c>
      <c r="D1" t="n"/>
    </row>
    <row r="2" spans="1:5">
      <c s="2" r="B2" t="s">
        <v>2</v>
      </c>
      <c s="2" r="C2" t="s">
        <v>66</v>
      </c>
      <c s="2" r="D2" t="s">
        <v>23</v>
      </c>
    </row>
    <row r="3" spans="1:5">
      <c s="3" r="A3" t="s">
        <v>309</v>
      </c>
    </row>
    <row r="4" spans="1:5">
      <c s="4" r="A4" t="s">
        <v>310</v>
      </c>
      <c s="7" r="B4" t="n">
        <v>1420080</v>
      </c>
      <c s="7" r="D4" t="n">
        <v>1411597</v>
      </c>
    </row>
    <row r="5" spans="1:5">
      <c s="4" r="A5" t="s">
        <v>311</v>
      </c>
      <c s="6" r="B5" t="n">
        <v>365922</v>
      </c>
      <c s="6" r="D5" t="n">
        <v>352418</v>
      </c>
    </row>
    <row r="6" spans="1:5">
      <c s="4" r="A6" t="s">
        <v>32</v>
      </c>
      <c s="6" r="B6" t="n">
        <v>1054158</v>
      </c>
      <c s="6" r="D6" t="n">
        <v>1059179</v>
      </c>
      <c s="4" r="E6" t="s">
        <v>33</v>
      </c>
    </row>
    <row r="7" spans="1:5">
      <c s="4" r="A7" t="s">
        <v>312</v>
      </c>
      <c s="6" r="B7" t="n">
        <v>-498</v>
      </c>
      <c s="7" r="C7" t="n">
        <v>-668</v>
      </c>
    </row>
    <row r="8" spans="1:5">
      <c s="4" r="A8" t="s">
        <v>313</v>
      </c>
      <c s="6" r="B8" t="n">
        <v>42100</v>
      </c>
      <c s="7" r="C8" t="n">
        <v>40800</v>
      </c>
    </row>
    <row r="9" spans="1:5">
      <c s="4" r="A9" t="s">
        <v>314</v>
      </c>
    </row>
    <row r="10" spans="1:5">
      <c s="3" r="A10" t="s">
        <v>309</v>
      </c>
    </row>
    <row r="11" spans="1:5">
      <c s="4" r="A11" t="s">
        <v>310</v>
      </c>
      <c s="6" r="B11" t="n">
        <v>1202357</v>
      </c>
      <c s="6" r="D11" t="n">
        <v>1231597</v>
      </c>
    </row>
    <row r="12" spans="1:5">
      <c s="4" r="A12" t="s">
        <v>315</v>
      </c>
    </row>
    <row r="13" spans="1:5">
      <c s="3" r="A13" t="s">
        <v>309</v>
      </c>
    </row>
    <row r="14" spans="1:5">
      <c s="4" r="A14" t="s">
        <v>310</v>
      </c>
      <c s="6" r="B14" t="n">
        <v>65274</v>
      </c>
      <c s="6" r="D14" t="n">
        <v>66215</v>
      </c>
    </row>
    <row r="15" spans="1:5">
      <c s="4" r="A15" t="s">
        <v>316</v>
      </c>
    </row>
    <row r="16" spans="1:5">
      <c s="3" r="A16" t="s">
        <v>309</v>
      </c>
    </row>
    <row r="17" spans="1:5">
      <c s="4" r="A17" t="s">
        <v>310</v>
      </c>
      <c s="6" r="B17" t="n">
        <v>64371</v>
      </c>
      <c s="6" r="D17" t="n">
        <v>63336</v>
      </c>
    </row>
    <row r="18" spans="1:5">
      <c s="4" r="A18" t="s">
        <v>317</v>
      </c>
    </row>
    <row r="19" spans="1:5">
      <c s="3" r="A19" t="s">
        <v>309</v>
      </c>
    </row>
    <row r="20" spans="1:5">
      <c s="4" r="A20" t="s">
        <v>310</v>
      </c>
      <c s="6" r="B20" t="n">
        <v>62247</v>
      </c>
      <c s="6" r="D20" t="n">
        <v>28249</v>
      </c>
    </row>
    <row r="21" spans="1:5">
      <c s="4" r="A21" t="s">
        <v>318</v>
      </c>
    </row>
    <row r="22" spans="1:5">
      <c s="3" r="A22" t="s">
        <v>309</v>
      </c>
    </row>
    <row r="23" spans="1:5">
      <c s="4" r="A23" t="s">
        <v>310</v>
      </c>
      <c s="7" r="B23" t="n">
        <v>25831</v>
      </c>
      <c s="7" r="D23" t="n">
        <v>22200</v>
      </c>
    </row>
    <row r="24" spans="1:5">
      <c r="A24" t="n"/>
    </row>
    <row r="25" spans="1:5">
      <c s="4" r="A25" t="s">
        <v>33</v>
      </c>
      <c s="4" r="B25" t="s">
        <v>57</v>
      </c>
    </row>
  </sheetData>
  <mergeCells count="6">
    <mergeCell ref="A1:A2"/>
    <mergeCell ref="B1:C1"/>
    <mergeCell ref="D1:E1"/>
    <mergeCell ref="D2:E2"/>
    <mergeCell ref="A24:E24"/>
    <mergeCell ref="B25:E2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23"/>
    <col customWidth="1" max="3" min="3" width="21"/>
    <col customWidth="1" max="4" min="4" width="21"/>
  </cols>
  <sheetData>
    <row r="1" spans="1:4">
      <c s="1" r="A1" t="s">
        <v>319</v>
      </c>
      <c s="2" r="B1" t="s">
        <v>65</v>
      </c>
      <c s="2" r="C1" t="s">
        <v>1</v>
      </c>
    </row>
    <row r="2" spans="1:4">
      <c s="2" r="B2" t="s">
        <v>320</v>
      </c>
      <c s="2" r="C2" t="s">
        <v>321</v>
      </c>
      <c s="2" r="D2" t="s">
        <v>248</v>
      </c>
    </row>
    <row r="3" spans="1:4">
      <c s="3" r="A3" t="s">
        <v>322</v>
      </c>
    </row>
    <row r="4" spans="1:4">
      <c s="4" r="A4" t="s">
        <v>323</v>
      </c>
      <c s="7" r="C4" t="n">
        <v>5200</v>
      </c>
    </row>
    <row r="5" spans="1:4">
      <c s="3" r="A5" t="s">
        <v>324</v>
      </c>
    </row>
    <row r="6" spans="1:4">
      <c s="4" r="A6" t="s">
        <v>325</v>
      </c>
      <c s="7" r="B6" t="n">
        <v>134214</v>
      </c>
      <c s="6" r="C6" t="n">
        <v>134214</v>
      </c>
      <c s="7" r="D6" t="n">
        <v>134214</v>
      </c>
    </row>
    <row r="7" spans="1:4">
      <c s="4" r="A7" t="s">
        <v>326</v>
      </c>
      <c s="6" r="B7" t="n">
        <v>65621</v>
      </c>
      <c s="6" r="C7" t="n">
        <v>65621</v>
      </c>
      <c s="6" r="D7" t="n">
        <v>60409</v>
      </c>
    </row>
    <row r="8" spans="1:4">
      <c s="4" r="A8" t="s">
        <v>34</v>
      </c>
      <c s="7" r="B8" t="n">
        <v>68593</v>
      </c>
      <c s="6" r="C8" t="n">
        <v>68593</v>
      </c>
      <c s="6" r="D8" t="n">
        <v>73805</v>
      </c>
    </row>
    <row r="9" spans="1:4">
      <c s="4" r="A9" t="s">
        <v>327</v>
      </c>
    </row>
    <row r="10" spans="1:4">
      <c s="3" r="A10" t="s">
        <v>322</v>
      </c>
    </row>
    <row r="11" spans="1:4">
      <c s="4" r="A11" t="s">
        <v>328</v>
      </c>
      <c s="4" r="B11" t="s">
        <v>329</v>
      </c>
    </row>
    <row r="12" spans="1:4">
      <c s="4" r="A12" t="s">
        <v>330</v>
      </c>
      <c s="6" r="B12" t="n">
        <v>15</v>
      </c>
    </row>
    <row r="13" spans="1:4">
      <c s="4" r="A13" t="s">
        <v>331</v>
      </c>
      <c s="6" r="B13" t="n">
        <v>15</v>
      </c>
    </row>
    <row r="14" spans="1:4">
      <c s="3" r="A14" t="s">
        <v>324</v>
      </c>
    </row>
    <row r="15" spans="1:4">
      <c s="4" r="A15" t="s">
        <v>325</v>
      </c>
      <c s="7" r="B15" t="n">
        <v>59933</v>
      </c>
      <c s="6" r="C15" t="n">
        <v>59933</v>
      </c>
      <c s="6" r="D15" t="n">
        <v>59933</v>
      </c>
    </row>
    <row r="16" spans="1:4">
      <c s="4" r="A16" t="s">
        <v>332</v>
      </c>
    </row>
    <row r="17" spans="1:4">
      <c s="3" r="A17" t="s">
        <v>322</v>
      </c>
    </row>
    <row r="18" spans="1:4">
      <c s="4" r="A18" t="s">
        <v>328</v>
      </c>
      <c s="4" r="B18" t="s">
        <v>333</v>
      </c>
    </row>
    <row r="19" spans="1:4">
      <c s="3" r="A19" t="s">
        <v>324</v>
      </c>
    </row>
    <row r="20" spans="1:4">
      <c s="4" r="A20" t="s">
        <v>325</v>
      </c>
      <c s="7" r="B20" t="n">
        <v>74231</v>
      </c>
      <c s="6" r="C20" t="n">
        <v>74231</v>
      </c>
      <c s="6" r="D20" t="n">
        <v>74231</v>
      </c>
    </row>
    <row r="21" spans="1:4">
      <c s="4" r="A21" t="s">
        <v>334</v>
      </c>
    </row>
    <row r="22" spans="1:4">
      <c s="3" r="A22" t="s">
        <v>324</v>
      </c>
    </row>
    <row r="23" spans="1:4">
      <c s="4" r="A23" t="s">
        <v>325</v>
      </c>
      <c s="7" r="B23" t="n">
        <v>50</v>
      </c>
      <c s="7" r="C23" t="n">
        <v>50</v>
      </c>
      <c s="7" r="D23" t="n">
        <v>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1"/>
  </cols>
  <sheetData>
    <row r="1" spans="1:5">
      <c s="1" r="A1" t="s">
        <v>335</v>
      </c>
      <c s="2" r="B1" t="s">
        <v>65</v>
      </c>
      <c s="2" r="D1" t="s">
        <v>1</v>
      </c>
    </row>
    <row r="2" spans="1:5">
      <c s="2" r="B2" t="s">
        <v>336</v>
      </c>
      <c s="2" r="C2" t="s">
        <v>254</v>
      </c>
      <c s="2" r="D2" t="s">
        <v>337</v>
      </c>
      <c s="2" r="E2" t="s">
        <v>254</v>
      </c>
    </row>
    <row r="3" spans="1:5">
      <c s="3" r="A3" t="s">
        <v>338</v>
      </c>
    </row>
    <row r="4" spans="1:5">
      <c s="4" r="A4" t="s">
        <v>339</v>
      </c>
      <c s="9" r="B4" t="n">
        <v>1.4</v>
      </c>
      <c s="9" r="C4" t="n">
        <v>1.4</v>
      </c>
      <c s="9" r="D4" t="n">
        <v>4.3</v>
      </c>
      <c s="9" r="E4" t="n">
        <v>4.1</v>
      </c>
    </row>
    <row r="5" spans="1:5">
      <c s="4" r="A5" t="s">
        <v>340</v>
      </c>
      <c s="6" r="D5" t="n">
        <v>4</v>
      </c>
    </row>
    <row r="6" spans="1:5">
      <c s="4" r="A6" t="s">
        <v>341</v>
      </c>
      <c s="9" r="B6" t="n">
        <v>0.7</v>
      </c>
      <c s="9" r="C6" t="n">
        <v>1.3</v>
      </c>
      <c s="9" r="D6" t="n">
        <v>1.9</v>
      </c>
      <c s="9" r="E6" t="n">
        <v>2.9</v>
      </c>
    </row>
    <row r="7" spans="1:5">
      <c s="4" r="A7" t="s">
        <v>342</v>
      </c>
    </row>
    <row r="8" spans="1:5">
      <c s="3" r="A8" t="s">
        <v>338</v>
      </c>
    </row>
    <row r="9" spans="1:5">
      <c s="4" r="A9" t="s">
        <v>343</v>
      </c>
      <c s="6" r="B9" t="n">
        <v>2500000</v>
      </c>
      <c s="6" r="D9" t="n">
        <v>2500000</v>
      </c>
    </row>
    <row r="10" spans="1:5">
      <c s="4" r="A10" t="s">
        <v>344</v>
      </c>
      <c s="6" r="B10" t="n">
        <v>1487162</v>
      </c>
      <c s="6" r="D10" t="n">
        <v>14871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5</v>
      </c>
      <c s="2" r="B1" t="s">
        <v>1</v>
      </c>
    </row>
    <row r="2" spans="1:3">
      <c s="2" r="B2" t="s">
        <v>2</v>
      </c>
      <c s="2" r="C2" t="s">
        <v>23</v>
      </c>
    </row>
    <row r="3" spans="1:3">
      <c s="4" r="A3" t="s">
        <v>346</v>
      </c>
    </row>
    <row r="4" spans="1:3">
      <c s="3" r="A4" t="s">
        <v>338</v>
      </c>
    </row>
    <row r="5" spans="1:3">
      <c s="4" r="A5" t="s">
        <v>347</v>
      </c>
      <c s="6" r="B5" t="n">
        <v>105243</v>
      </c>
      <c s="6" r="C5" t="n">
        <v>101408</v>
      </c>
    </row>
    <row r="6" spans="1:3">
      <c s="4" r="A6" t="s">
        <v>348</v>
      </c>
      <c s="8" r="B6" t="n">
        <v>32.71</v>
      </c>
      <c s="8" r="C6" t="n">
        <v>33.63</v>
      </c>
    </row>
    <row r="7" spans="1:3">
      <c s="4" r="A7" t="s">
        <v>349</v>
      </c>
      <c s="6" r="B7" t="n">
        <v>-4547</v>
      </c>
    </row>
    <row r="8" spans="1:3">
      <c s="4" r="A8" t="s">
        <v>350</v>
      </c>
      <c s="8" r="B8" t="n">
        <v>33.01</v>
      </c>
    </row>
    <row r="9" spans="1:3">
      <c s="4" r="A9" t="s">
        <v>351</v>
      </c>
      <c s="6" r="B9" t="n">
        <v>12231</v>
      </c>
    </row>
    <row r="10" spans="1:3">
      <c s="4" r="A10" t="s">
        <v>352</v>
      </c>
      <c s="8" r="B10" t="n">
        <v>25.65</v>
      </c>
    </row>
    <row r="11" spans="1:3">
      <c s="4" r="A11" t="s">
        <v>353</v>
      </c>
      <c s="6" r="B11" t="n">
        <v>-3849</v>
      </c>
    </row>
    <row r="12" spans="1:3">
      <c s="4" r="A12" t="s">
        <v>354</v>
      </c>
      <c s="8" r="B12" t="n">
        <v>34.21</v>
      </c>
    </row>
    <row r="13" spans="1:3">
      <c s="4" r="A13" t="s">
        <v>355</v>
      </c>
      <c s="9" r="B13" t="n">
        <v>1.1</v>
      </c>
    </row>
    <row r="14" spans="1:3">
      <c s="4" r="A14" t="s">
        <v>356</v>
      </c>
      <c s="4" r="B14" t="s">
        <v>357</v>
      </c>
    </row>
    <row r="15" spans="1:3">
      <c s="4" r="A15" t="s">
        <v>358</v>
      </c>
    </row>
    <row r="16" spans="1:3">
      <c s="3" r="A16" t="s">
        <v>338</v>
      </c>
    </row>
    <row r="17" spans="1:3">
      <c s="4" r="A17" t="s">
        <v>359</v>
      </c>
      <c s="4" r="B17" t="s">
        <v>357</v>
      </c>
    </row>
    <row r="18" spans="1:3">
      <c s="4" r="A18" t="s">
        <v>360</v>
      </c>
    </row>
    <row r="19" spans="1:3">
      <c s="3" r="A19" t="s">
        <v>338</v>
      </c>
    </row>
    <row r="20" spans="1:3">
      <c s="4" r="A20" t="s">
        <v>359</v>
      </c>
      <c s="4" r="B20"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r="1" spans="1:2">
      <c s="1" r="A1" t="s">
        <v>362</v>
      </c>
      <c s="2" r="B1" t="s">
        <v>1</v>
      </c>
    </row>
    <row r="2" spans="1:2">
      <c s="2" r="B2" t="s">
        <v>336</v>
      </c>
    </row>
    <row r="3" spans="1:2">
      <c s="3" r="A3" t="s">
        <v>363</v>
      </c>
    </row>
    <row r="4" spans="1:2">
      <c s="4" r="A4" t="s">
        <v>364</v>
      </c>
      <c s="9" r="B4" t="n">
        <v>0.8</v>
      </c>
    </row>
    <row r="5" spans="1:2">
      <c s="4" r="A5" t="s">
        <v>365</v>
      </c>
    </row>
    <row r="6" spans="1:2">
      <c s="3" r="A6" t="s">
        <v>338</v>
      </c>
    </row>
    <row r="7" spans="1:2">
      <c s="4" r="A7" t="s">
        <v>366</v>
      </c>
      <c s="4" r="B7" t="s">
        <v>367</v>
      </c>
    </row>
    <row r="8" spans="1:2">
      <c s="4" r="A8" t="s">
        <v>368</v>
      </c>
      <c s="4" r="B8" t="s">
        <v>369</v>
      </c>
    </row>
    <row r="9" spans="1:2">
      <c s="3" r="A9" t="s">
        <v>363</v>
      </c>
    </row>
    <row r="10" spans="1:2">
      <c s="4" r="A10" t="s">
        <v>370</v>
      </c>
      <c s="6" r="B10" t="n">
        <v>45494</v>
      </c>
    </row>
    <row r="11" spans="1:2">
      <c s="4" r="A11" t="s">
        <v>351</v>
      </c>
      <c s="6" r="B11" t="n">
        <v>10725</v>
      </c>
    </row>
    <row r="12" spans="1:2">
      <c s="4" r="A12" t="s">
        <v>349</v>
      </c>
      <c s="6" r="B12" t="n">
        <v>-26157</v>
      </c>
    </row>
    <row r="13" spans="1:2">
      <c s="4" r="A13" t="s">
        <v>371</v>
      </c>
      <c s="6" r="B13" t="n">
        <v>-2679</v>
      </c>
    </row>
    <row r="14" spans="1:2">
      <c s="4" r="A14" t="s">
        <v>372</v>
      </c>
      <c s="6" r="B14" t="n">
        <v>27383</v>
      </c>
    </row>
    <row r="15" spans="1:2">
      <c s="4" r="A15" t="s">
        <v>373</v>
      </c>
      <c s="9" r="B15" t="n">
        <v>1.1</v>
      </c>
    </row>
    <row r="16" spans="1:2">
      <c s="4" r="A16" t="s">
        <v>374</v>
      </c>
      <c s="9" r="B16" t="n">
        <v>0.6</v>
      </c>
    </row>
    <row r="17" spans="1:2">
      <c s="4" r="A17" t="s">
        <v>356</v>
      </c>
      <c s="4" r="B17" t="s">
        <v>375</v>
      </c>
    </row>
    <row r="18" spans="1:2">
      <c s="4" r="A18" t="s">
        <v>346</v>
      </c>
    </row>
    <row r="19" spans="1:2">
      <c s="3" r="A19" t="s">
        <v>363</v>
      </c>
    </row>
    <row r="20" spans="1:2">
      <c s="4" r="A20" t="s">
        <v>370</v>
      </c>
      <c s="6" r="B20" t="n">
        <v>101408</v>
      </c>
    </row>
    <row r="21" spans="1:2">
      <c s="4" r="A21" t="s">
        <v>351</v>
      </c>
      <c s="6" r="B21" t="n">
        <v>12231</v>
      </c>
    </row>
    <row r="22" spans="1:2">
      <c s="4" r="A22" t="s">
        <v>349</v>
      </c>
      <c s="6" r="B22" t="n">
        <v>-4547</v>
      </c>
    </row>
    <row r="23" spans="1:2">
      <c s="4" r="A23" t="s">
        <v>372</v>
      </c>
      <c s="6" r="B23" t="n">
        <v>105243</v>
      </c>
    </row>
    <row r="24" spans="1:2">
      <c s="4" r="A24" t="s">
        <v>374</v>
      </c>
      <c s="9" r="B24" t="n">
        <v>1.1</v>
      </c>
    </row>
    <row r="25" spans="1:2">
      <c s="4" r="A25" t="s">
        <v>356</v>
      </c>
      <c s="4" r="B25" t="s">
        <v>357</v>
      </c>
    </row>
    <row r="26" spans="1:2">
      <c s="4" r="A26" t="s">
        <v>376</v>
      </c>
    </row>
    <row r="27" spans="1:2">
      <c s="3" r="A27" t="s">
        <v>338</v>
      </c>
    </row>
    <row r="28" spans="1:2">
      <c s="4" r="A28" t="s">
        <v>366</v>
      </c>
      <c s="4" r="B28" t="s">
        <v>270</v>
      </c>
    </row>
    <row r="29" spans="1:2">
      <c s="4" r="A29" t="s">
        <v>368</v>
      </c>
      <c s="4" r="B29"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377</v>
      </c>
      <c s="2" r="B1" t="s">
        <v>2</v>
      </c>
      <c s="2" r="C1" t="s">
        <v>378</v>
      </c>
      <c s="2" r="D1" t="s">
        <v>23</v>
      </c>
    </row>
    <row r="2" spans="1:4">
      <c s="3" r="A2" t="s">
        <v>296</v>
      </c>
    </row>
    <row r="3" spans="1:4">
      <c s="4" r="A3" t="s">
        <v>379</v>
      </c>
      <c s="7" r="C3" t="n">
        <v>1200000</v>
      </c>
      <c s="7" r="D3" t="n">
        <v>850000</v>
      </c>
    </row>
    <row r="4" spans="1:4">
      <c s="4" r="A4" t="s">
        <v>300</v>
      </c>
    </row>
    <row r="5" spans="1:4">
      <c s="3" r="A5" t="s">
        <v>296</v>
      </c>
    </row>
    <row r="6" spans="1:4">
      <c s="4" r="A6" t="s">
        <v>380</v>
      </c>
      <c s="7" r="B6" t="n">
        <v>300000</v>
      </c>
      <c s="7" r="D6" t="n">
        <v>300000</v>
      </c>
    </row>
    <row r="7" spans="1:4">
      <c s="4" r="A7" t="s">
        <v>381</v>
      </c>
      <c s="4" r="B7" t="s">
        <v>382</v>
      </c>
    </row>
    <row r="8" spans="1:4">
      <c s="4" r="A8" t="s">
        <v>287</v>
      </c>
    </row>
    <row r="9" spans="1:4">
      <c s="3" r="A9" t="s">
        <v>296</v>
      </c>
    </row>
    <row r="10" spans="1:4">
      <c s="4" r="A10" t="s">
        <v>380</v>
      </c>
      <c s="7" r="B10" t="n">
        <v>400000</v>
      </c>
    </row>
    <row r="11" spans="1:4">
      <c s="4" r="A11" t="s">
        <v>381</v>
      </c>
      <c s="4" r="B11" t="s">
        <v>290</v>
      </c>
    </row>
    <row r="12" spans="1:4">
      <c s="4" r="A12" t="s">
        <v>383</v>
      </c>
    </row>
    <row r="13" spans="1:4">
      <c s="3" r="A13" t="s">
        <v>296</v>
      </c>
    </row>
    <row r="14" spans="1:4">
      <c s="4" r="A14" t="s">
        <v>379</v>
      </c>
      <c s="7" r="C14" t="n">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 customWidth="1" max="5" min="5" width="15"/>
    <col customWidth="1" max="6" min="6" width="14"/>
    <col customWidth="1" max="7" min="7" width="4"/>
  </cols>
  <sheetData>
    <row r="1" spans="1:7">
      <c s="1" r="A1" t="s">
        <v>64</v>
      </c>
      <c s="2" r="B1" t="s">
        <v>65</v>
      </c>
      <c s="2" r="E1" t="s">
        <v>1</v>
      </c>
    </row>
    <row r="2" spans="1:7">
      <c s="2" r="B2" t="s">
        <v>2</v>
      </c>
      <c s="2" r="C2" t="s">
        <v>66</v>
      </c>
      <c s="2" r="D2" t="s">
        <v>33</v>
      </c>
      <c s="2" r="E2" t="s">
        <v>2</v>
      </c>
      <c s="2" r="F2" t="s">
        <v>66</v>
      </c>
      <c s="2" r="G2" t="s">
        <v>33</v>
      </c>
    </row>
    <row r="3" spans="1:7">
      <c s="3" r="A3" t="s">
        <v>67</v>
      </c>
      <c r="C3" t="n"/>
      <c r="F3" t="n"/>
    </row>
    <row r="4" spans="1:7">
      <c s="4" r="A4" t="s">
        <v>28</v>
      </c>
      <c s="7" r="B4" t="n">
        <v>77398</v>
      </c>
      <c s="7" r="C4" t="n">
        <v>73716</v>
      </c>
      <c s="7" r="E4" t="n">
        <v>239423</v>
      </c>
      <c s="7" r="F4" t="n">
        <v>214268</v>
      </c>
    </row>
    <row r="5" spans="1:7">
      <c s="4" r="A5" t="s">
        <v>68</v>
      </c>
      <c s="6" r="B5" t="n">
        <v>15212</v>
      </c>
      <c s="6" r="C5" t="n">
        <v>14673</v>
      </c>
      <c s="6" r="E5" t="n">
        <v>50094</v>
      </c>
      <c s="6" r="F5" t="n">
        <v>47356</v>
      </c>
    </row>
    <row r="6" spans="1:7">
      <c s="4" r="A6" t="s">
        <v>69</v>
      </c>
      <c s="6" r="B6" t="n">
        <v>92610</v>
      </c>
      <c s="6" r="C6" t="n">
        <v>88389</v>
      </c>
      <c s="6" r="E6" t="n">
        <v>289517</v>
      </c>
      <c s="6" r="F6" t="n">
        <v>261624</v>
      </c>
    </row>
    <row r="7" spans="1:7">
      <c s="3" r="A7" t="s">
        <v>70</v>
      </c>
      <c r="C7" t="n"/>
      <c r="F7" t="n"/>
    </row>
    <row r="8" spans="1:7">
      <c s="4" r="A8" t="s">
        <v>71</v>
      </c>
      <c s="6" r="B8" t="n">
        <v>27954</v>
      </c>
      <c s="6" r="C8" t="n">
        <v>24196</v>
      </c>
      <c s="6" r="E8" t="n">
        <v>82131</v>
      </c>
      <c s="6" r="F8" t="n">
        <v>77661</v>
      </c>
    </row>
    <row r="9" spans="1:7">
      <c s="4" r="A9" t="s">
        <v>72</v>
      </c>
      <c s="6" r="B9" t="n">
        <v>15520</v>
      </c>
      <c s="6" r="C9" t="n">
        <v>16444</v>
      </c>
      <c s="6" r="E9" t="n">
        <v>47780</v>
      </c>
      <c s="6" r="F9" t="n">
        <v>46421</v>
      </c>
    </row>
    <row r="10" spans="1:7">
      <c s="4" r="A10" t="s">
        <v>73</v>
      </c>
      <c s="6" r="B10" t="n">
        <v>2664</v>
      </c>
      <c s="6" r="C10" t="n">
        <v>3673</v>
      </c>
      <c s="6" r="E10" t="n">
        <v>8618</v>
      </c>
      <c s="6" r="F10" t="n">
        <v>9659</v>
      </c>
    </row>
    <row r="11" spans="1:7">
      <c s="4" r="A11" t="s">
        <v>74</v>
      </c>
      <c s="6" r="B11" t="n">
        <v>46138</v>
      </c>
      <c s="6" r="C11" t="n">
        <v>44313</v>
      </c>
      <c s="6" r="E11" t="n">
        <v>138529</v>
      </c>
      <c s="6" r="F11" t="n">
        <v>133741</v>
      </c>
    </row>
    <row r="12" spans="1:7">
      <c s="4" r="A12" t="s">
        <v>75</v>
      </c>
      <c s="6" r="B12" t="n">
        <v>46472</v>
      </c>
      <c s="6" r="C12" t="n">
        <v>44076</v>
      </c>
      <c s="6" r="E12" t="n">
        <v>150988</v>
      </c>
      <c s="6" r="F12" t="n">
        <v>127883</v>
      </c>
    </row>
    <row r="13" spans="1:7">
      <c s="3" r="A13" t="s">
        <v>76</v>
      </c>
      <c r="C13" t="n"/>
      <c r="F13" t="n"/>
    </row>
    <row r="14" spans="1:7">
      <c s="4" r="A14" t="s">
        <v>77</v>
      </c>
      <c s="6" r="B14" t="n">
        <v>3767</v>
      </c>
      <c s="6" r="C14" t="n">
        <v>1269</v>
      </c>
      <c s="6" r="E14" t="n">
        <v>10155</v>
      </c>
      <c s="6" r="F14" t="n">
        <v>2634</v>
      </c>
    </row>
    <row r="15" spans="1:7">
      <c s="4" r="A15" t="s">
        <v>78</v>
      </c>
      <c s="6" r="B15" t="n">
        <v>-14447</v>
      </c>
      <c s="6" r="C15" t="n">
        <v>-9486</v>
      </c>
      <c s="6" r="E15" t="n">
        <v>-36258</v>
      </c>
      <c s="6" r="F15" t="n">
        <v>-27310</v>
      </c>
    </row>
    <row r="16" spans="1:7">
      <c s="4" r="A16" t="s">
        <v>79</v>
      </c>
      <c s="6" r="B16" t="n">
        <v>108</v>
      </c>
      <c s="6" r="C16" t="n">
        <v>381</v>
      </c>
      <c s="6" r="E16" t="n">
        <v>332</v>
      </c>
      <c s="6" r="F16" t="n">
        <v>384</v>
      </c>
    </row>
    <row r="17" spans="1:7">
      <c s="4" r="A17" t="s">
        <v>80</v>
      </c>
      <c s="6" r="B17" t="n">
        <v>112</v>
      </c>
      <c s="6" r="C17" t="n">
        <v>176</v>
      </c>
      <c s="6" r="E17" t="n">
        <v>104</v>
      </c>
      <c s="6" r="F17" t="n">
        <v>406</v>
      </c>
    </row>
    <row r="18" spans="1:7">
      <c s="4" r="A18" t="s">
        <v>81</v>
      </c>
      <c s="6" r="B18" t="n">
        <v>-10460</v>
      </c>
      <c s="6" r="C18" t="n">
        <v>-7660</v>
      </c>
      <c s="6" r="E18" t="n">
        <v>-25667</v>
      </c>
      <c s="6" r="F18" t="n">
        <v>-23886</v>
      </c>
    </row>
    <row r="19" spans="1:7">
      <c s="4" r="A19" t="s">
        <v>82</v>
      </c>
      <c s="6" r="B19" t="n">
        <v>36012</v>
      </c>
      <c s="6" r="C19" t="n">
        <v>36416</v>
      </c>
      <c s="6" r="E19" t="n">
        <v>125321</v>
      </c>
      <c s="6" r="F19" t="n">
        <v>103997</v>
      </c>
    </row>
    <row r="20" spans="1:7">
      <c s="4" r="A20" t="s">
        <v>83</v>
      </c>
      <c s="6" r="B20" t="n">
        <v>-61</v>
      </c>
      <c s="6" r="C20" t="n">
        <v>-69</v>
      </c>
      <c s="6" r="E20" t="n">
        <v>-210</v>
      </c>
      <c s="6" r="F20" t="n">
        <v>-106</v>
      </c>
    </row>
    <row r="21" spans="1:7">
      <c s="4" r="A21" t="s">
        <v>84</v>
      </c>
      <c s="6" r="B21" t="n">
        <v>35951</v>
      </c>
      <c s="6" r="C21" t="n">
        <v>36347</v>
      </c>
      <c s="6" r="E21" t="n">
        <v>125111</v>
      </c>
      <c s="6" r="F21" t="n">
        <v>103891</v>
      </c>
    </row>
    <row r="22" spans="1:7">
      <c s="4" r="A22" t="s">
        <v>85</v>
      </c>
      <c s="6" r="B22" t="n">
        <v>-1166</v>
      </c>
      <c s="6" r="C22" t="n">
        <v>-2081</v>
      </c>
      <c s="6" r="E22" t="n">
        <v>-8448</v>
      </c>
      <c s="6" r="F22" t="n">
        <v>-7851</v>
      </c>
    </row>
    <row r="23" spans="1:7">
      <c s="4" r="A23" t="s">
        <v>86</v>
      </c>
      <c s="6" r="B23" t="n">
        <v>34785</v>
      </c>
      <c s="6" r="C23" t="n">
        <v>34266</v>
      </c>
      <c s="6" r="E23" t="n">
        <v>116663</v>
      </c>
      <c s="6" r="F23" t="n">
        <v>96040</v>
      </c>
    </row>
    <row r="24" spans="1:7">
      <c s="4" r="A24" t="s">
        <v>87</v>
      </c>
      <c s="6" r="B24" t="n">
        <v>-15222</v>
      </c>
      <c s="6" r="C24" t="n">
        <v>-10611</v>
      </c>
      <c s="6" r="E24" t="n">
        <v>-39784</v>
      </c>
      <c s="6" r="F24" t="n">
        <v>-30186</v>
      </c>
    </row>
    <row r="25" spans="1:7">
      <c s="4" r="A25" t="s">
        <v>88</v>
      </c>
      <c s="7" r="B25" t="n">
        <v>19563</v>
      </c>
      <c s="7" r="C25" t="n">
        <v>23655</v>
      </c>
      <c s="7" r="E25" t="n">
        <v>76879</v>
      </c>
      <c s="7" r="F25" t="n">
        <v>65854</v>
      </c>
    </row>
    <row r="26" spans="1:7">
      <c s="4" r="A26" t="s">
        <v>89</v>
      </c>
      <c s="8" r="B26" t="n">
        <v>0.33</v>
      </c>
      <c s="8" r="C26" t="n">
        <v>0.4</v>
      </c>
      <c s="8" r="E26" t="n">
        <v>1.29</v>
      </c>
      <c s="8" r="F26" t="n">
        <v>1.11</v>
      </c>
    </row>
    <row r="27" spans="1:7">
      <c s="4" r="A27" t="s">
        <v>90</v>
      </c>
      <c s="6" r="B27" t="n">
        <v>59223</v>
      </c>
      <c s="6" r="C27" t="n">
        <v>58657</v>
      </c>
      <c s="6" r="E27" t="n">
        <v>58895</v>
      </c>
      <c s="6" r="F27" t="n">
        <v>58657</v>
      </c>
    </row>
    <row r="28" spans="1:7">
      <c r="A28" t="n"/>
    </row>
    <row r="29" spans="1:7">
      <c s="4" r="A29" t="s">
        <v>33</v>
      </c>
      <c s="4" r="B29" t="s">
        <v>57</v>
      </c>
    </row>
  </sheetData>
  <mergeCells count="5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384</v>
      </c>
      <c s="2" r="B1" t="s">
        <v>2</v>
      </c>
      <c s="2" r="C1" t="s">
        <v>378</v>
      </c>
      <c s="2" r="D1" t="s">
        <v>23</v>
      </c>
    </row>
    <row r="2" spans="1:4">
      <c s="3" r="A2" t="s">
        <v>296</v>
      </c>
    </row>
    <row r="3" spans="1:4">
      <c s="4" r="A3" t="s">
        <v>379</v>
      </c>
      <c s="7" r="C3" t="n">
        <v>1200000</v>
      </c>
      <c s="7" r="D3" t="n">
        <v>850000</v>
      </c>
    </row>
    <row r="4" spans="1:4">
      <c s="4" r="A4" t="s">
        <v>385</v>
      </c>
      <c s="7" r="B4" t="n">
        <v>380000</v>
      </c>
      <c s="6" r="D4" t="n">
        <v>712000</v>
      </c>
    </row>
    <row r="5" spans="1:4">
      <c s="4" r="A5" t="s">
        <v>386</v>
      </c>
      <c s="6" r="B5" t="n">
        <v>1070615</v>
      </c>
      <c s="6" r="D5" t="n">
        <v>1008752</v>
      </c>
    </row>
    <row r="6" spans="1:4">
      <c s="4" r="A6" t="s">
        <v>287</v>
      </c>
    </row>
    <row r="7" spans="1:4">
      <c s="3" r="A7" t="s">
        <v>296</v>
      </c>
    </row>
    <row r="8" spans="1:4">
      <c s="4" r="A8" t="s">
        <v>380</v>
      </c>
      <c s="6" r="B8" t="n">
        <v>400000</v>
      </c>
    </row>
    <row r="9" spans="1:4">
      <c s="4" r="A9" t="s">
        <v>387</v>
      </c>
      <c s="6" r="B9" t="n">
        <v>-6712</v>
      </c>
    </row>
    <row r="10" spans="1:4">
      <c s="4" r="A10" t="s">
        <v>300</v>
      </c>
    </row>
    <row r="11" spans="1:4">
      <c s="3" r="A11" t="s">
        <v>296</v>
      </c>
    </row>
    <row r="12" spans="1:4">
      <c s="4" r="A12" t="s">
        <v>380</v>
      </c>
      <c s="6" r="B12" t="n">
        <v>300000</v>
      </c>
      <c s="6" r="D12" t="n">
        <v>300000</v>
      </c>
    </row>
    <row r="13" spans="1:4">
      <c s="4" r="A13" t="s">
        <v>387</v>
      </c>
      <c s="6" r="B13" t="n">
        <v>-2673</v>
      </c>
      <c s="6" r="D13" t="n">
        <v>-3248</v>
      </c>
    </row>
    <row r="14" spans="1:4">
      <c s="4" r="A14" t="s">
        <v>301</v>
      </c>
      <c s="7" r="B14" t="n">
        <v>297327</v>
      </c>
      <c s="7" r="D14" t="n">
        <v>296752</v>
      </c>
    </row>
    <row r="15" spans="1:4">
      <c s="4" r="A15" t="s">
        <v>388</v>
      </c>
    </row>
    <row r="16" spans="1:4">
      <c s="3" r="A16" t="s">
        <v>296</v>
      </c>
    </row>
    <row r="17" spans="1:4">
      <c s="4" r="A17" t="s">
        <v>379</v>
      </c>
      <c s="7" r="C17" t="n">
        <v>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9</v>
      </c>
      <c s="2" r="B1" t="s">
        <v>1</v>
      </c>
    </row>
    <row r="2" spans="1:3">
      <c s="2" r="B2" t="s">
        <v>2</v>
      </c>
      <c s="2" r="C2" t="s">
        <v>23</v>
      </c>
    </row>
    <row r="3" spans="1:3">
      <c s="3" r="A3" t="s">
        <v>296</v>
      </c>
    </row>
    <row r="4" spans="1:3">
      <c s="4" r="A4" t="s">
        <v>390</v>
      </c>
      <c s="7" r="B4" t="n">
        <v>380000</v>
      </c>
      <c s="7" r="C4" t="n">
        <v>712000</v>
      </c>
    </row>
    <row r="5" spans="1:3">
      <c s="4" r="A5" t="s">
        <v>391</v>
      </c>
      <c s="6" r="B5" t="n">
        <v>-109</v>
      </c>
      <c s="6" r="C5" t="n">
        <v>190</v>
      </c>
    </row>
    <row r="6" spans="1:3">
      <c s="4" r="A6" t="s">
        <v>392</v>
      </c>
      <c s="6" r="B6" t="n">
        <v>100</v>
      </c>
    </row>
    <row r="7" spans="1:3">
      <c s="4" r="A7" t="s">
        <v>393</v>
      </c>
    </row>
    <row r="8" spans="1:3">
      <c s="3" r="A8" t="s">
        <v>296</v>
      </c>
    </row>
    <row r="9" spans="1:3">
      <c s="4" r="A9" t="s">
        <v>391</v>
      </c>
      <c s="7" r="B9" t="n">
        <v>100</v>
      </c>
    </row>
    <row r="10" spans="1:3">
      <c s="4" r="A10" t="s">
        <v>394</v>
      </c>
    </row>
    <row r="11" spans="1:3">
      <c s="3" r="A11" t="s">
        <v>296</v>
      </c>
    </row>
    <row r="12" spans="1:3">
      <c s="4" r="A12" t="s">
        <v>395</v>
      </c>
      <c s="4" r="B12" t="s">
        <v>396</v>
      </c>
    </row>
    <row r="13" spans="1:3">
      <c s="4" r="A13" t="s">
        <v>397</v>
      </c>
      <c s="4" r="B13" t="s">
        <v>398</v>
      </c>
    </row>
    <row r="14" spans="1:3">
      <c s="4" r="A14" t="s">
        <v>399</v>
      </c>
      <c s="4" r="B14" t="s">
        <v>400</v>
      </c>
    </row>
    <row r="15" spans="1:3">
      <c s="4" r="A15" t="s">
        <v>401</v>
      </c>
    </row>
    <row r="16" spans="1:3">
      <c s="3" r="A16" t="s">
        <v>296</v>
      </c>
    </row>
    <row r="17" spans="1:3">
      <c s="4" r="A17" t="s">
        <v>390</v>
      </c>
      <c s="7" r="B17" t="n">
        <v>150000</v>
      </c>
      <c s="6" r="C17" t="n">
        <v>0</v>
      </c>
    </row>
    <row r="18" spans="1:3">
      <c s="4" r="A18" t="s">
        <v>402</v>
      </c>
    </row>
    <row r="19" spans="1:3">
      <c s="3" r="A19" t="s">
        <v>296</v>
      </c>
    </row>
    <row r="20" spans="1:3">
      <c s="4" r="A20" t="s">
        <v>390</v>
      </c>
      <c s="6" r="B20" t="n">
        <v>150000</v>
      </c>
    </row>
    <row r="21" spans="1:3">
      <c s="4" r="A21" t="s">
        <v>403</v>
      </c>
    </row>
    <row r="22" spans="1:3">
      <c s="3" r="A22" t="s">
        <v>296</v>
      </c>
    </row>
    <row r="23" spans="1:3">
      <c s="4" r="A23" t="s">
        <v>404</v>
      </c>
      <c s="6" r="B23" t="n">
        <v>-109</v>
      </c>
    </row>
    <row r="24" spans="1:3">
      <c s="4" r="A24" t="s">
        <v>405</v>
      </c>
    </row>
    <row r="25" spans="1:3">
      <c s="3" r="A25" t="s">
        <v>296</v>
      </c>
    </row>
    <row r="26" spans="1:3">
      <c s="4" r="A26" t="s">
        <v>406</v>
      </c>
      <c s="6" r="C26" t="n">
        <v>190</v>
      </c>
    </row>
    <row r="27" spans="1:3">
      <c s="4" r="A27" t="s">
        <v>407</v>
      </c>
      <c s="6" r="C27" t="n">
        <v>304</v>
      </c>
    </row>
    <row r="28" spans="1:3">
      <c s="4" r="A28" t="s">
        <v>408</v>
      </c>
      <c s="6" r="B28" t="n">
        <v>109</v>
      </c>
    </row>
    <row r="29" spans="1:3">
      <c s="4" r="A29" t="s">
        <v>409</v>
      </c>
    </row>
    <row r="30" spans="1:3">
      <c s="3" r="A30" t="s">
        <v>296</v>
      </c>
    </row>
    <row r="31" spans="1:3">
      <c s="4" r="A31" t="s">
        <v>404</v>
      </c>
      <c s="6" r="C31" t="n">
        <v>-114</v>
      </c>
    </row>
    <row r="32" spans="1:3">
      <c s="4" r="A32" t="s">
        <v>410</v>
      </c>
    </row>
    <row r="33" spans="1:3">
      <c s="3" r="A33" t="s">
        <v>296</v>
      </c>
    </row>
    <row r="34" spans="1:3">
      <c s="4" r="A34" t="s">
        <v>406</v>
      </c>
      <c s="6" r="C34" t="n">
        <v>190</v>
      </c>
    </row>
    <row r="35" spans="1:3">
      <c s="4" r="A35" t="s">
        <v>404</v>
      </c>
      <c s="6" r="B35" t="n">
        <v>-109</v>
      </c>
      <c s="6" r="C35" t="n">
        <v>-114</v>
      </c>
    </row>
    <row r="36" spans="1:3">
      <c s="4" r="A36" t="s">
        <v>407</v>
      </c>
      <c s="7" r="C36" t="n">
        <v>304</v>
      </c>
    </row>
    <row r="37" spans="1:3">
      <c s="4" r="A37" t="s">
        <v>408</v>
      </c>
      <c s="7" r="B37" t="n">
        <v>1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 customWidth="1" max="5" min="5" width="15"/>
    <col customWidth="1" max="6" min="6" width="14"/>
    <col customWidth="1" max="7" min="7" width="4"/>
  </cols>
  <sheetData>
    <row r="1" spans="1:7">
      <c s="1" r="A1" t="s">
        <v>411</v>
      </c>
      <c s="2" r="B1" t="s">
        <v>65</v>
      </c>
      <c s="2" r="E1" t="s">
        <v>1</v>
      </c>
    </row>
    <row r="2" spans="1:7">
      <c s="2" r="B2" t="s">
        <v>2</v>
      </c>
      <c s="2" r="C2" t="s">
        <v>66</v>
      </c>
      <c s="2" r="D2" t="s">
        <v>33</v>
      </c>
      <c s="2" r="E2" t="s">
        <v>2</v>
      </c>
      <c s="2" r="F2" t="s">
        <v>66</v>
      </c>
    </row>
    <row r="3" spans="1:7">
      <c s="3" r="A3" t="s">
        <v>296</v>
      </c>
      <c r="C3" t="n"/>
    </row>
    <row r="4" spans="1:7">
      <c s="4" r="A4" t="s">
        <v>412</v>
      </c>
      <c r="C4" t="n"/>
      <c s="7" r="E4" t="n">
        <v>36756</v>
      </c>
      <c s="7" r="F4" t="n">
        <v>27978</v>
      </c>
    </row>
    <row r="5" spans="1:7">
      <c s="4" r="A5" t="s">
        <v>413</v>
      </c>
      <c r="C5" t="n"/>
      <c s="6" r="E5" t="n">
        <v>498</v>
      </c>
      <c s="6" r="F5" t="n">
        <v>668</v>
      </c>
    </row>
    <row r="6" spans="1:7">
      <c s="4" r="A6" t="s">
        <v>78</v>
      </c>
      <c s="7" r="B6" t="n">
        <v>14447</v>
      </c>
      <c s="7" r="C6" t="n">
        <v>9486</v>
      </c>
      <c s="6" r="E6" t="n">
        <v>36258</v>
      </c>
      <c s="6" r="F6" t="n">
        <v>27310</v>
      </c>
      <c s="4" r="G6" t="s">
        <v>33</v>
      </c>
    </row>
    <row r="7" spans="1:7">
      <c s="4" r="A7" t="s">
        <v>414</v>
      </c>
      <c r="C7" t="n"/>
      <c s="6" r="E7" t="n">
        <v>33896</v>
      </c>
      <c s="6" r="F7" t="n">
        <v>31165</v>
      </c>
    </row>
    <row r="8" spans="1:7">
      <c s="4" r="A8" t="s">
        <v>415</v>
      </c>
      <c r="C8" t="n"/>
    </row>
    <row r="9" spans="1:7">
      <c s="3" r="A9" t="s">
        <v>296</v>
      </c>
      <c r="C9" t="n"/>
    </row>
    <row r="10" spans="1:7">
      <c s="4" r="A10" t="s">
        <v>412</v>
      </c>
      <c r="C10" t="n"/>
      <c s="6" r="E10" t="n">
        <v>13600</v>
      </c>
      <c s="6" r="F10" t="n">
        <v>11447</v>
      </c>
    </row>
    <row r="11" spans="1:7">
      <c s="4" r="A11" t="s">
        <v>416</v>
      </c>
      <c r="C11" t="n"/>
    </row>
    <row r="12" spans="1:7">
      <c s="3" r="A12" t="s">
        <v>296</v>
      </c>
      <c r="C12" t="n"/>
    </row>
    <row r="13" spans="1:7">
      <c s="4" r="A13" t="s">
        <v>412</v>
      </c>
      <c r="C13" t="n"/>
      <c s="6" r="E13" t="n">
        <v>14632</v>
      </c>
      <c s="6" r="F13" t="n">
        <v>14631</v>
      </c>
    </row>
    <row r="14" spans="1:7">
      <c s="4" r="A14" t="s">
        <v>417</v>
      </c>
      <c r="C14" t="n"/>
    </row>
    <row r="15" spans="1:7">
      <c s="3" r="A15" t="s">
        <v>296</v>
      </c>
      <c r="C15" t="n"/>
    </row>
    <row r="16" spans="1:7">
      <c s="4" r="A16" t="s">
        <v>412</v>
      </c>
      <c r="C16" t="n"/>
      <c s="6" r="E16" t="n">
        <v>4811</v>
      </c>
      <c s="6" r="F16" t="n">
        <v>0</v>
      </c>
    </row>
    <row r="17" spans="1:7">
      <c s="4" r="A17" t="s">
        <v>418</v>
      </c>
      <c r="C17" t="n"/>
    </row>
    <row r="18" spans="1:7">
      <c s="3" r="A18" t="s">
        <v>296</v>
      </c>
      <c r="C18" t="n"/>
    </row>
    <row r="19" spans="1:7">
      <c s="4" r="A19" t="s">
        <v>412</v>
      </c>
      <c r="C19" t="n"/>
      <c s="6" r="E19" t="n">
        <v>2294</v>
      </c>
      <c s="6" r="F19" t="n">
        <v>1425</v>
      </c>
    </row>
    <row r="20" spans="1:7">
      <c s="4" r="A20" t="s">
        <v>419</v>
      </c>
      <c r="C20" t="n"/>
    </row>
    <row r="21" spans="1:7">
      <c s="3" r="A21" t="s">
        <v>296</v>
      </c>
      <c r="C21" t="n"/>
    </row>
    <row r="22" spans="1:7">
      <c s="4" r="A22" t="s">
        <v>412</v>
      </c>
      <c r="C22" t="n"/>
      <c s="7" r="E22" t="n">
        <v>1419</v>
      </c>
      <c s="7" r="F22" t="n">
        <v>475</v>
      </c>
    </row>
    <row r="23" spans="1:7">
      <c r="A23" t="n"/>
    </row>
    <row r="24" spans="1:7">
      <c s="4" r="A24" t="s">
        <v>33</v>
      </c>
      <c s="4" r="B24" t="s">
        <v>57</v>
      </c>
    </row>
  </sheetData>
  <mergeCells count="26">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G23"/>
    <mergeCell ref="B24:G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20</v>
      </c>
      <c s="2" r="B1" t="s">
        <v>2</v>
      </c>
      <c s="2" r="C1" t="s">
        <v>23</v>
      </c>
    </row>
    <row r="2" spans="1:3">
      <c s="3" r="A2" t="s">
        <v>421</v>
      </c>
    </row>
    <row r="3" spans="1:3">
      <c s="4" r="A3" t="s">
        <v>422</v>
      </c>
      <c s="9" r="B3" t="n">
        <v>2.5</v>
      </c>
      <c s="9" r="C3" t="n">
        <v>1.8</v>
      </c>
    </row>
    <row r="4" spans="1:3">
      <c s="4" r="A4" t="s">
        <v>423</v>
      </c>
      <c s="10" r="B4" t="n">
        <v>4.7</v>
      </c>
      <c s="6" r="C4" t="n">
        <v>3</v>
      </c>
    </row>
    <row r="5" spans="1:3">
      <c s="4" r="A5" t="s">
        <v>424</v>
      </c>
      <c s="7" r="B5" t="n">
        <v>2</v>
      </c>
      <c s="9" r="C5" t="n">
        <v>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425</v>
      </c>
      <c s="2" r="B1" t="s">
        <v>65</v>
      </c>
      <c s="2" r="D1" t="s">
        <v>1</v>
      </c>
    </row>
    <row r="2" spans="1:5">
      <c s="2" r="B2" t="s">
        <v>2</v>
      </c>
      <c s="2" r="C2" t="s">
        <v>66</v>
      </c>
      <c s="2" r="D2" t="s">
        <v>2</v>
      </c>
      <c s="2" r="E2" t="s">
        <v>66</v>
      </c>
    </row>
    <row r="3" spans="1:5">
      <c s="3" r="A3" t="s">
        <v>426</v>
      </c>
    </row>
    <row r="4" spans="1:5">
      <c s="4" r="A4" t="s">
        <v>427</v>
      </c>
      <c s="4" r="D4" t="s">
        <v>428</v>
      </c>
    </row>
    <row r="5" spans="1:5">
      <c s="4" r="A5" t="s">
        <v>429</v>
      </c>
      <c s="6" r="D5" t="n">
        <v>2</v>
      </c>
    </row>
    <row r="6" spans="1:5">
      <c s="4" r="A6" t="s">
        <v>430</v>
      </c>
    </row>
    <row r="7" spans="1:5">
      <c s="3" r="A7" t="s">
        <v>426</v>
      </c>
    </row>
    <row r="8" spans="1:5">
      <c s="4" r="A8" t="s">
        <v>427</v>
      </c>
      <c s="4" r="B8" t="s">
        <v>431</v>
      </c>
      <c s="4" r="C8" t="s">
        <v>431</v>
      </c>
      <c s="4" r="D8" t="s">
        <v>432</v>
      </c>
      <c s="4" r="E8" t="s">
        <v>433</v>
      </c>
    </row>
    <row r="9" spans="1:5">
      <c s="4" r="A9" t="s">
        <v>434</v>
      </c>
    </row>
    <row r="10" spans="1:5">
      <c s="3" r="A10" t="s">
        <v>426</v>
      </c>
    </row>
    <row r="11" spans="1:5">
      <c s="4" r="A11" t="s">
        <v>427</v>
      </c>
      <c s="4" r="B11" t="s">
        <v>435</v>
      </c>
      <c s="4" r="C11" t="s">
        <v>436</v>
      </c>
      <c s="4" r="D11" t="s">
        <v>435</v>
      </c>
      <c s="4" r="E11" t="s">
        <v>4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4"/>
    <col customWidth="1" max="2" min="2" width="49"/>
    <col customWidth="1" max="3" min="3" width="14"/>
    <col customWidth="1" max="4" min="4" width="14"/>
    <col customWidth="1" max="5" min="5" width="14"/>
    <col customWidth="1" max="6" min="6" width="14"/>
    <col customWidth="1" max="7" min="7" width="4"/>
    <col customWidth="1" max="8" min="8" width="15"/>
    <col customWidth="1" max="9" min="9" width="14"/>
    <col customWidth="1" max="10" min="10" width="4"/>
  </cols>
  <sheetData>
    <row r="1" spans="1:10">
      <c s="1" r="A1" t="s">
        <v>438</v>
      </c>
      <c s="2" r="B1" t="s">
        <v>65</v>
      </c>
      <c s="2" r="H1" t="s">
        <v>1</v>
      </c>
    </row>
    <row r="2" spans="1:10">
      <c s="2" r="B2" t="s">
        <v>439</v>
      </c>
      <c s="2" r="C2" t="s">
        <v>2</v>
      </c>
      <c s="2" r="D2" t="s">
        <v>378</v>
      </c>
      <c s="2" r="E2" t="s">
        <v>23</v>
      </c>
      <c s="2" r="F2" t="s">
        <v>66</v>
      </c>
      <c s="2" r="H2" t="s">
        <v>2</v>
      </c>
      <c s="2" r="I2" t="s">
        <v>66</v>
      </c>
    </row>
    <row r="3" spans="1:10">
      <c s="3" r="A3" t="s">
        <v>440</v>
      </c>
    </row>
    <row r="4" spans="1:10">
      <c s="4" r="A4" t="s">
        <v>441</v>
      </c>
      <c s="7" r="H4" t="n">
        <v>2500</v>
      </c>
    </row>
    <row r="5" spans="1:10">
      <c s="4" r="A5" t="s">
        <v>442</v>
      </c>
      <c s="7" r="C5" t="n">
        <v>77398</v>
      </c>
      <c s="7" r="F5" t="n">
        <v>73716</v>
      </c>
      <c s="4" r="G5" t="s">
        <v>33</v>
      </c>
      <c s="6" r="H5" t="n">
        <v>239423</v>
      </c>
      <c s="7" r="I5" t="n">
        <v>214268</v>
      </c>
      <c s="4" r="J5" t="s">
        <v>33</v>
      </c>
    </row>
    <row r="6" spans="1:10">
      <c s="4" r="A6" t="s">
        <v>443</v>
      </c>
      <c s="6" r="C6" t="n">
        <v>600</v>
      </c>
      <c s="6" r="H6" t="n">
        <v>1800</v>
      </c>
    </row>
    <row r="7" spans="1:10">
      <c s="4" r="A7" t="s">
        <v>444</v>
      </c>
      <c s="6" r="C7" t="n">
        <v>10000</v>
      </c>
      <c s="6" r="F7" t="n">
        <v>8500</v>
      </c>
      <c s="6" r="H7" t="n">
        <v>29400</v>
      </c>
      <c s="6" r="I7" t="n">
        <v>24700</v>
      </c>
    </row>
    <row r="8" spans="1:10">
      <c s="4" r="A8" t="s">
        <v>445</v>
      </c>
      <c s="6" r="C8" t="n">
        <v>4500</v>
      </c>
      <c s="6" r="F8" t="n">
        <v>3000</v>
      </c>
      <c s="6" r="H8" t="n">
        <v>11200</v>
      </c>
      <c s="6" r="I8" t="n">
        <v>10000</v>
      </c>
    </row>
    <row r="9" spans="1:10">
      <c s="4" r="A9" t="s">
        <v>446</v>
      </c>
      <c s="6" r="C9" t="n">
        <v>29500</v>
      </c>
      <c s="7" r="E9" t="n">
        <v>32500</v>
      </c>
      <c s="6" r="H9" t="n">
        <v>29500</v>
      </c>
    </row>
    <row r="10" spans="1:10">
      <c s="4" r="A10" t="s">
        <v>447</v>
      </c>
      <c s="6" r="C10" t="n">
        <v>5878</v>
      </c>
      <c s="6" r="E10" t="n">
        <v>11635</v>
      </c>
      <c s="6" r="H10" t="n">
        <v>5878</v>
      </c>
    </row>
    <row r="11" spans="1:10">
      <c s="4" r="A11" t="s">
        <v>262</v>
      </c>
      <c s="6" r="H11" t="n">
        <v>39500</v>
      </c>
    </row>
    <row r="12" spans="1:10">
      <c s="4" r="A12" t="s">
        <v>448</v>
      </c>
    </row>
    <row r="13" spans="1:10">
      <c s="3" r="A13" t="s">
        <v>440</v>
      </c>
    </row>
    <row r="14" spans="1:10">
      <c s="4" r="A14" t="s">
        <v>449</v>
      </c>
      <c s="6" r="C14" t="n">
        <v>321100</v>
      </c>
      <c s="6" r="H14" t="n">
        <v>321100</v>
      </c>
    </row>
    <row r="15" spans="1:10">
      <c s="4" r="A15" t="s">
        <v>130</v>
      </c>
      <c s="7" r="C15" t="n">
        <v>26200</v>
      </c>
      <c s="7" r="F15" t="n">
        <v>22900</v>
      </c>
      <c s="6" r="H15" t="n">
        <v>76000</v>
      </c>
      <c s="6" r="I15" t="n">
        <v>66800</v>
      </c>
    </row>
    <row r="16" spans="1:10">
      <c s="4" r="A16" t="s">
        <v>450</v>
      </c>
    </row>
    <row r="17" spans="1:10">
      <c s="3" r="A17" t="s">
        <v>440</v>
      </c>
    </row>
    <row r="18" spans="1:10">
      <c s="4" r="A18" t="s">
        <v>451</v>
      </c>
      <c s="6" r="H18" t="n">
        <v>5700</v>
      </c>
      <c s="7" r="I18" t="n">
        <v>6600</v>
      </c>
    </row>
    <row r="19" spans="1:10">
      <c s="4" r="A19" t="s">
        <v>452</v>
      </c>
      <c s="7" r="E19" t="n">
        <v>6400</v>
      </c>
      <c s="7" r="H19" t="n">
        <v>4600</v>
      </c>
    </row>
    <row r="20" spans="1:10">
      <c s="4" r="A20" t="s">
        <v>273</v>
      </c>
    </row>
    <row r="21" spans="1:10">
      <c s="3" r="A21" t="s">
        <v>440</v>
      </c>
    </row>
    <row r="22" spans="1:10">
      <c s="4" r="A22" t="s">
        <v>266</v>
      </c>
      <c s="4" r="D22" t="s">
        <v>270</v>
      </c>
    </row>
    <row r="23" spans="1:10">
      <c s="4" r="A23" t="s">
        <v>284</v>
      </c>
    </row>
    <row r="24" spans="1:10">
      <c s="3" r="A24" t="s">
        <v>440</v>
      </c>
    </row>
    <row r="25" spans="1:10">
      <c s="4" r="A25" t="s">
        <v>285</v>
      </c>
      <c s="7" r="D25" t="n">
        <v>39500</v>
      </c>
    </row>
    <row r="26" spans="1:10">
      <c s="4" r="A26" t="s">
        <v>291</v>
      </c>
    </row>
    <row r="27" spans="1:10">
      <c s="3" r="A27" t="s">
        <v>440</v>
      </c>
    </row>
    <row r="28" spans="1:10">
      <c s="4" r="A28" t="s">
        <v>262</v>
      </c>
      <c s="7" r="B28" t="n">
        <v>278000</v>
      </c>
    </row>
    <row r="29" spans="1:10">
      <c r="A29" t="n"/>
    </row>
    <row r="30" spans="1:10">
      <c s="4" r="A30" t="s">
        <v>33</v>
      </c>
      <c s="4" r="B30" t="s">
        <v>57</v>
      </c>
    </row>
  </sheetData>
  <mergeCells count="7">
    <mergeCell ref="A1:A2"/>
    <mergeCell ref="B1:G1"/>
    <mergeCell ref="H1:J1"/>
    <mergeCell ref="F2:G2"/>
    <mergeCell ref="I2:J2"/>
    <mergeCell ref="A29:J29"/>
    <mergeCell ref="B30:J3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5"/>
    <col customWidth="1" max="5" min="5" width="14"/>
    <col customWidth="1" max="6" min="6" width="4"/>
  </cols>
  <sheetData>
    <row r="1" spans="1:6">
      <c s="1" r="A1" t="s">
        <v>453</v>
      </c>
      <c s="2" r="B1" t="s">
        <v>65</v>
      </c>
      <c s="2" r="D1" t="s">
        <v>1</v>
      </c>
    </row>
    <row r="2" spans="1:6">
      <c s="2" r="B2" t="s">
        <v>439</v>
      </c>
      <c s="2" r="C2" t="s">
        <v>2</v>
      </c>
      <c s="2" r="D2" t="s">
        <v>2</v>
      </c>
      <c s="2" r="E2" t="s">
        <v>66</v>
      </c>
      <c s="2" r="F2" t="s">
        <v>33</v>
      </c>
    </row>
    <row r="3" spans="1:6">
      <c s="3" r="A3" t="s">
        <v>454</v>
      </c>
      <c r="E3" t="n"/>
    </row>
    <row r="4" spans="1:6">
      <c s="4" r="A4" t="s">
        <v>455</v>
      </c>
      <c s="6" r="C4" t="n">
        <v>3420000</v>
      </c>
      <c r="E4" t="n"/>
    </row>
    <row r="5" spans="1:6">
      <c s="4" r="A5" t="s">
        <v>456</v>
      </c>
      <c s="8" r="C5" t="n">
        <v>30.18</v>
      </c>
      <c s="8" r="D5" t="n">
        <v>30.18</v>
      </c>
      <c r="E5" t="n"/>
    </row>
    <row r="6" spans="1:6">
      <c s="4" r="A6" t="s">
        <v>457</v>
      </c>
      <c s="6" r="C6" t="n">
        <v>703455</v>
      </c>
      <c s="6" r="D6" t="n">
        <v>703455</v>
      </c>
      <c r="E6" t="n"/>
    </row>
    <row r="7" spans="1:6">
      <c s="4" r="A7" t="s">
        <v>458</v>
      </c>
      <c s="7" r="C7" t="n">
        <v>500</v>
      </c>
      <c s="7" r="D7" t="n">
        <v>500</v>
      </c>
      <c r="E7" t="n"/>
    </row>
    <row r="8" spans="1:6">
      <c s="4" r="A8" t="s">
        <v>459</v>
      </c>
      <c s="6" r="C8" t="n">
        <v>22380030</v>
      </c>
      <c s="6" r="D8" t="n">
        <v>22380030</v>
      </c>
      <c r="E8" t="n"/>
    </row>
    <row r="9" spans="1:6">
      <c s="4" r="A9" t="s">
        <v>460</v>
      </c>
      <c s="4" r="D9" t="s">
        <v>63</v>
      </c>
      <c r="E9" t="n"/>
    </row>
    <row r="10" spans="1:6">
      <c s="4" r="A10" t="s">
        <v>256</v>
      </c>
      <c s="4" r="C10" t="s">
        <v>257</v>
      </c>
      <c s="4" r="D10" t="s">
        <v>257</v>
      </c>
      <c r="E10" t="n"/>
    </row>
    <row r="11" spans="1:6">
      <c s="4" r="A11" t="s">
        <v>260</v>
      </c>
      <c s="7" r="D11" t="n">
        <v>99</v>
      </c>
      <c s="7" r="E11" t="n">
        <v>824</v>
      </c>
    </row>
    <row r="12" spans="1:6">
      <c s="4" r="A12" t="s">
        <v>261</v>
      </c>
      <c s="7" r="D12" t="n">
        <v>200000</v>
      </c>
      <c r="E12" t="n"/>
    </row>
    <row r="13" spans="1:6">
      <c s="4" r="A13" t="s">
        <v>461</v>
      </c>
      <c s="7" r="C13" t="n">
        <v>23500</v>
      </c>
      <c r="E13" t="n"/>
    </row>
    <row r="14" spans="1:6">
      <c s="4" r="A14" t="s">
        <v>462</v>
      </c>
      <c s="7" r="C14" t="n">
        <v>500</v>
      </c>
      <c r="E14" t="n"/>
    </row>
    <row r="15" spans="1:6">
      <c s="4" r="A15" t="s">
        <v>291</v>
      </c>
      <c r="E15" t="n"/>
    </row>
    <row r="16" spans="1:6">
      <c s="3" r="A16" t="s">
        <v>454</v>
      </c>
      <c r="E16" t="n"/>
    </row>
    <row r="17" spans="1:6">
      <c s="4" r="A17" t="s">
        <v>256</v>
      </c>
      <c s="4" r="B17" t="s">
        <v>292</v>
      </c>
      <c r="E17" t="n"/>
    </row>
    <row r="18" spans="1:6">
      <c s="4" r="A18" t="s">
        <v>293</v>
      </c>
      <c s="7" r="B18" t="n">
        <v>103000</v>
      </c>
      <c r="E18" t="n"/>
    </row>
    <row r="19" spans="1:6">
      <c s="4" r="A19" t="s">
        <v>260</v>
      </c>
      <c s="7" r="B19" t="n">
        <v>2100</v>
      </c>
      <c r="E19" t="n"/>
    </row>
    <row r="20" spans="1:6">
      <c r="A20" t="n"/>
    </row>
    <row r="21" spans="1:6">
      <c s="4" r="A21" t="s">
        <v>33</v>
      </c>
      <c s="4" r="B21" t="s">
        <v>57</v>
      </c>
    </row>
  </sheetData>
  <mergeCells count="22">
    <mergeCell ref="A1:A2"/>
    <mergeCell ref="B1:C1"/>
    <mergeCell ref="D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9"/>
    <col customWidth="1" max="2" min="2" width="49"/>
    <col customWidth="1" max="3" min="3" width="14"/>
    <col customWidth="1" max="4" min="4" width="4"/>
    <col customWidth="1" max="5" min="5" width="15"/>
    <col customWidth="1" max="6" min="6" width="14"/>
    <col customWidth="1" max="7" min="7" width="4"/>
  </cols>
  <sheetData>
    <row r="1" spans="1:7">
      <c s="1" r="A1" t="s">
        <v>463</v>
      </c>
      <c s="2" r="B1" t="s">
        <v>65</v>
      </c>
      <c s="2" r="E1" t="s">
        <v>1</v>
      </c>
    </row>
    <row r="2" spans="1:7">
      <c s="2" r="B2" t="s">
        <v>2</v>
      </c>
      <c s="2" r="C2" t="s">
        <v>66</v>
      </c>
      <c s="2" r="E2" t="s">
        <v>2</v>
      </c>
      <c s="2" r="F2" t="s">
        <v>66</v>
      </c>
    </row>
    <row r="3" spans="1:7">
      <c s="3" r="A3" t="s">
        <v>185</v>
      </c>
    </row>
    <row r="4" spans="1:7">
      <c s="4" r="A4" t="s">
        <v>464</v>
      </c>
      <c s="7" r="B4" t="n">
        <v>399</v>
      </c>
      <c s="7" r="C4" t="n">
        <v>264</v>
      </c>
      <c s="7" r="E4" t="n">
        <v>1352</v>
      </c>
      <c s="7" r="F4" t="n">
        <v>695</v>
      </c>
    </row>
    <row r="5" spans="1:7">
      <c s="4" r="A5" t="s">
        <v>465</v>
      </c>
      <c s="6" r="B5" t="n">
        <v>14823</v>
      </c>
      <c s="6" r="C5" t="n">
        <v>10347</v>
      </c>
      <c s="6" r="E5" t="n">
        <v>38432</v>
      </c>
      <c s="6" r="F5" t="n">
        <v>29491</v>
      </c>
    </row>
    <row r="6" spans="1:7">
      <c s="4" r="A6" t="s">
        <v>466</v>
      </c>
      <c s="7" r="B6" t="n">
        <v>15222</v>
      </c>
      <c s="7" r="C6" t="n">
        <v>10611</v>
      </c>
      <c s="4" r="D6" t="s">
        <v>33</v>
      </c>
      <c s="7" r="E6" t="n">
        <v>39784</v>
      </c>
      <c s="7" r="F6" t="n">
        <v>30186</v>
      </c>
      <c s="4" r="G6" t="s">
        <v>33</v>
      </c>
    </row>
    <row r="7" spans="1:7">
      <c r="A7" t="n"/>
    </row>
    <row r="8" spans="1:7">
      <c s="4" r="A8" t="s">
        <v>33</v>
      </c>
      <c s="4" r="B8" t="s">
        <v>57</v>
      </c>
    </row>
  </sheetData>
  <mergeCells count="7">
    <mergeCell ref="A1:A2"/>
    <mergeCell ref="B1:D1"/>
    <mergeCell ref="E1:G1"/>
    <mergeCell ref="C2:D2"/>
    <mergeCell ref="F2:G2"/>
    <mergeCell ref="A7:G7"/>
    <mergeCell ref="B8:G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r="1" spans="1:5">
      <c s="1" r="A1" t="s">
        <v>467</v>
      </c>
      <c s="2" r="B1" t="s">
        <v>65</v>
      </c>
      <c s="2" r="D1" t="s">
        <v>1</v>
      </c>
    </row>
    <row r="2" spans="1:5">
      <c s="2" r="B2" t="s">
        <v>2</v>
      </c>
      <c s="2" r="C2" t="s">
        <v>66</v>
      </c>
      <c s="2" r="D2" t="s">
        <v>2</v>
      </c>
      <c s="2" r="E2" t="s">
        <v>66</v>
      </c>
    </row>
    <row r="3" spans="1:5">
      <c s="3" r="A3" t="s">
        <v>185</v>
      </c>
    </row>
    <row r="4" spans="1:5">
      <c s="4" r="A4" t="s">
        <v>468</v>
      </c>
      <c s="4" r="B4" t="s">
        <v>469</v>
      </c>
    </row>
    <row r="5" spans="1:5">
      <c s="4" r="A5" t="s">
        <v>470</v>
      </c>
      <c s="4" r="B5" t="s">
        <v>471</v>
      </c>
    </row>
    <row r="6" spans="1:5">
      <c s="4" r="A6" t="s">
        <v>472</v>
      </c>
      <c s="4" r="B6" t="s">
        <v>473</v>
      </c>
    </row>
    <row r="7" spans="1:5">
      <c s="3" r="A7" t="s">
        <v>474</v>
      </c>
    </row>
    <row r="8" spans="1:5">
      <c s="4" r="A8" t="s">
        <v>475</v>
      </c>
      <c s="11" r="B8" t="n">
        <v>0.595</v>
      </c>
      <c s="11" r="D8" t="n">
        <v>0.595</v>
      </c>
    </row>
    <row r="9" spans="1:5">
      <c s="3" r="A9" t="s">
        <v>476</v>
      </c>
    </row>
    <row r="10" spans="1:5">
      <c s="4" r="A10" t="s">
        <v>62</v>
      </c>
      <c s="7" r="B10" t="n">
        <v>1065</v>
      </c>
      <c s="7" r="C10" t="n">
        <v>901</v>
      </c>
      <c s="7" r="D10" t="n">
        <v>2992</v>
      </c>
      <c s="7" r="E10" t="n">
        <v>2639</v>
      </c>
    </row>
    <row r="11" spans="1:5">
      <c s="4" r="A11" t="s">
        <v>465</v>
      </c>
      <c s="6" r="B11" t="n">
        <v>14823</v>
      </c>
      <c s="6" r="C11" t="n">
        <v>10347</v>
      </c>
      <c s="6" r="D11" t="n">
        <v>38432</v>
      </c>
      <c s="6" r="E11" t="n">
        <v>29491</v>
      </c>
    </row>
    <row r="12" spans="1:5">
      <c s="4" r="A12" t="s">
        <v>477</v>
      </c>
      <c s="6" r="B12" t="n">
        <v>15888</v>
      </c>
      <c s="6" r="C12" t="n">
        <v>11248</v>
      </c>
      <c s="6" r="D12" t="n">
        <v>41424</v>
      </c>
      <c s="6" r="E12" t="n">
        <v>32130</v>
      </c>
    </row>
    <row r="13" spans="1:5">
      <c s="4" r="A13" t="s">
        <v>478</v>
      </c>
      <c s="6" r="B13" t="n">
        <v>37354</v>
      </c>
      <c s="6" r="C13" t="n">
        <v>32554</v>
      </c>
      <c s="6" r="D13" t="n">
        <v>105657</v>
      </c>
      <c s="6" r="E13" t="n">
        <v>96051</v>
      </c>
    </row>
    <row r="14" spans="1:5">
      <c s="4" r="A14" t="s">
        <v>479</v>
      </c>
      <c s="7" r="B14" t="n">
        <v>53242</v>
      </c>
      <c s="7" r="C14" t="n">
        <v>43802</v>
      </c>
      <c s="7" r="D14" t="n">
        <v>147081</v>
      </c>
      <c s="7" r="E14" t="n">
        <v>128181</v>
      </c>
    </row>
    <row r="15" spans="1:5">
      <c s="4" r="A15" t="s">
        <v>480</v>
      </c>
      <c s="12" r="B15" t="n">
        <v>0.595</v>
      </c>
      <c s="12" r="C15" t="n">
        <v>0.555</v>
      </c>
      <c s="12" r="D15" t="n">
        <v>1.755</v>
      </c>
      <c s="12" r="E15" t="n">
        <v>1.63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 customWidth="1" max="5" min="5" width="15"/>
    <col customWidth="1" max="6" min="6" width="14"/>
    <col customWidth="1" max="7" min="7" width="4"/>
  </cols>
  <sheetData>
    <row r="1" spans="1:7">
      <c s="1" r="A1" t="s">
        <v>481</v>
      </c>
      <c s="2" r="B1" t="s">
        <v>65</v>
      </c>
      <c s="2" r="E1" t="s">
        <v>1</v>
      </c>
    </row>
    <row r="2" spans="1:7">
      <c s="2" r="B2" t="s">
        <v>2</v>
      </c>
      <c s="2" r="C2" t="s">
        <v>66</v>
      </c>
      <c s="2" r="E2" t="s">
        <v>2</v>
      </c>
      <c s="2" r="F2" t="s">
        <v>66</v>
      </c>
    </row>
    <row r="3" spans="1:7">
      <c s="3" r="A3" t="s">
        <v>482</v>
      </c>
    </row>
    <row r="4" spans="1:7">
      <c s="4" r="A4" t="s">
        <v>483</v>
      </c>
      <c s="7" r="B4" t="n">
        <v>34785</v>
      </c>
      <c s="7" r="C4" t="n">
        <v>34266</v>
      </c>
      <c s="4" r="D4" t="s">
        <v>33</v>
      </c>
      <c s="7" r="E4" t="n">
        <v>116663</v>
      </c>
      <c s="7" r="F4" t="n">
        <v>96040</v>
      </c>
      <c s="4" r="G4" t="s">
        <v>33</v>
      </c>
    </row>
    <row r="5" spans="1:7">
      <c s="4" r="A5" t="s">
        <v>484</v>
      </c>
      <c s="6" r="B5" t="n">
        <v>0</v>
      </c>
      <c s="6" r="C5" t="n">
        <v>219</v>
      </c>
      <c s="6" r="E5" t="n">
        <v>0</v>
      </c>
      <c s="6" r="F5" t="n">
        <v>649</v>
      </c>
    </row>
    <row r="6" spans="1:7">
      <c s="4" r="A6" t="s">
        <v>485</v>
      </c>
      <c s="6" r="B6" t="n">
        <v>34785</v>
      </c>
      <c s="6" r="C6" t="n">
        <v>34485</v>
      </c>
      <c s="6" r="E6" t="n">
        <v>116663</v>
      </c>
      <c s="6" r="F6" t="n">
        <v>96689</v>
      </c>
    </row>
    <row r="7" spans="1:7">
      <c s="4" r="A7" t="s">
        <v>486</v>
      </c>
      <c s="6" r="B7" t="n">
        <v>-15888</v>
      </c>
      <c s="6" r="C7" t="n">
        <v>-11248</v>
      </c>
      <c s="6" r="E7" t="n">
        <v>-41424</v>
      </c>
      <c s="6" r="F7" t="n">
        <v>-32130</v>
      </c>
    </row>
    <row r="8" spans="1:7">
      <c s="4" r="A8" t="s">
        <v>487</v>
      </c>
      <c s="6" r="B8" t="n">
        <v>-37354</v>
      </c>
      <c s="6" r="C8" t="n">
        <v>-32554</v>
      </c>
      <c s="6" r="E8" t="n">
        <v>-105657</v>
      </c>
      <c s="6" r="F8" t="n">
        <v>-96051</v>
      </c>
    </row>
    <row r="9" spans="1:7">
      <c s="4" r="A9" t="s">
        <v>488</v>
      </c>
      <c s="6" r="B9" t="n">
        <v>-18457</v>
      </c>
      <c s="6" r="C9" t="n">
        <v>-9317</v>
      </c>
      <c s="6" r="E9" t="n">
        <v>-30418</v>
      </c>
      <c s="6" r="F9" t="n">
        <v>-31492</v>
      </c>
    </row>
    <row r="10" spans="1:7">
      <c s="4" r="A10" t="s">
        <v>489</v>
      </c>
      <c s="7" r="B10" t="n">
        <v>53242</v>
      </c>
      <c s="7" r="C10" t="n">
        <v>43802</v>
      </c>
      <c s="7" r="E10" t="n">
        <v>147081</v>
      </c>
      <c s="7" r="F10" t="n">
        <v>128181</v>
      </c>
    </row>
    <row r="11" spans="1:7">
      <c s="4" r="A11" t="s">
        <v>90</v>
      </c>
      <c s="6" r="B11" t="n">
        <v>59223</v>
      </c>
      <c s="6" r="C11" t="n">
        <v>58657</v>
      </c>
      <c s="4" r="D11" t="s">
        <v>33</v>
      </c>
      <c s="6" r="E11" t="n">
        <v>58895</v>
      </c>
      <c s="6" r="F11" t="n">
        <v>58657</v>
      </c>
      <c s="4" r="G11" t="s">
        <v>33</v>
      </c>
    </row>
    <row r="12" spans="1:7">
      <c s="4" r="A12" t="s">
        <v>89</v>
      </c>
      <c s="8" r="B12" t="n">
        <v>0.33</v>
      </c>
      <c s="8" r="C12" t="n">
        <v>0.4</v>
      </c>
      <c s="4" r="D12" t="s">
        <v>33</v>
      </c>
      <c s="8" r="E12" t="n">
        <v>1.29</v>
      </c>
      <c s="8" r="F12" t="n">
        <v>1.11</v>
      </c>
      <c s="4" r="G12" t="s">
        <v>33</v>
      </c>
    </row>
    <row r="13" spans="1:7">
      <c s="4" r="A13" t="s">
        <v>490</v>
      </c>
    </row>
    <row r="14" spans="1:7">
      <c s="3" r="A14" t="s">
        <v>482</v>
      </c>
    </row>
    <row r="15" spans="1:7">
      <c s="4" r="A15" t="s">
        <v>485</v>
      </c>
      <c s="7" r="B15" t="n">
        <v>15519</v>
      </c>
      <c s="7" r="C15" t="n">
        <v>11062</v>
      </c>
      <c s="7" r="E15" t="n">
        <v>40816</v>
      </c>
      <c s="7" r="F15" t="n">
        <v>31500</v>
      </c>
    </row>
    <row r="16" spans="1:7">
      <c s="4" r="A16" t="s">
        <v>488</v>
      </c>
      <c s="6" r="B16" t="n">
        <v>-369</v>
      </c>
      <c s="6" r="C16" t="n">
        <v>-186</v>
      </c>
      <c s="6" r="E16" t="n">
        <v>-608</v>
      </c>
      <c s="6" r="F16" t="n">
        <v>-630</v>
      </c>
    </row>
    <row r="17" spans="1:7">
      <c s="4" r="A17" t="s">
        <v>491</v>
      </c>
    </row>
    <row r="18" spans="1:7">
      <c s="3" r="A18" t="s">
        <v>482</v>
      </c>
    </row>
    <row r="19" spans="1:7">
      <c s="4" r="A19" t="s">
        <v>485</v>
      </c>
      <c s="6" r="B19" t="n">
        <v>19266</v>
      </c>
      <c s="6" r="C19" t="n">
        <v>23423</v>
      </c>
      <c s="6" r="E19" t="n">
        <v>75847</v>
      </c>
      <c s="6" r="F19" t="n">
        <v>65189</v>
      </c>
    </row>
    <row r="20" spans="1:7">
      <c s="4" r="A20" t="s">
        <v>488</v>
      </c>
      <c s="7" r="B20" t="n">
        <v>-18088</v>
      </c>
      <c s="7" r="C20" t="n">
        <v>-9131</v>
      </c>
      <c s="7" r="E20" t="n">
        <v>-29810</v>
      </c>
      <c s="7" r="F20" t="n">
        <v>-30862</v>
      </c>
    </row>
    <row r="21" spans="1:7">
      <c r="A21" t="n"/>
    </row>
    <row r="22" spans="1:7">
      <c s="4" r="A22" t="s">
        <v>33</v>
      </c>
      <c s="4" r="B22" t="s">
        <v>57</v>
      </c>
    </row>
  </sheetData>
  <mergeCells count="7">
    <mergeCell ref="A1:A2"/>
    <mergeCell ref="B1:D1"/>
    <mergeCell ref="E1:G1"/>
    <mergeCell ref="C2:D2"/>
    <mergeCell ref="F2:G2"/>
    <mergeCell ref="A21:G21"/>
    <mergeCell ref="B22:G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 customWidth="1" max="5" min="5" width="15"/>
    <col customWidth="1" max="6" min="6" width="14"/>
    <col customWidth="1" max="7" min="7" width="4"/>
  </cols>
  <sheetData>
    <row r="1" spans="1:7">
      <c s="1" r="A1" t="s">
        <v>91</v>
      </c>
      <c s="2" r="B1" t="s">
        <v>65</v>
      </c>
      <c s="2" r="E1" t="s">
        <v>1</v>
      </c>
    </row>
    <row r="2" spans="1:7">
      <c s="2" r="B2" t="s">
        <v>2</v>
      </c>
      <c s="2" r="C2" t="s">
        <v>66</v>
      </c>
      <c s="2" r="E2" t="s">
        <v>2</v>
      </c>
      <c s="2" r="F2" t="s">
        <v>66</v>
      </c>
    </row>
    <row r="3" spans="1:7">
      <c s="4" r="A3" t="s">
        <v>92</v>
      </c>
      <c s="7" r="B3" t="n">
        <v>35951</v>
      </c>
      <c s="7" r="C3" t="n">
        <v>36347</v>
      </c>
      <c s="4" r="D3" t="s">
        <v>33</v>
      </c>
      <c s="7" r="E3" t="n">
        <v>125111</v>
      </c>
      <c s="7" r="F3" t="n">
        <v>103891</v>
      </c>
      <c s="4" r="G3" t="s">
        <v>33</v>
      </c>
    </row>
    <row r="4" spans="1:7">
      <c s="3" r="A4" t="s">
        <v>93</v>
      </c>
    </row>
    <row r="5" spans="1:7">
      <c s="4" r="A5" t="s">
        <v>94</v>
      </c>
      <c s="6" r="B5" t="n">
        <v>201</v>
      </c>
      <c s="6" r="C5" t="n">
        <v>-787</v>
      </c>
      <c s="6" r="E5" t="n">
        <v>-737</v>
      </c>
      <c s="6" r="F5" t="n">
        <v>-2373</v>
      </c>
    </row>
    <row r="6" spans="1:7">
      <c s="4" r="A6" t="s">
        <v>95</v>
      </c>
      <c s="6" r="B6" t="n">
        <v>95</v>
      </c>
      <c s="6" r="C6" t="n">
        <v>526</v>
      </c>
      <c s="6" r="E6" t="n">
        <v>438</v>
      </c>
      <c s="6" r="F6" t="n">
        <v>1585</v>
      </c>
    </row>
    <row r="7" spans="1:7">
      <c s="4" r="A7" t="s">
        <v>96</v>
      </c>
      <c s="6" r="B7" t="n">
        <v>296</v>
      </c>
      <c s="6" r="C7" t="n">
        <v>-261</v>
      </c>
      <c s="6" r="E7" t="n">
        <v>-299</v>
      </c>
      <c s="6" r="F7" t="n">
        <v>-788</v>
      </c>
    </row>
    <row r="8" spans="1:7">
      <c s="4" r="A8" t="s">
        <v>97</v>
      </c>
      <c s="6" r="B8" t="n">
        <v>36247</v>
      </c>
      <c s="6" r="C8" t="n">
        <v>36086</v>
      </c>
      <c s="4" r="D8" t="s">
        <v>33</v>
      </c>
      <c s="6" r="E8" t="n">
        <v>124812</v>
      </c>
      <c s="6" r="F8" t="n">
        <v>103103</v>
      </c>
      <c s="4" r="G8" t="s">
        <v>33</v>
      </c>
    </row>
    <row r="9" spans="1:7">
      <c s="4" r="A9" t="s">
        <v>85</v>
      </c>
      <c s="6" r="B9" t="n">
        <v>-1166</v>
      </c>
      <c s="6" r="C9" t="n">
        <v>-2081</v>
      </c>
      <c s="4" r="D9" t="s">
        <v>33</v>
      </c>
      <c s="6" r="E9" t="n">
        <v>-8448</v>
      </c>
      <c s="6" r="F9" t="n">
        <v>-7851</v>
      </c>
      <c s="4" r="G9" t="s">
        <v>33</v>
      </c>
    </row>
    <row r="10" spans="1:7">
      <c s="4" r="A10" t="s">
        <v>98</v>
      </c>
      <c s="7" r="B10" t="n">
        <v>35081</v>
      </c>
      <c s="7" r="C10" t="n">
        <v>34005</v>
      </c>
      <c s="4" r="D10" t="s">
        <v>33</v>
      </c>
      <c s="7" r="E10" t="n">
        <v>116364</v>
      </c>
      <c s="7" r="F10" t="n">
        <v>95252</v>
      </c>
      <c s="4" r="G10" t="s">
        <v>33</v>
      </c>
    </row>
    <row r="11" spans="1:7">
      <c r="A11" t="n"/>
    </row>
    <row r="12" spans="1:7">
      <c s="4" r="A12" t="s">
        <v>33</v>
      </c>
      <c s="4" r="B12" t="s">
        <v>57</v>
      </c>
    </row>
  </sheetData>
  <mergeCells count="7">
    <mergeCell ref="A1:A2"/>
    <mergeCell ref="B1:D1"/>
    <mergeCell ref="E1:G1"/>
    <mergeCell ref="C2:D2"/>
    <mergeCell ref="F2:G2"/>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r="1" spans="1:5">
      <c s="1" r="A1" t="s">
        <v>492</v>
      </c>
      <c s="2" r="B1" t="s">
        <v>65</v>
      </c>
      <c s="2" r="C1" t="s">
        <v>1</v>
      </c>
    </row>
    <row r="2" spans="1:5">
      <c s="2" r="B2" t="s">
        <v>66</v>
      </c>
      <c s="2" r="C2" t="s">
        <v>2</v>
      </c>
      <c s="2" r="D2" t="s">
        <v>66</v>
      </c>
      <c s="2" r="E2" t="s">
        <v>23</v>
      </c>
    </row>
    <row r="3" spans="1:5">
      <c s="3" r="A3" t="s">
        <v>493</v>
      </c>
    </row>
    <row r="4" spans="1:5">
      <c s="4" r="A4" t="s">
        <v>494</v>
      </c>
      <c s="7" r="B4" t="n">
        <v>0</v>
      </c>
      <c s="9" r="C4" t="n">
        <v>0.2</v>
      </c>
      <c s="9" r="D4" t="n">
        <v>4.2</v>
      </c>
    </row>
    <row r="5" spans="1:5">
      <c s="4" r="A5" t="s">
        <v>495</v>
      </c>
      <c s="6" r="C5" t="n">
        <v>7</v>
      </c>
      <c s="9" r="E5" t="n">
        <v>7.7</v>
      </c>
    </row>
    <row r="6" spans="1:5">
      <c s="4" r="A6" t="s">
        <v>496</v>
      </c>
      <c s="10" r="C6" t="n">
        <v>5.4</v>
      </c>
      <c s="10" r="E6" t="n">
        <v>6.1</v>
      </c>
    </row>
    <row r="7" spans="1:5">
      <c s="4" r="A7" t="s">
        <v>448</v>
      </c>
    </row>
    <row r="8" spans="1:5">
      <c s="3" r="A8" t="s">
        <v>493</v>
      </c>
    </row>
    <row r="9" spans="1:5">
      <c s="4" r="A9" t="s">
        <v>495</v>
      </c>
      <c s="7" r="C9" t="n">
        <v>1</v>
      </c>
      <c s="9" r="E9" t="n">
        <v>6.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 customWidth="1" max="5" min="5" width="14"/>
    <col customWidth="1" max="6" min="6" width="14"/>
  </cols>
  <sheetData>
    <row r="1" spans="1:6">
      <c s="1" r="A1" t="s">
        <v>497</v>
      </c>
      <c s="2" r="B1" t="s">
        <v>2</v>
      </c>
      <c s="2" r="C1" t="s">
        <v>23</v>
      </c>
      <c s="2" r="E1" t="s">
        <v>66</v>
      </c>
      <c s="2" r="F1" t="s">
        <v>498</v>
      </c>
    </row>
    <row r="2" spans="1:6">
      <c s="3" r="A2" t="s">
        <v>24</v>
      </c>
    </row>
    <row r="3" spans="1:6">
      <c s="4" r="A3" t="s">
        <v>25</v>
      </c>
      <c s="7" r="B3" t="n">
        <v>7208</v>
      </c>
      <c s="7" r="C3" t="n">
        <v>15013</v>
      </c>
      <c s="7" r="E3" t="n">
        <v>10856</v>
      </c>
      <c s="7" r="F3" t="n">
        <v>2830</v>
      </c>
    </row>
    <row r="4" spans="1:6">
      <c s="4" r="A4" t="s">
        <v>499</v>
      </c>
      <c s="6" r="B4" t="n">
        <v>36583</v>
      </c>
      <c s="6" r="C4" t="n">
        <v>41075</v>
      </c>
    </row>
    <row r="5" spans="1:6">
      <c s="4" r="A5" t="s">
        <v>30</v>
      </c>
      <c s="6" r="B5" t="n">
        <v>4238</v>
      </c>
      <c s="6" r="C5" t="n">
        <v>5054</v>
      </c>
    </row>
    <row r="6" spans="1:6">
      <c s="4" r="A6" t="s">
        <v>31</v>
      </c>
      <c s="6" r="B6" t="n">
        <v>48029</v>
      </c>
      <c s="6" r="C6" t="n">
        <v>61142</v>
      </c>
    </row>
    <row r="7" spans="1:6">
      <c s="4" r="A7" t="s">
        <v>32</v>
      </c>
      <c s="6" r="B7" t="n">
        <v>1054158</v>
      </c>
      <c s="6" r="C7" t="n">
        <v>1059179</v>
      </c>
      <c s="4" r="D7" t="s">
        <v>33</v>
      </c>
    </row>
    <row r="8" spans="1:6">
      <c s="4" r="A8" t="s">
        <v>500</v>
      </c>
      <c s="6" r="B8" t="n">
        <v>0</v>
      </c>
      <c s="6" r="C8" t="n">
        <v>0</v>
      </c>
    </row>
    <row r="9" spans="1:6">
      <c s="4" r="A9" t="s">
        <v>34</v>
      </c>
      <c s="6" r="B9" t="n">
        <v>68593</v>
      </c>
      <c s="6" r="C9" t="n">
        <v>73805</v>
      </c>
    </row>
    <row r="10" spans="1:6">
      <c s="4" r="A10" t="s">
        <v>35</v>
      </c>
      <c s="6" r="B10" t="n">
        <v>256498</v>
      </c>
      <c s="6" r="C10" t="n">
        <v>256498</v>
      </c>
    </row>
    <row r="11" spans="1:6">
      <c s="4" r="A11" t="s">
        <v>36</v>
      </c>
      <c s="6" r="B11" t="n">
        <v>166531</v>
      </c>
      <c s="6" r="C11" t="n">
        <v>79438</v>
      </c>
    </row>
    <row r="12" spans="1:6">
      <c s="4" r="A12" t="s">
        <v>37</v>
      </c>
      <c s="6" r="B12" t="n">
        <v>10688</v>
      </c>
      <c s="6" r="C12" t="n">
        <v>13703</v>
      </c>
    </row>
    <row r="13" spans="1:6">
      <c s="4" r="A13" t="s">
        <v>38</v>
      </c>
      <c s="6" r="B13" t="n">
        <v>1604497</v>
      </c>
      <c s="6" r="C13" t="n">
        <v>1543765</v>
      </c>
      <c s="4" r="D13" t="s">
        <v>33</v>
      </c>
    </row>
    <row r="14" spans="1:6">
      <c s="3" r="A14" t="s">
        <v>501</v>
      </c>
    </row>
    <row r="15" spans="1:6">
      <c s="4" r="A15" t="s">
        <v>278</v>
      </c>
      <c s="6" r="B15" t="n">
        <v>18252</v>
      </c>
      <c s="6" r="C15" t="n">
        <v>22583</v>
      </c>
    </row>
    <row r="16" spans="1:6">
      <c s="4" r="A16" t="s">
        <v>41</v>
      </c>
      <c s="6" r="B16" t="n">
        <v>7193</v>
      </c>
      <c s="6" r="C16" t="n">
        <v>6752</v>
      </c>
    </row>
    <row r="17" spans="1:6">
      <c s="4" r="A17" t="s">
        <v>42</v>
      </c>
      <c s="6" r="B17" t="n">
        <v>11927</v>
      </c>
      <c s="6" r="C17" t="n">
        <v>12016</v>
      </c>
    </row>
    <row r="18" spans="1:6">
      <c s="4" r="A18" t="s">
        <v>43</v>
      </c>
      <c s="6" r="B18" t="n">
        <v>6963</v>
      </c>
      <c s="6" r="C18" t="n">
        <v>3764</v>
      </c>
    </row>
    <row r="19" spans="1:6">
      <c s="4" r="A19" t="s">
        <v>44</v>
      </c>
      <c s="6" r="B19" t="n">
        <v>2791</v>
      </c>
      <c s="6" r="C19" t="n">
        <v>3809</v>
      </c>
    </row>
    <row r="20" spans="1:6">
      <c s="4" r="A20" t="s">
        <v>45</v>
      </c>
      <c s="6" r="B20" t="n">
        <v>47126</v>
      </c>
      <c s="6" r="C20" t="n">
        <v>48924</v>
      </c>
    </row>
    <row r="21" spans="1:6">
      <c s="4" r="A21" t="s">
        <v>46</v>
      </c>
      <c s="6" r="B21" t="n">
        <v>1070615</v>
      </c>
      <c s="6" r="C21" t="n">
        <v>1008752</v>
      </c>
    </row>
    <row r="22" spans="1:6">
      <c s="4" r="A22" t="s">
        <v>47</v>
      </c>
      <c s="6" r="B22" t="n">
        <v>16742</v>
      </c>
      <c s="6" r="C22" t="n">
        <v>20744</v>
      </c>
    </row>
    <row r="23" spans="1:6">
      <c s="4" r="A23" t="s">
        <v>42</v>
      </c>
      <c s="6" r="B23" t="n">
        <v>45440</v>
      </c>
      <c s="6" r="C23" t="n">
        <v>39063</v>
      </c>
    </row>
    <row r="24" spans="1:6">
      <c s="4" r="A24" t="s">
        <v>48</v>
      </c>
      <c s="6" r="B24" t="n">
        <v>39637</v>
      </c>
      <c s="6" r="C24" t="n">
        <v>33941</v>
      </c>
    </row>
    <row r="25" spans="1:6">
      <c s="4" r="A25" t="s">
        <v>502</v>
      </c>
      <c s="6" r="B25" t="n">
        <v>290256</v>
      </c>
      <c s="6" r="C25" t="n">
        <v>297912</v>
      </c>
      <c s="4" r="D25" t="s">
        <v>33</v>
      </c>
    </row>
    <row r="26" spans="1:6">
      <c s="4" r="A26" t="s">
        <v>503</v>
      </c>
      <c s="6" r="B26" t="n">
        <v>94681</v>
      </c>
      <c s="6" r="C26" t="n">
        <v>94429</v>
      </c>
    </row>
    <row r="27" spans="1:6">
      <c s="4" r="A27" t="s">
        <v>56</v>
      </c>
      <c s="6" r="B27" t="n">
        <v>1604497</v>
      </c>
      <c s="6" r="C27" t="n">
        <v>1543765</v>
      </c>
      <c s="4" r="D27" t="s">
        <v>33</v>
      </c>
    </row>
    <row r="28" spans="1:6">
      <c s="4" r="A28" t="s">
        <v>504</v>
      </c>
    </row>
    <row r="29" spans="1:6">
      <c s="3" r="A29" t="s">
        <v>24</v>
      </c>
    </row>
    <row r="30" spans="1:6">
      <c s="4" r="A30" t="s">
        <v>25</v>
      </c>
      <c s="6" r="B30" t="n">
        <v>2</v>
      </c>
      <c s="6" r="C30" t="n">
        <v>2</v>
      </c>
      <c s="6" r="E30" t="n">
        <v>2</v>
      </c>
      <c s="6" r="F30" t="n">
        <v>2</v>
      </c>
    </row>
    <row r="31" spans="1:6">
      <c s="4" r="A31" t="s">
        <v>499</v>
      </c>
      <c s="6" r="B31" t="n">
        <v>0</v>
      </c>
      <c s="6" r="C31" t="n">
        <v>0</v>
      </c>
    </row>
    <row r="32" spans="1:6">
      <c s="4" r="A32" t="s">
        <v>30</v>
      </c>
      <c s="6" r="B32" t="n">
        <v>46</v>
      </c>
      <c s="6" r="C32" t="n">
        <v>174</v>
      </c>
    </row>
    <row r="33" spans="1:6">
      <c s="4" r="A33" t="s">
        <v>31</v>
      </c>
      <c s="6" r="B33" t="n">
        <v>48</v>
      </c>
      <c s="6" r="C33" t="n">
        <v>176</v>
      </c>
    </row>
    <row r="34" spans="1:6">
      <c s="4" r="A34" t="s">
        <v>32</v>
      </c>
      <c s="6" r="B34" t="n">
        <v>0</v>
      </c>
      <c s="6" r="C34" t="n">
        <v>0</v>
      </c>
    </row>
    <row r="35" spans="1:6">
      <c s="4" r="A35" t="s">
        <v>500</v>
      </c>
      <c s="6" r="B35" t="n">
        <v>986828</v>
      </c>
      <c s="6" r="C35" t="n">
        <v>600563</v>
      </c>
    </row>
    <row r="36" spans="1:6">
      <c s="4" r="A36" t="s">
        <v>34</v>
      </c>
      <c s="6" r="B36" t="n">
        <v>0</v>
      </c>
      <c s="6" r="C36" t="n">
        <v>0</v>
      </c>
    </row>
    <row r="37" spans="1:6">
      <c s="4" r="A37" t="s">
        <v>35</v>
      </c>
      <c s="6" r="B37" t="n">
        <v>0</v>
      </c>
      <c s="6" r="C37" t="n">
        <v>0</v>
      </c>
    </row>
    <row r="38" spans="1:6">
      <c s="4" r="A38" t="s">
        <v>36</v>
      </c>
      <c s="6" r="B38" t="n">
        <v>0</v>
      </c>
      <c s="6" r="C38" t="n">
        <v>0</v>
      </c>
    </row>
    <row r="39" spans="1:6">
      <c s="4" r="A39" t="s">
        <v>37</v>
      </c>
      <c s="6" r="B39" t="n">
        <v>694</v>
      </c>
      <c s="6" r="C39" t="n">
        <v>642</v>
      </c>
    </row>
    <row r="40" spans="1:6">
      <c s="4" r="A40" t="s">
        <v>38</v>
      </c>
      <c s="6" r="B40" t="n">
        <v>987570</v>
      </c>
      <c s="6" r="C40" t="n">
        <v>601381</v>
      </c>
    </row>
    <row r="41" spans="1:6">
      <c s="3" r="A41" t="s">
        <v>501</v>
      </c>
    </row>
    <row r="42" spans="1:6">
      <c s="4" r="A42" t="s">
        <v>278</v>
      </c>
      <c s="6" r="B42" t="n">
        <v>0</v>
      </c>
      <c s="6" r="C42" t="n">
        <v>0</v>
      </c>
    </row>
    <row r="43" spans="1:6">
      <c s="4" r="A43" t="s">
        <v>41</v>
      </c>
      <c s="6" r="B43" t="n">
        <v>6425</v>
      </c>
      <c s="6" r="C43" t="n">
        <v>6500</v>
      </c>
    </row>
    <row r="44" spans="1:6">
      <c s="4" r="A44" t="s">
        <v>42</v>
      </c>
      <c s="6" r="B44" t="n">
        <v>0</v>
      </c>
      <c s="6" r="C44" t="n">
        <v>0</v>
      </c>
    </row>
    <row r="45" spans="1:6">
      <c s="4" r="A45" t="s">
        <v>43</v>
      </c>
      <c s="6" r="B45" t="n">
        <v>0</v>
      </c>
      <c s="6" r="C45" t="n">
        <v>0</v>
      </c>
    </row>
    <row r="46" spans="1:6">
      <c s="4" r="A46" t="s">
        <v>44</v>
      </c>
      <c s="6" r="B46" t="n">
        <v>7</v>
      </c>
      <c s="6" r="C46" t="n">
        <v>7</v>
      </c>
    </row>
    <row r="47" spans="1:6">
      <c s="4" r="A47" t="s">
        <v>45</v>
      </c>
      <c s="6" r="B47" t="n">
        <v>6432</v>
      </c>
      <c s="6" r="C47" t="n">
        <v>6507</v>
      </c>
    </row>
    <row r="48" spans="1:6">
      <c s="4" r="A48" t="s">
        <v>46</v>
      </c>
      <c s="6" r="B48" t="n">
        <v>690615</v>
      </c>
      <c s="6" r="C48" t="n">
        <v>296752</v>
      </c>
    </row>
    <row r="49" spans="1:6">
      <c s="4" r="A49" t="s">
        <v>47</v>
      </c>
      <c s="6" r="B49" t="n">
        <v>267</v>
      </c>
      <c s="6" r="C49" t="n">
        <v>210</v>
      </c>
    </row>
    <row r="50" spans="1:6">
      <c s="4" r="A50" t="s">
        <v>42</v>
      </c>
      <c s="6" r="B50" t="n">
        <v>0</v>
      </c>
      <c s="6" r="C50" t="n">
        <v>0</v>
      </c>
    </row>
    <row r="51" spans="1:6">
      <c s="4" r="A51" t="s">
        <v>48</v>
      </c>
      <c s="6" r="B51" t="n">
        <v>0</v>
      </c>
      <c s="6" r="C51" t="n">
        <v>0</v>
      </c>
    </row>
    <row r="52" spans="1:6">
      <c s="4" r="A52" t="s">
        <v>502</v>
      </c>
      <c s="6" r="B52" t="n">
        <v>290256</v>
      </c>
      <c s="6" r="C52" t="n">
        <v>297912</v>
      </c>
    </row>
    <row r="53" spans="1:6">
      <c s="4" r="A53" t="s">
        <v>503</v>
      </c>
      <c s="6" r="B53" t="n">
        <v>0</v>
      </c>
      <c s="6" r="C53" t="n">
        <v>0</v>
      </c>
    </row>
    <row r="54" spans="1:6">
      <c s="4" r="A54" t="s">
        <v>56</v>
      </c>
      <c s="6" r="B54" t="n">
        <v>987570</v>
      </c>
      <c s="6" r="C54" t="n">
        <v>601381</v>
      </c>
    </row>
    <row r="55" spans="1:6">
      <c s="4" r="A55" t="s">
        <v>505</v>
      </c>
    </row>
    <row r="56" spans="1:6">
      <c s="3" r="A56" t="s">
        <v>24</v>
      </c>
    </row>
    <row r="57" spans="1:6">
      <c s="4" r="A57" t="s">
        <v>25</v>
      </c>
      <c s="6" r="B57" t="n">
        <v>0</v>
      </c>
      <c s="6" r="C57" t="n">
        <v>5452</v>
      </c>
      <c s="6" r="E57" t="n">
        <v>42</v>
      </c>
      <c s="6" r="F57" t="n">
        <v>2828</v>
      </c>
    </row>
    <row r="58" spans="1:6">
      <c s="4" r="A58" t="s">
        <v>499</v>
      </c>
      <c s="6" r="B58" t="n">
        <v>33045</v>
      </c>
      <c s="6" r="C58" t="n">
        <v>35558</v>
      </c>
    </row>
    <row r="59" spans="1:6">
      <c s="4" r="A59" t="s">
        <v>30</v>
      </c>
      <c s="6" r="B59" t="n">
        <v>2924</v>
      </c>
      <c s="6" r="C59" t="n">
        <v>3634</v>
      </c>
    </row>
    <row r="60" spans="1:6">
      <c s="4" r="A60" t="s">
        <v>31</v>
      </c>
      <c s="6" r="B60" t="n">
        <v>35969</v>
      </c>
      <c s="6" r="C60" t="n">
        <v>44644</v>
      </c>
    </row>
    <row r="61" spans="1:6">
      <c s="4" r="A61" t="s">
        <v>32</v>
      </c>
      <c s="6" r="B61" t="n">
        <v>679082</v>
      </c>
      <c s="6" r="C61" t="n">
        <v>687336</v>
      </c>
    </row>
    <row r="62" spans="1:6">
      <c s="4" r="A62" t="s">
        <v>500</v>
      </c>
      <c s="6" r="B62" t="n">
        <v>284041</v>
      </c>
      <c s="6" r="C62" t="n">
        <v>283287</v>
      </c>
    </row>
    <row r="63" spans="1:6">
      <c s="4" r="A63" t="s">
        <v>34</v>
      </c>
      <c s="6" r="B63" t="n">
        <v>68593</v>
      </c>
      <c s="6" r="C63" t="n">
        <v>73805</v>
      </c>
    </row>
    <row r="64" spans="1:6">
      <c s="4" r="A64" t="s">
        <v>35</v>
      </c>
      <c s="6" r="B64" t="n">
        <v>256498</v>
      </c>
      <c s="6" r="C64" t="n">
        <v>256498</v>
      </c>
    </row>
    <row r="65" spans="1:6">
      <c s="4" r="A65" t="s">
        <v>36</v>
      </c>
      <c s="6" r="B65" t="n">
        <v>166531</v>
      </c>
      <c s="6" r="C65" t="n">
        <v>79438</v>
      </c>
    </row>
    <row r="66" spans="1:6">
      <c s="4" r="A66" t="s">
        <v>37</v>
      </c>
      <c s="6" r="B66" t="n">
        <v>9994</v>
      </c>
      <c s="6" r="C66" t="n">
        <v>13061</v>
      </c>
    </row>
    <row r="67" spans="1:6">
      <c s="4" r="A67" t="s">
        <v>38</v>
      </c>
      <c s="6" r="B67" t="n">
        <v>1500708</v>
      </c>
      <c s="6" r="C67" t="n">
        <v>1438069</v>
      </c>
    </row>
    <row r="68" spans="1:6">
      <c s="3" r="A68" t="s">
        <v>501</v>
      </c>
    </row>
    <row r="69" spans="1:6">
      <c s="4" r="A69" t="s">
        <v>278</v>
      </c>
      <c s="6" r="B69" t="n">
        <v>15892</v>
      </c>
      <c s="6" r="C69" t="n">
        <v>19448</v>
      </c>
    </row>
    <row r="70" spans="1:6">
      <c s="4" r="A70" t="s">
        <v>41</v>
      </c>
      <c s="6" r="B70" t="n">
        <v>768</v>
      </c>
      <c s="6" r="C70" t="n">
        <v>252</v>
      </c>
    </row>
    <row r="71" spans="1:6">
      <c s="4" r="A71" t="s">
        <v>42</v>
      </c>
      <c s="6" r="B71" t="n">
        <v>9664</v>
      </c>
      <c s="6" r="C71" t="n">
        <v>6010</v>
      </c>
    </row>
    <row r="72" spans="1:6">
      <c s="4" r="A72" t="s">
        <v>43</v>
      </c>
      <c s="6" r="B72" t="n">
        <v>3411</v>
      </c>
      <c s="6" r="C72" t="n">
        <v>2627</v>
      </c>
    </row>
    <row r="73" spans="1:6">
      <c s="4" r="A73" t="s">
        <v>44</v>
      </c>
      <c s="6" r="B73" t="n">
        <v>2774</v>
      </c>
      <c s="6" r="C73" t="n">
        <v>3802</v>
      </c>
    </row>
    <row r="74" spans="1:6">
      <c s="4" r="A74" t="s">
        <v>45</v>
      </c>
      <c s="6" r="B74" t="n">
        <v>32509</v>
      </c>
      <c s="6" r="C74" t="n">
        <v>32139</v>
      </c>
    </row>
    <row r="75" spans="1:6">
      <c s="4" r="A75" t="s">
        <v>46</v>
      </c>
      <c s="6" r="B75" t="n">
        <v>380000</v>
      </c>
      <c s="6" r="C75" t="n">
        <v>712000</v>
      </c>
    </row>
    <row r="76" spans="1:6">
      <c s="4" r="A76" t="s">
        <v>47</v>
      </c>
      <c s="6" r="B76" t="n">
        <v>16294</v>
      </c>
      <c s="6" r="C76" t="n">
        <v>20363</v>
      </c>
    </row>
    <row r="77" spans="1:6">
      <c s="4" r="A77" t="s">
        <v>42</v>
      </c>
      <c s="6" r="B77" t="n">
        <v>45440</v>
      </c>
      <c s="6" r="C77" t="n">
        <v>39063</v>
      </c>
    </row>
    <row r="78" spans="1:6">
      <c s="4" r="A78" t="s">
        <v>48</v>
      </c>
      <c s="6" r="B78" t="n">
        <v>39637</v>
      </c>
      <c s="6" r="C78" t="n">
        <v>33941</v>
      </c>
    </row>
    <row r="79" spans="1:6">
      <c s="4" r="A79" t="s">
        <v>502</v>
      </c>
      <c s="6" r="B79" t="n">
        <v>986828</v>
      </c>
      <c s="6" r="C79" t="n">
        <v>600563</v>
      </c>
    </row>
    <row r="80" spans="1:6">
      <c s="4" r="A80" t="s">
        <v>503</v>
      </c>
      <c s="6" r="B80" t="n">
        <v>0</v>
      </c>
      <c s="6" r="C80" t="n">
        <v>0</v>
      </c>
    </row>
    <row r="81" spans="1:6">
      <c s="4" r="A81" t="s">
        <v>56</v>
      </c>
      <c s="6" r="B81" t="n">
        <v>1500708</v>
      </c>
      <c s="6" r="C81" t="n">
        <v>1438069</v>
      </c>
    </row>
    <row r="82" spans="1:6">
      <c s="4" r="A82" t="s">
        <v>506</v>
      </c>
    </row>
    <row r="83" spans="1:6">
      <c s="3" r="A83" t="s">
        <v>24</v>
      </c>
    </row>
    <row r="84" spans="1:6">
      <c s="4" r="A84" t="s">
        <v>25</v>
      </c>
      <c s="6" r="B84" t="n">
        <v>7206</v>
      </c>
      <c s="6" r="C84" t="n">
        <v>9559</v>
      </c>
      <c s="6" r="E84" t="n">
        <v>10812</v>
      </c>
      <c s="6" r="F84" t="n">
        <v>0</v>
      </c>
    </row>
    <row r="85" spans="1:6">
      <c s="4" r="A85" t="s">
        <v>499</v>
      </c>
      <c s="6" r="B85" t="n">
        <v>3713</v>
      </c>
      <c s="6" r="C85" t="n">
        <v>5715</v>
      </c>
    </row>
    <row r="86" spans="1:6">
      <c s="4" r="A86" t="s">
        <v>30</v>
      </c>
      <c s="6" r="B86" t="n">
        <v>1268</v>
      </c>
      <c s="6" r="C86" t="n">
        <v>1246</v>
      </c>
    </row>
    <row r="87" spans="1:6">
      <c s="4" r="A87" t="s">
        <v>31</v>
      </c>
      <c s="6" r="B87" t="n">
        <v>12187</v>
      </c>
      <c s="6" r="C87" t="n">
        <v>16520</v>
      </c>
    </row>
    <row r="88" spans="1:6">
      <c s="4" r="A88" t="s">
        <v>32</v>
      </c>
      <c s="6" r="B88" t="n">
        <v>375076</v>
      </c>
      <c s="6" r="C88" t="n">
        <v>371843</v>
      </c>
    </row>
    <row r="89" spans="1:6">
      <c s="4" r="A89" t="s">
        <v>500</v>
      </c>
      <c s="6" r="B89" t="n">
        <v>0</v>
      </c>
      <c s="6" r="C89" t="n">
        <v>0</v>
      </c>
    </row>
    <row r="90" spans="1:6">
      <c s="4" r="A90" t="s">
        <v>34</v>
      </c>
      <c s="6" r="B90" t="n">
        <v>0</v>
      </c>
      <c s="6" r="C90" t="n">
        <v>0</v>
      </c>
    </row>
    <row r="91" spans="1:6">
      <c s="4" r="A91" t="s">
        <v>35</v>
      </c>
      <c s="6" r="B91" t="n">
        <v>0</v>
      </c>
      <c s="6" r="C91" t="n">
        <v>0</v>
      </c>
    </row>
    <row r="92" spans="1:6">
      <c s="4" r="A92" t="s">
        <v>36</v>
      </c>
      <c s="6" r="B92" t="n">
        <v>0</v>
      </c>
      <c s="6" r="C92" t="n">
        <v>0</v>
      </c>
    </row>
    <row r="93" spans="1:6">
      <c s="4" r="A93" t="s">
        <v>37</v>
      </c>
      <c s="6" r="B93" t="n">
        <v>0</v>
      </c>
      <c s="6" r="C93" t="n">
        <v>0</v>
      </c>
    </row>
    <row r="94" spans="1:6">
      <c s="4" r="A94" t="s">
        <v>38</v>
      </c>
      <c s="6" r="B94" t="n">
        <v>387263</v>
      </c>
      <c s="6" r="C94" t="n">
        <v>388363</v>
      </c>
    </row>
    <row r="95" spans="1:6">
      <c s="3" r="A95" t="s">
        <v>501</v>
      </c>
    </row>
    <row r="96" spans="1:6">
      <c s="4" r="A96" t="s">
        <v>278</v>
      </c>
      <c s="6" r="B96" t="n">
        <v>2535</v>
      </c>
      <c s="6" r="C96" t="n">
        <v>3333</v>
      </c>
    </row>
    <row r="97" spans="1:6">
      <c s="4" r="A97" t="s">
        <v>41</v>
      </c>
      <c s="6" r="B97" t="n">
        <v>0</v>
      </c>
      <c s="6" r="C97" t="n">
        <v>0</v>
      </c>
    </row>
    <row r="98" spans="1:6">
      <c s="4" r="A98" t="s">
        <v>42</v>
      </c>
      <c s="6" r="B98" t="n">
        <v>2263</v>
      </c>
      <c s="6" r="C98" t="n">
        <v>6006</v>
      </c>
    </row>
    <row r="99" spans="1:6">
      <c s="4" r="A99" t="s">
        <v>43</v>
      </c>
      <c s="6" r="B99" t="n">
        <v>3552</v>
      </c>
      <c s="6" r="C99" t="n">
        <v>1137</v>
      </c>
    </row>
    <row r="100" spans="1:6">
      <c s="4" r="A100" t="s">
        <v>44</v>
      </c>
      <c s="6" r="B100" t="n">
        <v>10</v>
      </c>
      <c s="6" r="C100" t="n">
        <v>0</v>
      </c>
    </row>
    <row r="101" spans="1:6">
      <c s="4" r="A101" t="s">
        <v>45</v>
      </c>
      <c s="6" r="B101" t="n">
        <v>8360</v>
      </c>
      <c s="6" r="C101" t="n">
        <v>10476</v>
      </c>
    </row>
    <row r="102" spans="1:6">
      <c s="4" r="A102" t="s">
        <v>46</v>
      </c>
      <c s="6" r="B102" t="n">
        <v>0</v>
      </c>
      <c s="6" r="C102" t="n">
        <v>0</v>
      </c>
    </row>
    <row r="103" spans="1:6">
      <c s="4" r="A103" t="s">
        <v>47</v>
      </c>
      <c s="6" r="B103" t="n">
        <v>181</v>
      </c>
      <c s="6" r="C103" t="n">
        <v>171</v>
      </c>
    </row>
    <row r="104" spans="1:6">
      <c s="4" r="A104" t="s">
        <v>42</v>
      </c>
      <c s="6" r="B104" t="n">
        <v>0</v>
      </c>
      <c s="6" r="C104" t="n">
        <v>0</v>
      </c>
    </row>
    <row r="105" spans="1:6">
      <c s="4" r="A105" t="s">
        <v>48</v>
      </c>
      <c s="6" r="B105" t="n">
        <v>0</v>
      </c>
      <c s="6" r="C105" t="n">
        <v>0</v>
      </c>
    </row>
    <row r="106" spans="1:6">
      <c s="4" r="A106" t="s">
        <v>502</v>
      </c>
      <c s="6" r="B106" t="n">
        <v>284041</v>
      </c>
      <c s="6" r="C106" t="n">
        <v>283287</v>
      </c>
    </row>
    <row r="107" spans="1:6">
      <c s="4" r="A107" t="s">
        <v>503</v>
      </c>
      <c s="6" r="B107" t="n">
        <v>94681</v>
      </c>
      <c s="6" r="C107" t="n">
        <v>94429</v>
      </c>
    </row>
    <row r="108" spans="1:6">
      <c s="4" r="A108" t="s">
        <v>56</v>
      </c>
      <c s="6" r="B108" t="n">
        <v>387263</v>
      </c>
      <c s="6" r="C108" t="n">
        <v>388363</v>
      </c>
    </row>
    <row r="109" spans="1:6">
      <c s="4" r="A109" t="s">
        <v>507</v>
      </c>
    </row>
    <row r="110" spans="1:6">
      <c s="3" r="A110" t="s">
        <v>24</v>
      </c>
    </row>
    <row r="111" spans="1:6">
      <c s="4" r="A111" t="s">
        <v>25</v>
      </c>
      <c s="6" r="B111" t="n">
        <v>0</v>
      </c>
      <c s="6" r="C111" t="n">
        <v>0</v>
      </c>
      <c s="7" r="E111" t="n">
        <v>0</v>
      </c>
      <c s="7" r="F111" t="n">
        <v>0</v>
      </c>
    </row>
    <row r="112" spans="1:6">
      <c s="4" r="A112" t="s">
        <v>499</v>
      </c>
      <c s="6" r="B112" t="n">
        <v>-175</v>
      </c>
      <c s="6" r="C112" t="n">
        <v>-198</v>
      </c>
    </row>
    <row r="113" spans="1:6">
      <c s="4" r="A113" t="s">
        <v>30</v>
      </c>
      <c s="6" r="B113" t="n">
        <v>0</v>
      </c>
      <c s="6" r="C113" t="n">
        <v>0</v>
      </c>
    </row>
    <row r="114" spans="1:6">
      <c s="4" r="A114" t="s">
        <v>31</v>
      </c>
      <c s="6" r="B114" t="n">
        <v>-175</v>
      </c>
      <c s="6" r="C114" t="n">
        <v>-198</v>
      </c>
    </row>
    <row r="115" spans="1:6">
      <c s="4" r="A115" t="s">
        <v>32</v>
      </c>
      <c s="6" r="B115" t="n">
        <v>0</v>
      </c>
      <c s="6" r="C115" t="n">
        <v>0</v>
      </c>
    </row>
    <row r="116" spans="1:6">
      <c s="4" r="A116" t="s">
        <v>500</v>
      </c>
      <c s="6" r="B116" t="n">
        <v>-1270869</v>
      </c>
      <c s="6" r="C116" t="n">
        <v>-883850</v>
      </c>
    </row>
    <row r="117" spans="1:6">
      <c s="4" r="A117" t="s">
        <v>34</v>
      </c>
      <c s="6" r="B117" t="n">
        <v>0</v>
      </c>
      <c s="6" r="C117" t="n">
        <v>0</v>
      </c>
    </row>
    <row r="118" spans="1:6">
      <c s="4" r="A118" t="s">
        <v>35</v>
      </c>
      <c s="6" r="B118" t="n">
        <v>0</v>
      </c>
      <c s="6" r="C118" t="n">
        <v>0</v>
      </c>
    </row>
    <row r="119" spans="1:6">
      <c s="4" r="A119" t="s">
        <v>36</v>
      </c>
      <c s="6" r="B119" t="n">
        <v>0</v>
      </c>
      <c s="6" r="C119" t="n">
        <v>0</v>
      </c>
    </row>
    <row r="120" spans="1:6">
      <c s="4" r="A120" t="s">
        <v>37</v>
      </c>
      <c s="6" r="B120" t="n">
        <v>0</v>
      </c>
      <c s="6" r="C120" t="n">
        <v>0</v>
      </c>
    </row>
    <row r="121" spans="1:6">
      <c s="4" r="A121" t="s">
        <v>38</v>
      </c>
      <c s="6" r="B121" t="n">
        <v>-1271044</v>
      </c>
      <c s="6" r="C121" t="n">
        <v>-884048</v>
      </c>
    </row>
    <row r="122" spans="1:6">
      <c s="3" r="A122" t="s">
        <v>501</v>
      </c>
    </row>
    <row r="123" spans="1:6">
      <c s="4" r="A123" t="s">
        <v>278</v>
      </c>
      <c s="6" r="B123" t="n">
        <v>-175</v>
      </c>
      <c s="6" r="C123" t="n">
        <v>-198</v>
      </c>
    </row>
    <row r="124" spans="1:6">
      <c s="4" r="A124" t="s">
        <v>41</v>
      </c>
      <c s="6" r="B124" t="n">
        <v>0</v>
      </c>
      <c s="6" r="C124" t="n">
        <v>0</v>
      </c>
    </row>
    <row r="125" spans="1:6">
      <c s="4" r="A125" t="s">
        <v>42</v>
      </c>
      <c s="6" r="B125" t="n">
        <v>0</v>
      </c>
      <c s="6" r="C125" t="n">
        <v>0</v>
      </c>
    </row>
    <row r="126" spans="1:6">
      <c s="4" r="A126" t="s">
        <v>43</v>
      </c>
      <c s="6" r="B126" t="n">
        <v>0</v>
      </c>
      <c s="6" r="C126" t="n">
        <v>0</v>
      </c>
    </row>
    <row r="127" spans="1:6">
      <c s="4" r="A127" t="s">
        <v>44</v>
      </c>
      <c s="6" r="B127" t="n">
        <v>0</v>
      </c>
      <c s="6" r="C127" t="n">
        <v>0</v>
      </c>
    </row>
    <row r="128" spans="1:6">
      <c s="4" r="A128" t="s">
        <v>45</v>
      </c>
      <c s="6" r="B128" t="n">
        <v>-175</v>
      </c>
      <c s="6" r="C128" t="n">
        <v>-198</v>
      </c>
    </row>
    <row r="129" spans="1:6">
      <c s="4" r="A129" t="s">
        <v>46</v>
      </c>
      <c s="6" r="B129" t="n">
        <v>0</v>
      </c>
      <c s="6" r="C129" t="n">
        <v>0</v>
      </c>
    </row>
    <row r="130" spans="1:6">
      <c s="4" r="A130" t="s">
        <v>47</v>
      </c>
      <c s="6" r="B130" t="n">
        <v>0</v>
      </c>
      <c s="6" r="C130" t="n">
        <v>0</v>
      </c>
    </row>
    <row r="131" spans="1:6">
      <c s="4" r="A131" t="s">
        <v>42</v>
      </c>
      <c s="6" r="B131" t="n">
        <v>0</v>
      </c>
      <c s="6" r="C131" t="n">
        <v>0</v>
      </c>
    </row>
    <row r="132" spans="1:6">
      <c s="4" r="A132" t="s">
        <v>48</v>
      </c>
      <c s="6" r="B132" t="n">
        <v>0</v>
      </c>
      <c s="6" r="C132" t="n">
        <v>0</v>
      </c>
    </row>
    <row r="133" spans="1:6">
      <c s="4" r="A133" t="s">
        <v>502</v>
      </c>
      <c s="6" r="B133" t="n">
        <v>-1270869</v>
      </c>
      <c s="6" r="C133" t="n">
        <v>-883850</v>
      </c>
    </row>
    <row r="134" spans="1:6">
      <c s="4" r="A134" t="s">
        <v>503</v>
      </c>
      <c s="6" r="B134" t="n">
        <v>0</v>
      </c>
      <c s="6" r="C134" t="n">
        <v>0</v>
      </c>
    </row>
    <row r="135" spans="1:6">
      <c s="4" r="A135" t="s">
        <v>56</v>
      </c>
      <c s="7" r="B135" t="n">
        <v>-1271044</v>
      </c>
      <c s="7" r="C135" t="n">
        <v>-884048</v>
      </c>
    </row>
    <row r="136" spans="1:6">
      <c r="A136" t="n"/>
    </row>
    <row r="137" spans="1:6">
      <c s="4" r="A137" t="s">
        <v>33</v>
      </c>
      <c s="4" r="B137" t="s">
        <v>57</v>
      </c>
    </row>
  </sheetData>
  <mergeCells count="3">
    <mergeCell ref="C1:D1"/>
    <mergeCell ref="A136:F136"/>
    <mergeCell ref="B137:F1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44"/>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 customWidth="1" max="5" min="5" width="15"/>
    <col customWidth="1" max="6" min="6" width="14"/>
    <col customWidth="1" max="7" min="7" width="4"/>
  </cols>
  <sheetData>
    <row r="1" spans="1:7">
      <c s="1" r="A1" t="s">
        <v>508</v>
      </c>
      <c s="2" r="B1" t="s">
        <v>65</v>
      </c>
      <c s="2" r="E1" t="s">
        <v>1</v>
      </c>
    </row>
    <row r="2" spans="1:7">
      <c s="2" r="B2" t="s">
        <v>2</v>
      </c>
      <c s="2" r="C2" t="s">
        <v>66</v>
      </c>
      <c s="2" r="E2" t="s">
        <v>2</v>
      </c>
      <c s="2" r="F2" t="s">
        <v>66</v>
      </c>
    </row>
    <row r="3" spans="1:7">
      <c s="3" r="A3" t="s">
        <v>509</v>
      </c>
    </row>
    <row r="4" spans="1:7">
      <c s="4" r="A4" t="s">
        <v>113</v>
      </c>
      <c s="7" r="E4" t="n">
        <v>185011</v>
      </c>
      <c s="7" r="F4" t="n">
        <v>165595</v>
      </c>
    </row>
    <row r="5" spans="1:7">
      <c s="3" r="A5" t="s">
        <v>510</v>
      </c>
    </row>
    <row r="6" spans="1:7">
      <c s="4" r="A6" t="s">
        <v>28</v>
      </c>
      <c s="7" r="B6" t="n">
        <v>77398</v>
      </c>
      <c s="7" r="C6" t="n">
        <v>73716</v>
      </c>
      <c s="4" r="D6" t="s">
        <v>33</v>
      </c>
      <c s="6" r="E6" t="n">
        <v>239423</v>
      </c>
      <c s="6" r="F6" t="n">
        <v>214268</v>
      </c>
      <c s="4" r="G6" t="s">
        <v>33</v>
      </c>
    </row>
    <row r="7" spans="1:7">
      <c s="4" r="A7" t="s">
        <v>68</v>
      </c>
      <c s="6" r="B7" t="n">
        <v>15212</v>
      </c>
      <c s="6" r="C7" t="n">
        <v>14673</v>
      </c>
      <c s="4" r="D7" t="s">
        <v>33</v>
      </c>
      <c s="6" r="E7" t="n">
        <v>50094</v>
      </c>
      <c s="6" r="F7" t="n">
        <v>47356</v>
      </c>
      <c s="4" r="G7" t="s">
        <v>33</v>
      </c>
    </row>
    <row r="8" spans="1:7">
      <c s="4" r="A8" t="s">
        <v>69</v>
      </c>
      <c s="6" r="B8" t="n">
        <v>92610</v>
      </c>
      <c s="6" r="C8" t="n">
        <v>88389</v>
      </c>
      <c s="4" r="D8" t="s">
        <v>33</v>
      </c>
      <c s="6" r="E8" t="n">
        <v>289517</v>
      </c>
      <c s="6" r="F8" t="n">
        <v>261624</v>
      </c>
      <c s="4" r="G8" t="s">
        <v>33</v>
      </c>
    </row>
    <row r="9" spans="1:7">
      <c s="3" r="A9" t="s">
        <v>511</v>
      </c>
    </row>
    <row r="10" spans="1:7">
      <c s="4" r="A10" t="s">
        <v>71</v>
      </c>
      <c s="6" r="B10" t="n">
        <v>27954</v>
      </c>
      <c s="6" r="C10" t="n">
        <v>24196</v>
      </c>
      <c s="4" r="D10" t="s">
        <v>33</v>
      </c>
      <c s="6" r="E10" t="n">
        <v>82131</v>
      </c>
      <c s="6" r="F10" t="n">
        <v>77661</v>
      </c>
      <c s="4" r="G10" t="s">
        <v>33</v>
      </c>
    </row>
    <row r="11" spans="1:7">
      <c s="4" r="A11" t="s">
        <v>72</v>
      </c>
      <c s="6" r="B11" t="n">
        <v>15520</v>
      </c>
      <c s="6" r="C11" t="n">
        <v>16444</v>
      </c>
      <c s="4" r="D11" t="s">
        <v>33</v>
      </c>
      <c s="6" r="E11" t="n">
        <v>47780</v>
      </c>
      <c s="6" r="F11" t="n">
        <v>46421</v>
      </c>
      <c s="4" r="G11" t="s">
        <v>33</v>
      </c>
    </row>
    <row r="12" spans="1:7">
      <c s="4" r="A12" t="s">
        <v>73</v>
      </c>
      <c s="6" r="B12" t="n">
        <v>2664</v>
      </c>
      <c s="6" r="C12" t="n">
        <v>3673</v>
      </c>
      <c s="4" r="D12" t="s">
        <v>33</v>
      </c>
      <c s="6" r="E12" t="n">
        <v>8618</v>
      </c>
      <c s="6" r="F12" t="n">
        <v>9659</v>
      </c>
      <c s="4" r="G12" t="s">
        <v>33</v>
      </c>
    </row>
    <row r="13" spans="1:7">
      <c s="4" r="A13" t="s">
        <v>74</v>
      </c>
      <c s="6" r="B13" t="n">
        <v>46138</v>
      </c>
      <c s="6" r="C13" t="n">
        <v>44313</v>
      </c>
      <c s="4" r="D13" t="s">
        <v>33</v>
      </c>
      <c s="6" r="E13" t="n">
        <v>138529</v>
      </c>
      <c s="6" r="F13" t="n">
        <v>133741</v>
      </c>
      <c s="4" r="G13" t="s">
        <v>33</v>
      </c>
    </row>
    <row r="14" spans="1:7">
      <c s="4" r="A14" t="s">
        <v>75</v>
      </c>
      <c s="6" r="B14" t="n">
        <v>46472</v>
      </c>
      <c s="6" r="C14" t="n">
        <v>44076</v>
      </c>
      <c s="4" r="D14" t="s">
        <v>33</v>
      </c>
      <c s="6" r="E14" t="n">
        <v>150988</v>
      </c>
      <c s="6" r="F14" t="n">
        <v>127883</v>
      </c>
      <c s="4" r="G14" t="s">
        <v>33</v>
      </c>
    </row>
    <row r="15" spans="1:7">
      <c s="4" r="A15" t="s">
        <v>512</v>
      </c>
      <c s="6" r="B15" t="n">
        <v>0</v>
      </c>
      <c s="6" r="C15" t="n">
        <v>0</v>
      </c>
      <c s="6" r="E15" t="n">
        <v>0</v>
      </c>
      <c s="6" r="F15" t="n">
        <v>0</v>
      </c>
    </row>
    <row r="16" spans="1:7">
      <c s="4" r="A16" t="s">
        <v>513</v>
      </c>
      <c s="6" r="B16" t="n">
        <v>3767</v>
      </c>
      <c s="6" r="C16" t="n">
        <v>1269</v>
      </c>
      <c s="4" r="D16" t="s">
        <v>33</v>
      </c>
      <c s="6" r="E16" t="n">
        <v>10155</v>
      </c>
      <c s="6" r="F16" t="n">
        <v>2634</v>
      </c>
      <c s="4" r="G16" t="s">
        <v>33</v>
      </c>
    </row>
    <row r="17" spans="1:7">
      <c s="4" r="A17" t="s">
        <v>78</v>
      </c>
      <c s="6" r="B17" t="n">
        <v>-14447</v>
      </c>
      <c s="6" r="C17" t="n">
        <v>-9486</v>
      </c>
      <c s="4" r="D17" t="s">
        <v>33</v>
      </c>
      <c s="6" r="E17" t="n">
        <v>-36258</v>
      </c>
      <c s="6" r="F17" t="n">
        <v>-27310</v>
      </c>
      <c s="4" r="G17" t="s">
        <v>33</v>
      </c>
    </row>
    <row r="18" spans="1:7">
      <c s="4" r="A18" t="s">
        <v>79</v>
      </c>
      <c s="6" r="B18" t="n">
        <v>108</v>
      </c>
      <c s="6" r="C18" t="n">
        <v>381</v>
      </c>
      <c s="4" r="D18" t="s">
        <v>33</v>
      </c>
      <c s="6" r="E18" t="n">
        <v>332</v>
      </c>
      <c s="6" r="F18" t="n">
        <v>384</v>
      </c>
      <c s="4" r="G18" t="s">
        <v>33</v>
      </c>
    </row>
    <row r="19" spans="1:7">
      <c s="4" r="A19" t="s">
        <v>80</v>
      </c>
      <c s="6" r="B19" t="n">
        <v>112</v>
      </c>
      <c s="6" r="C19" t="n">
        <v>176</v>
      </c>
      <c s="4" r="D19" t="s">
        <v>33</v>
      </c>
      <c s="6" r="E19" t="n">
        <v>104</v>
      </c>
      <c s="6" r="F19" t="n">
        <v>406</v>
      </c>
      <c s="4" r="G19" t="s">
        <v>33</v>
      </c>
    </row>
    <row r="20" spans="1:7">
      <c s="4" r="A20" t="s">
        <v>514</v>
      </c>
      <c s="6" r="B20" t="n">
        <v>-10460</v>
      </c>
      <c s="6" r="C20" t="n">
        <v>-7660</v>
      </c>
      <c s="4" r="D20" t="s">
        <v>33</v>
      </c>
      <c s="6" r="E20" t="n">
        <v>-25667</v>
      </c>
      <c s="6" r="F20" t="n">
        <v>-23886</v>
      </c>
      <c s="4" r="G20" t="s">
        <v>33</v>
      </c>
    </row>
    <row r="21" spans="1:7">
      <c s="4" r="A21" t="s">
        <v>515</v>
      </c>
      <c s="6" r="B21" t="n">
        <v>36012</v>
      </c>
      <c s="6" r="C21" t="n">
        <v>36416</v>
      </c>
      <c s="4" r="D21" t="s">
        <v>33</v>
      </c>
      <c s="6" r="E21" t="n">
        <v>125321</v>
      </c>
      <c s="6" r="F21" t="n">
        <v>103997</v>
      </c>
      <c s="4" r="G21" t="s">
        <v>33</v>
      </c>
    </row>
    <row r="22" spans="1:7">
      <c s="4" r="A22" t="s">
        <v>83</v>
      </c>
      <c s="6" r="B22" t="n">
        <v>-61</v>
      </c>
      <c s="6" r="C22" t="n">
        <v>-69</v>
      </c>
      <c s="4" r="D22" t="s">
        <v>33</v>
      </c>
      <c s="6" r="E22" t="n">
        <v>-210</v>
      </c>
      <c s="6" r="F22" t="n">
        <v>-106</v>
      </c>
      <c s="4" r="G22" t="s">
        <v>33</v>
      </c>
    </row>
    <row r="23" spans="1:7">
      <c s="4" r="A23" t="s">
        <v>92</v>
      </c>
      <c s="6" r="B23" t="n">
        <v>35951</v>
      </c>
      <c s="6" r="C23" t="n">
        <v>36347</v>
      </c>
      <c s="4" r="D23" t="s">
        <v>33</v>
      </c>
      <c s="6" r="E23" t="n">
        <v>125111</v>
      </c>
      <c s="6" r="F23" t="n">
        <v>103891</v>
      </c>
      <c s="4" r="G23" t="s">
        <v>33</v>
      </c>
    </row>
    <row r="24" spans="1:7">
      <c s="4" r="A24" t="s">
        <v>516</v>
      </c>
      <c s="6" r="B24" t="n">
        <v>-1166</v>
      </c>
      <c s="6" r="C24" t="n">
        <v>-2081</v>
      </c>
      <c s="4" r="D24" t="s">
        <v>33</v>
      </c>
      <c s="6" r="E24" t="n">
        <v>-8448</v>
      </c>
      <c s="6" r="F24" t="n">
        <v>-7851</v>
      </c>
      <c s="4" r="G24" t="s">
        <v>33</v>
      </c>
    </row>
    <row r="25" spans="1:7">
      <c s="4" r="A25" t="s">
        <v>517</v>
      </c>
      <c s="6" r="B25" t="n">
        <v>34785</v>
      </c>
      <c s="6" r="C25" t="n">
        <v>34266</v>
      </c>
      <c s="4" r="D25" t="s">
        <v>33</v>
      </c>
      <c s="6" r="E25" t="n">
        <v>116663</v>
      </c>
      <c s="6" r="F25" t="n">
        <v>96040</v>
      </c>
      <c s="4" r="G25" t="s">
        <v>33</v>
      </c>
    </row>
    <row r="26" spans="1:7">
      <c s="4" r="A26" t="s">
        <v>96</v>
      </c>
      <c s="6" r="B26" t="n">
        <v>296</v>
      </c>
      <c s="6" r="C26" t="n">
        <v>-261</v>
      </c>
      <c s="6" r="E26" t="n">
        <v>-299</v>
      </c>
      <c s="6" r="F26" t="n">
        <v>-788</v>
      </c>
    </row>
    <row r="27" spans="1:7">
      <c s="4" r="A27" t="s">
        <v>518</v>
      </c>
      <c s="6" r="B27" t="n">
        <v>35081</v>
      </c>
      <c s="6" r="C27" t="n">
        <v>34005</v>
      </c>
      <c s="4" r="D27" t="s">
        <v>33</v>
      </c>
      <c s="6" r="E27" t="n">
        <v>116364</v>
      </c>
      <c s="6" r="F27" t="n">
        <v>95252</v>
      </c>
      <c s="4" r="G27" t="s">
        <v>33</v>
      </c>
    </row>
    <row r="28" spans="1:7">
      <c s="4" r="A28" t="s">
        <v>519</v>
      </c>
    </row>
    <row r="29" spans="1:7">
      <c s="3" r="A29" t="s">
        <v>511</v>
      </c>
    </row>
    <row r="30" spans="1:7">
      <c s="4" r="A30" t="s">
        <v>513</v>
      </c>
      <c s="6" r="B30" t="n">
        <v>3767</v>
      </c>
      <c s="6" r="C30" t="n">
        <v>1269</v>
      </c>
      <c s="6" r="E30" t="n">
        <v>10155</v>
      </c>
      <c s="6" r="F30" t="n">
        <v>2634</v>
      </c>
    </row>
    <row r="31" spans="1:7">
      <c s="4" r="A31" t="s">
        <v>504</v>
      </c>
    </row>
    <row r="32" spans="1:7">
      <c s="3" r="A32" t="s">
        <v>509</v>
      </c>
    </row>
    <row r="33" spans="1:7">
      <c s="4" r="A33" t="s">
        <v>113</v>
      </c>
      <c s="6" r="E33" t="n">
        <v>-20467</v>
      </c>
      <c s="6" r="F33" t="n">
        <v>-19047</v>
      </c>
    </row>
    <row r="34" spans="1:7">
      <c s="3" r="A34" t="s">
        <v>510</v>
      </c>
    </row>
    <row r="35" spans="1:7">
      <c s="4" r="A35" t="s">
        <v>28</v>
      </c>
      <c s="6" r="B35" t="n">
        <v>0</v>
      </c>
      <c s="6" r="C35" t="n">
        <v>0</v>
      </c>
      <c s="6" r="E35" t="n">
        <v>0</v>
      </c>
      <c s="6" r="F35" t="n">
        <v>0</v>
      </c>
    </row>
    <row r="36" spans="1:7">
      <c s="4" r="A36" t="s">
        <v>68</v>
      </c>
      <c s="6" r="B36" t="n">
        <v>0</v>
      </c>
      <c s="6" r="C36" t="n">
        <v>0</v>
      </c>
      <c s="6" r="E36" t="n">
        <v>0</v>
      </c>
      <c s="6" r="F36" t="n">
        <v>0</v>
      </c>
    </row>
    <row r="37" spans="1:7">
      <c s="4" r="A37" t="s">
        <v>69</v>
      </c>
      <c s="6" r="B37" t="n">
        <v>0</v>
      </c>
      <c s="6" r="C37" t="n">
        <v>0</v>
      </c>
      <c s="6" r="E37" t="n">
        <v>0</v>
      </c>
      <c s="6" r="F37" t="n">
        <v>0</v>
      </c>
    </row>
    <row r="38" spans="1:7">
      <c s="3" r="A38" t="s">
        <v>511</v>
      </c>
    </row>
    <row r="39" spans="1:7">
      <c s="4" r="A39" t="s">
        <v>71</v>
      </c>
      <c s="6" r="B39" t="n">
        <v>0</v>
      </c>
      <c s="6" r="C39" t="n">
        <v>0</v>
      </c>
      <c s="6" r="E39" t="n">
        <v>0</v>
      </c>
      <c s="6" r="F39" t="n">
        <v>0</v>
      </c>
    </row>
    <row r="40" spans="1:7">
      <c s="4" r="A40" t="s">
        <v>72</v>
      </c>
      <c s="4" r="B40" t="s">
        <v>520</v>
      </c>
      <c s="6" r="C40" t="n">
        <v>0</v>
      </c>
      <c s="6" r="E40" t="n">
        <v>0</v>
      </c>
      <c s="6" r="F40" t="n">
        <v>0</v>
      </c>
    </row>
    <row r="41" spans="1:7">
      <c s="4" r="A41" t="s">
        <v>73</v>
      </c>
      <c s="6" r="B41" t="n">
        <v>813</v>
      </c>
      <c s="6" r="C41" t="n">
        <v>792</v>
      </c>
      <c s="6" r="E41" t="n">
        <v>2949</v>
      </c>
      <c s="6" r="F41" t="n">
        <v>2492</v>
      </c>
    </row>
    <row r="42" spans="1:7">
      <c s="4" r="A42" t="s">
        <v>74</v>
      </c>
      <c s="6" r="B42" t="n">
        <v>813</v>
      </c>
      <c s="6" r="C42" t="n">
        <v>792</v>
      </c>
      <c s="6" r="E42" t="n">
        <v>2949</v>
      </c>
      <c s="6" r="F42" t="n">
        <v>2492</v>
      </c>
    </row>
    <row r="43" spans="1:7">
      <c s="4" r="A43" t="s">
        <v>75</v>
      </c>
      <c s="6" r="B43" t="n">
        <v>-813</v>
      </c>
      <c s="6" r="C43" t="n">
        <v>-792</v>
      </c>
      <c s="6" r="E43" t="n">
        <v>-2949</v>
      </c>
      <c s="6" r="F43" t="n">
        <v>-2492</v>
      </c>
    </row>
    <row r="44" spans="1:7">
      <c s="4" r="A44" t="s">
        <v>512</v>
      </c>
      <c s="6" r="B44" t="n">
        <v>44359</v>
      </c>
      <c s="6" r="C44" t="n">
        <v>40125</v>
      </c>
      <c s="6" r="E44" t="n">
        <v>138513</v>
      </c>
      <c s="6" r="F44" t="n">
        <v>113739</v>
      </c>
    </row>
    <row r="45" spans="1:7">
      <c s="4" r="A45" t="s">
        <v>78</v>
      </c>
      <c s="6" r="B45" t="n">
        <v>-10011</v>
      </c>
      <c s="6" r="C45" t="n">
        <v>-5066</v>
      </c>
      <c s="6" r="E45" t="n">
        <v>-20151</v>
      </c>
      <c s="6" r="F45" t="n">
        <v>-15206</v>
      </c>
    </row>
    <row r="46" spans="1:7">
      <c s="4" r="A46" t="s">
        <v>79</v>
      </c>
      <c s="6" r="B46" t="n">
        <v>0</v>
      </c>
      <c s="6" r="C46" t="n">
        <v>0</v>
      </c>
      <c s="6" r="E46" t="n">
        <v>0</v>
      </c>
      <c s="6" r="F46" t="n">
        <v>0</v>
      </c>
    </row>
    <row r="47" spans="1:7">
      <c s="4" r="A47" t="s">
        <v>80</v>
      </c>
      <c s="6" r="B47" t="n">
        <v>0</v>
      </c>
      <c s="6" r="C47" t="n">
        <v>0</v>
      </c>
      <c s="6" r="E47" t="n">
        <v>0</v>
      </c>
      <c s="6" r="F47" t="n">
        <v>0</v>
      </c>
    </row>
    <row r="48" spans="1:7">
      <c s="4" r="A48" t="s">
        <v>514</v>
      </c>
      <c s="6" r="B48" t="n">
        <v>34348</v>
      </c>
      <c s="6" r="C48" t="n">
        <v>35059</v>
      </c>
      <c s="6" r="E48" t="n">
        <v>118362</v>
      </c>
      <c s="6" r="F48" t="n">
        <v>98533</v>
      </c>
    </row>
    <row r="49" spans="1:7">
      <c s="4" r="A49" t="s">
        <v>515</v>
      </c>
      <c s="6" r="B49" t="n">
        <v>33535</v>
      </c>
      <c s="6" r="C49" t="n">
        <v>34267</v>
      </c>
      <c s="6" r="E49" t="n">
        <v>115413</v>
      </c>
      <c s="6" r="F49" t="n">
        <v>96041</v>
      </c>
    </row>
    <row r="50" spans="1:7">
      <c s="4" r="A50" t="s">
        <v>83</v>
      </c>
      <c s="6" r="B50" t="n">
        <v>0</v>
      </c>
      <c s="6" r="C50" t="n">
        <v>0</v>
      </c>
      <c s="6" r="E50" t="n">
        <v>0</v>
      </c>
      <c s="6" r="F50" t="n">
        <v>0</v>
      </c>
    </row>
    <row r="51" spans="1:7">
      <c s="4" r="A51" t="s">
        <v>92</v>
      </c>
      <c s="6" r="B51" t="n">
        <v>33535</v>
      </c>
      <c s="6" r="C51" t="n">
        <v>34267</v>
      </c>
      <c s="6" r="E51" t="n">
        <v>115413</v>
      </c>
      <c s="6" r="F51" t="n">
        <v>96041</v>
      </c>
    </row>
    <row r="52" spans="1:7">
      <c s="4" r="A52" t="s">
        <v>516</v>
      </c>
      <c s="6" r="B52" t="n">
        <v>0</v>
      </c>
      <c s="6" r="C52" t="n">
        <v>0</v>
      </c>
      <c s="6" r="E52" t="n">
        <v>0</v>
      </c>
      <c s="6" r="F52" t="n">
        <v>0</v>
      </c>
    </row>
    <row r="53" spans="1:7">
      <c s="4" r="A53" t="s">
        <v>517</v>
      </c>
      <c s="6" r="B53" t="n">
        <v>33535</v>
      </c>
      <c s="6" r="C53" t="n">
        <v>34267</v>
      </c>
      <c s="6" r="E53" t="n">
        <v>115413</v>
      </c>
      <c s="6" r="F53" t="n">
        <v>96041</v>
      </c>
    </row>
    <row r="54" spans="1:7">
      <c s="4" r="A54" t="s">
        <v>96</v>
      </c>
      <c s="6" r="B54" t="n">
        <v>296</v>
      </c>
      <c s="6" r="C54" t="n">
        <v>-261</v>
      </c>
      <c s="6" r="E54" t="n">
        <v>-299</v>
      </c>
      <c s="6" r="F54" t="n">
        <v>-788</v>
      </c>
    </row>
    <row r="55" spans="1:7">
      <c s="4" r="A55" t="s">
        <v>518</v>
      </c>
      <c s="6" r="B55" t="n">
        <v>33831</v>
      </c>
      <c s="6" r="C55" t="n">
        <v>34006</v>
      </c>
      <c s="6" r="E55" t="n">
        <v>115114</v>
      </c>
      <c s="6" r="F55" t="n">
        <v>95253</v>
      </c>
    </row>
    <row r="56" spans="1:7">
      <c s="4" r="A56" t="s">
        <v>521</v>
      </c>
    </row>
    <row r="57" spans="1:7">
      <c s="3" r="A57" t="s">
        <v>511</v>
      </c>
    </row>
    <row r="58" spans="1:7">
      <c s="4" r="A58" t="s">
        <v>513</v>
      </c>
      <c s="6" r="B58" t="n">
        <v>0</v>
      </c>
      <c s="6" r="C58" t="n">
        <v>0</v>
      </c>
      <c s="6" r="E58" t="n">
        <v>0</v>
      </c>
      <c s="6" r="F58" t="n">
        <v>0</v>
      </c>
    </row>
    <row r="59" spans="1:7">
      <c s="4" r="A59" t="s">
        <v>505</v>
      </c>
    </row>
    <row r="60" spans="1:7">
      <c s="3" r="A60" t="s">
        <v>509</v>
      </c>
    </row>
    <row r="61" spans="1:7">
      <c s="4" r="A61" t="s">
        <v>113</v>
      </c>
      <c s="6" r="E61" t="n">
        <v>189004</v>
      </c>
      <c s="6" r="F61" t="n">
        <v>169051</v>
      </c>
    </row>
    <row r="62" spans="1:7">
      <c s="3" r="A62" t="s">
        <v>510</v>
      </c>
    </row>
    <row r="63" spans="1:7">
      <c s="4" r="A63" t="s">
        <v>28</v>
      </c>
      <c s="6" r="B63" t="n">
        <v>72389</v>
      </c>
      <c s="6" r="C63" t="n">
        <v>68989</v>
      </c>
      <c s="6" r="E63" t="n">
        <v>219428</v>
      </c>
      <c s="6" r="F63" t="n">
        <v>196772</v>
      </c>
    </row>
    <row r="64" spans="1:7">
      <c s="4" r="A64" t="s">
        <v>68</v>
      </c>
      <c s="6" r="B64" t="n">
        <v>11360</v>
      </c>
      <c s="6" r="C64" t="n">
        <v>11183</v>
      </c>
      <c s="6" r="E64" t="n">
        <v>33783</v>
      </c>
      <c s="6" r="F64" t="n">
        <v>34465</v>
      </c>
    </row>
    <row r="65" spans="1:7">
      <c s="4" r="A65" t="s">
        <v>69</v>
      </c>
      <c s="6" r="B65" t="n">
        <v>83749</v>
      </c>
      <c s="6" r="C65" t="n">
        <v>80172</v>
      </c>
      <c s="6" r="E65" t="n">
        <v>253211</v>
      </c>
      <c s="6" r="F65" t="n">
        <v>231237</v>
      </c>
    </row>
    <row r="66" spans="1:7">
      <c s="3" r="A66" t="s">
        <v>511</v>
      </c>
    </row>
    <row r="67" spans="1:7">
      <c s="4" r="A67" t="s">
        <v>71</v>
      </c>
      <c s="6" r="B67" t="n">
        <v>24876</v>
      </c>
      <c s="6" r="C67" t="n">
        <v>20867</v>
      </c>
      <c s="6" r="E67" t="n">
        <v>73211</v>
      </c>
      <c s="6" r="F67" t="n">
        <v>68719</v>
      </c>
    </row>
    <row r="68" spans="1:7">
      <c s="4" r="A68" t="s">
        <v>72</v>
      </c>
      <c s="6" r="B68" t="n">
        <v>11693</v>
      </c>
      <c s="6" r="C68" t="n">
        <v>12674</v>
      </c>
      <c s="6" r="E68" t="n">
        <v>36408</v>
      </c>
      <c s="6" r="F68" t="n">
        <v>35172</v>
      </c>
    </row>
    <row r="69" spans="1:7">
      <c s="4" r="A69" t="s">
        <v>73</v>
      </c>
      <c s="6" r="B69" t="n">
        <v>1851</v>
      </c>
      <c s="6" r="C69" t="n">
        <v>2881</v>
      </c>
      <c s="6" r="E69" t="n">
        <v>5669</v>
      </c>
      <c s="6" r="F69" t="n">
        <v>7167</v>
      </c>
    </row>
    <row r="70" spans="1:7">
      <c s="4" r="A70" t="s">
        <v>74</v>
      </c>
      <c s="6" r="B70" t="n">
        <v>38420</v>
      </c>
      <c s="6" r="C70" t="n">
        <v>36422</v>
      </c>
      <c s="6" r="E70" t="n">
        <v>115288</v>
      </c>
      <c s="6" r="F70" t="n">
        <v>111058</v>
      </c>
    </row>
    <row r="71" spans="1:7">
      <c s="4" r="A71" t="s">
        <v>75</v>
      </c>
      <c s="6" r="B71" t="n">
        <v>45329</v>
      </c>
      <c s="6" r="C71" t="n">
        <v>43750</v>
      </c>
      <c s="6" r="E71" t="n">
        <v>137923</v>
      </c>
      <c s="6" r="F71" t="n">
        <v>120179</v>
      </c>
    </row>
    <row r="72" spans="1:7">
      <c s="4" r="A72" t="s">
        <v>512</v>
      </c>
      <c s="6" r="B72" t="n">
        <v>1451</v>
      </c>
      <c s="6" r="C72" t="n">
        <v>838</v>
      </c>
      <c s="6" r="E72" t="n">
        <v>12004</v>
      </c>
      <c s="6" r="F72" t="n">
        <v>7610</v>
      </c>
    </row>
    <row r="73" spans="1:7">
      <c s="4" r="A73" t="s">
        <v>78</v>
      </c>
      <c s="6" r="B73" t="n">
        <v>-4436</v>
      </c>
      <c s="6" r="C73" t="n">
        <v>-4420</v>
      </c>
      <c s="6" r="E73" t="n">
        <v>-16107</v>
      </c>
      <c s="6" r="F73" t="n">
        <v>-12104</v>
      </c>
    </row>
    <row r="74" spans="1:7">
      <c s="4" r="A74" t="s">
        <v>79</v>
      </c>
      <c s="6" r="B74" t="n">
        <v>103</v>
      </c>
      <c s="6" r="C74" t="n">
        <v>381</v>
      </c>
      <c s="6" r="E74" t="n">
        <v>315</v>
      </c>
      <c s="6" r="F74" t="n">
        <v>384</v>
      </c>
    </row>
    <row r="75" spans="1:7">
      <c s="4" r="A75" t="s">
        <v>80</v>
      </c>
      <c s="6" r="B75" t="n">
        <v>138</v>
      </c>
      <c s="6" r="C75" t="n">
        <v>176</v>
      </c>
      <c s="6" r="E75" t="n">
        <v>129</v>
      </c>
      <c s="6" r="F75" t="n">
        <v>455</v>
      </c>
    </row>
    <row r="76" spans="1:7">
      <c s="4" r="A76" t="s">
        <v>514</v>
      </c>
      <c s="6" r="B76" t="n">
        <v>1023</v>
      </c>
      <c s="6" r="C76" t="n">
        <v>-1756</v>
      </c>
      <c s="6" r="E76" t="n">
        <v>6496</v>
      </c>
      <c s="6" r="F76" t="n">
        <v>-1021</v>
      </c>
    </row>
    <row r="77" spans="1:7">
      <c s="4" r="A77" t="s">
        <v>515</v>
      </c>
      <c s="6" r="B77" t="n">
        <v>46352</v>
      </c>
      <c s="6" r="C77" t="n">
        <v>41994</v>
      </c>
      <c s="6" r="E77" t="n">
        <v>144419</v>
      </c>
      <c s="6" r="F77" t="n">
        <v>119158</v>
      </c>
    </row>
    <row r="78" spans="1:7">
      <c s="4" r="A78" t="s">
        <v>83</v>
      </c>
      <c s="6" r="B78" t="n">
        <v>-61</v>
      </c>
      <c s="6" r="C78" t="n">
        <v>-69</v>
      </c>
      <c s="6" r="E78" t="n">
        <v>-210</v>
      </c>
      <c s="6" r="F78" t="n">
        <v>-106</v>
      </c>
    </row>
    <row r="79" spans="1:7">
      <c s="4" r="A79" t="s">
        <v>92</v>
      </c>
      <c s="6" r="B79" t="n">
        <v>46291</v>
      </c>
      <c s="6" r="C79" t="n">
        <v>41925</v>
      </c>
      <c s="6" r="E79" t="n">
        <v>144209</v>
      </c>
      <c s="6" r="F79" t="n">
        <v>119052</v>
      </c>
    </row>
    <row r="80" spans="1:7">
      <c s="4" r="A80" t="s">
        <v>516</v>
      </c>
      <c s="6" r="B80" t="n">
        <v>-682</v>
      </c>
      <c s="6" r="C80" t="n">
        <v>-1802</v>
      </c>
      <c s="6" r="E80" t="n">
        <v>-4446</v>
      </c>
      <c s="6" r="F80" t="n">
        <v>-5314</v>
      </c>
    </row>
    <row r="81" spans="1:7">
      <c s="4" r="A81" t="s">
        <v>517</v>
      </c>
      <c s="6" r="B81" t="n">
        <v>45609</v>
      </c>
      <c s="6" r="C81" t="n">
        <v>40123</v>
      </c>
      <c s="6" r="E81" t="n">
        <v>139763</v>
      </c>
      <c s="6" r="F81" t="n">
        <v>113738</v>
      </c>
    </row>
    <row r="82" spans="1:7">
      <c s="4" r="A82" t="s">
        <v>96</v>
      </c>
      <c s="6" r="B82" t="n">
        <v>296</v>
      </c>
      <c s="6" r="C82" t="n">
        <v>-261</v>
      </c>
      <c s="6" r="E82" t="n">
        <v>-299</v>
      </c>
      <c s="6" r="F82" t="n">
        <v>-788</v>
      </c>
    </row>
    <row r="83" spans="1:7">
      <c s="4" r="A83" t="s">
        <v>518</v>
      </c>
      <c s="6" r="B83" t="n">
        <v>45905</v>
      </c>
      <c s="6" r="C83" t="n">
        <v>39862</v>
      </c>
      <c s="6" r="E83" t="n">
        <v>139464</v>
      </c>
      <c s="6" r="F83" t="n">
        <v>112950</v>
      </c>
    </row>
    <row r="84" spans="1:7">
      <c s="4" r="A84" t="s">
        <v>522</v>
      </c>
    </row>
    <row r="85" spans="1:7">
      <c s="3" r="A85" t="s">
        <v>511</v>
      </c>
    </row>
    <row r="86" spans="1:7">
      <c s="4" r="A86" t="s">
        <v>513</v>
      </c>
      <c s="6" r="B86" t="n">
        <v>3767</v>
      </c>
      <c s="6" r="C86" t="n">
        <v>1269</v>
      </c>
      <c s="6" r="E86" t="n">
        <v>10155</v>
      </c>
      <c s="6" r="F86" t="n">
        <v>2634</v>
      </c>
    </row>
    <row r="87" spans="1:7">
      <c s="4" r="A87" t="s">
        <v>506</v>
      </c>
    </row>
    <row r="88" spans="1:7">
      <c s="3" r="A88" t="s">
        <v>509</v>
      </c>
    </row>
    <row r="89" spans="1:7">
      <c s="4" r="A89" t="s">
        <v>113</v>
      </c>
      <c s="6" r="E89" t="n">
        <v>27724</v>
      </c>
      <c s="6" r="F89" t="n">
        <v>23201</v>
      </c>
    </row>
    <row r="90" spans="1:7">
      <c s="3" r="A90" t="s">
        <v>510</v>
      </c>
    </row>
    <row r="91" spans="1:7">
      <c s="4" r="A91" t="s">
        <v>28</v>
      </c>
      <c s="6" r="B91" t="n">
        <v>5009</v>
      </c>
      <c s="6" r="C91" t="n">
        <v>4727</v>
      </c>
      <c s="6" r="E91" t="n">
        <v>19995</v>
      </c>
      <c s="6" r="F91" t="n">
        <v>17496</v>
      </c>
    </row>
    <row r="92" spans="1:7">
      <c s="4" r="A92" t="s">
        <v>68</v>
      </c>
      <c s="6" r="B92" t="n">
        <v>3852</v>
      </c>
      <c s="6" r="C92" t="n">
        <v>3490</v>
      </c>
      <c s="6" r="E92" t="n">
        <v>16311</v>
      </c>
      <c s="6" r="F92" t="n">
        <v>12891</v>
      </c>
    </row>
    <row r="93" spans="1:7">
      <c s="4" r="A93" t="s">
        <v>69</v>
      </c>
      <c s="6" r="B93" t="n">
        <v>8861</v>
      </c>
      <c s="6" r="C93" t="n">
        <v>8217</v>
      </c>
      <c s="6" r="E93" t="n">
        <v>36306</v>
      </c>
      <c s="6" r="F93" t="n">
        <v>30387</v>
      </c>
    </row>
    <row r="94" spans="1:7">
      <c s="3" r="A94" t="s">
        <v>511</v>
      </c>
    </row>
    <row r="95" spans="1:7">
      <c s="4" r="A95" t="s">
        <v>71</v>
      </c>
      <c s="6" r="B95" t="n">
        <v>3078</v>
      </c>
      <c s="6" r="C95" t="n">
        <v>3329</v>
      </c>
      <c s="6" r="E95" t="n">
        <v>8920</v>
      </c>
      <c s="6" r="F95" t="n">
        <v>8942</v>
      </c>
    </row>
    <row r="96" spans="1:7">
      <c s="4" r="A96" t="s">
        <v>72</v>
      </c>
      <c s="6" r="B96" t="n">
        <v>3827</v>
      </c>
      <c s="6" r="C96" t="n">
        <v>3770</v>
      </c>
      <c s="6" r="E96" t="n">
        <v>11372</v>
      </c>
      <c s="6" r="F96" t="n">
        <v>11249</v>
      </c>
    </row>
    <row r="97" spans="1:7">
      <c s="4" r="A97" t="s">
        <v>73</v>
      </c>
      <c s="6" r="B97" t="n">
        <v>0</v>
      </c>
      <c s="6" r="C97" t="n">
        <v>0</v>
      </c>
      <c s="6" r="E97" t="n">
        <v>0</v>
      </c>
      <c s="6" r="F97" t="n">
        <v>0</v>
      </c>
    </row>
    <row r="98" spans="1:7">
      <c s="4" r="A98" t="s">
        <v>74</v>
      </c>
      <c s="6" r="B98" t="n">
        <v>6905</v>
      </c>
      <c s="6" r="C98" t="n">
        <v>7099</v>
      </c>
      <c s="6" r="E98" t="n">
        <v>20292</v>
      </c>
      <c s="6" r="F98" t="n">
        <v>20191</v>
      </c>
    </row>
    <row r="99" spans="1:7">
      <c s="4" r="A99" t="s">
        <v>75</v>
      </c>
      <c s="6" r="B99" t="n">
        <v>1956</v>
      </c>
      <c s="6" r="C99" t="n">
        <v>1118</v>
      </c>
      <c s="6" r="E99" t="n">
        <v>16014</v>
      </c>
      <c s="6" r="F99" t="n">
        <v>10196</v>
      </c>
    </row>
    <row r="100" spans="1:7">
      <c s="4" r="A100" t="s">
        <v>512</v>
      </c>
      <c s="6" r="B100" t="n">
        <v>0</v>
      </c>
      <c s="6" r="C100" t="n">
        <v>0</v>
      </c>
      <c s="6" r="E100" t="n">
        <v>0</v>
      </c>
      <c s="6" r="F100" t="n">
        <v>0</v>
      </c>
    </row>
    <row r="101" spans="1:7">
      <c s="4" r="A101" t="s">
        <v>78</v>
      </c>
      <c s="6" r="B101" t="n">
        <v>0</v>
      </c>
      <c s="6" r="C101" t="n">
        <v>0</v>
      </c>
      <c s="6" r="E101" t="n">
        <v>0</v>
      </c>
      <c s="6" r="F101" t="n">
        <v>0</v>
      </c>
    </row>
    <row r="102" spans="1:7">
      <c s="4" r="A102" t="s">
        <v>79</v>
      </c>
      <c s="6" r="B102" t="n">
        <v>5</v>
      </c>
      <c s="6" r="C102" t="n">
        <v>0</v>
      </c>
      <c s="6" r="E102" t="n">
        <v>17</v>
      </c>
      <c s="6" r="F102" t="n">
        <v>0</v>
      </c>
    </row>
    <row r="103" spans="1:7">
      <c s="4" r="A103" t="s">
        <v>80</v>
      </c>
      <c s="6" r="B103" t="n">
        <v>-26</v>
      </c>
      <c s="6" r="C103" t="n">
        <v>0</v>
      </c>
      <c s="6" r="E103" t="n">
        <v>-25</v>
      </c>
      <c s="6" r="F103" t="n">
        <v>-49</v>
      </c>
    </row>
    <row r="104" spans="1:7">
      <c s="4" r="A104" t="s">
        <v>514</v>
      </c>
      <c s="6" r="B104" t="n">
        <v>-21</v>
      </c>
      <c s="6" r="C104" t="n">
        <v>0</v>
      </c>
      <c s="6" r="E104" t="n">
        <v>-8</v>
      </c>
      <c s="6" r="F104" t="n">
        <v>-49</v>
      </c>
    </row>
    <row r="105" spans="1:7">
      <c s="4" r="A105" t="s">
        <v>515</v>
      </c>
      <c s="6" r="B105" t="n">
        <v>1935</v>
      </c>
      <c s="6" r="C105" t="n">
        <v>1118</v>
      </c>
      <c s="6" r="E105" t="n">
        <v>16006</v>
      </c>
      <c s="6" r="F105" t="n">
        <v>10147</v>
      </c>
    </row>
    <row r="106" spans="1:7">
      <c s="4" r="A106" t="s">
        <v>83</v>
      </c>
      <c s="6" r="B106" t="n">
        <v>0</v>
      </c>
      <c s="6" r="C106" t="n">
        <v>0</v>
      </c>
      <c s="6" r="E106" t="n">
        <v>0</v>
      </c>
      <c s="6" r="F106" t="n">
        <v>0</v>
      </c>
    </row>
    <row r="107" spans="1:7">
      <c s="4" r="A107" t="s">
        <v>92</v>
      </c>
      <c s="6" r="B107" t="n">
        <v>1935</v>
      </c>
      <c s="6" r="C107" t="n">
        <v>1118</v>
      </c>
      <c s="6" r="E107" t="n">
        <v>16006</v>
      </c>
      <c s="6" r="F107" t="n">
        <v>10147</v>
      </c>
    </row>
    <row r="108" spans="1:7">
      <c s="4" r="A108" t="s">
        <v>516</v>
      </c>
      <c s="6" r="B108" t="n">
        <v>-484</v>
      </c>
      <c s="6" r="C108" t="n">
        <v>-279</v>
      </c>
      <c s="6" r="E108" t="n">
        <v>-4002</v>
      </c>
      <c s="6" r="F108" t="n">
        <v>-2537</v>
      </c>
    </row>
    <row r="109" spans="1:7">
      <c s="4" r="A109" t="s">
        <v>517</v>
      </c>
      <c s="6" r="B109" t="n">
        <v>1451</v>
      </c>
      <c s="6" r="C109" t="n">
        <v>839</v>
      </c>
      <c s="6" r="E109" t="n">
        <v>12004</v>
      </c>
      <c s="6" r="F109" t="n">
        <v>7610</v>
      </c>
    </row>
    <row r="110" spans="1:7">
      <c s="4" r="A110" t="s">
        <v>96</v>
      </c>
      <c s="6" r="B110" t="n">
        <v>0</v>
      </c>
      <c s="6" r="C110" t="n">
        <v>0</v>
      </c>
      <c s="6" r="E110" t="n">
        <v>0</v>
      </c>
      <c s="6" r="F110" t="n">
        <v>0</v>
      </c>
    </row>
    <row r="111" spans="1:7">
      <c s="4" r="A111" t="s">
        <v>518</v>
      </c>
      <c s="6" r="B111" t="n">
        <v>1451</v>
      </c>
      <c s="6" r="C111" t="n">
        <v>839</v>
      </c>
      <c s="6" r="E111" t="n">
        <v>12004</v>
      </c>
      <c s="6" r="F111" t="n">
        <v>7610</v>
      </c>
    </row>
    <row r="112" spans="1:7">
      <c s="4" r="A112" t="s">
        <v>523</v>
      </c>
    </row>
    <row r="113" spans="1:7">
      <c s="3" r="A113" t="s">
        <v>511</v>
      </c>
    </row>
    <row r="114" spans="1:7">
      <c s="4" r="A114" t="s">
        <v>513</v>
      </c>
      <c s="6" r="B114" t="n">
        <v>0</v>
      </c>
      <c s="6" r="C114" t="n">
        <v>0</v>
      </c>
      <c s="6" r="E114" t="n">
        <v>0</v>
      </c>
      <c s="6" r="F114" t="n">
        <v>0</v>
      </c>
    </row>
    <row r="115" spans="1:7">
      <c s="4" r="A115" t="s">
        <v>507</v>
      </c>
    </row>
    <row r="116" spans="1:7">
      <c s="3" r="A116" t="s">
        <v>509</v>
      </c>
    </row>
    <row r="117" spans="1:7">
      <c s="4" r="A117" t="s">
        <v>113</v>
      </c>
      <c s="6" r="E117" t="n">
        <v>-11250</v>
      </c>
      <c s="6" r="F117" t="n">
        <v>-7610</v>
      </c>
    </row>
    <row r="118" spans="1:7">
      <c s="3" r="A118" t="s">
        <v>510</v>
      </c>
    </row>
    <row r="119" spans="1:7">
      <c s="4" r="A119" t="s">
        <v>28</v>
      </c>
      <c s="6" r="B119" t="n">
        <v>0</v>
      </c>
      <c s="6" r="C119" t="n">
        <v>0</v>
      </c>
      <c s="6" r="E119" t="n">
        <v>0</v>
      </c>
      <c s="6" r="F119" t="n">
        <v>0</v>
      </c>
    </row>
    <row r="120" spans="1:7">
      <c s="4" r="A120" t="s">
        <v>68</v>
      </c>
      <c s="6" r="B120" t="n">
        <v>0</v>
      </c>
      <c s="6" r="C120" t="n">
        <v>0</v>
      </c>
      <c s="6" r="E120" t="n">
        <v>0</v>
      </c>
      <c s="6" r="F120" t="n">
        <v>0</v>
      </c>
    </row>
    <row r="121" spans="1:7">
      <c s="4" r="A121" t="s">
        <v>69</v>
      </c>
      <c s="6" r="B121" t="n">
        <v>0</v>
      </c>
      <c s="6" r="C121" t="n">
        <v>0</v>
      </c>
      <c s="6" r="E121" t="n">
        <v>0</v>
      </c>
      <c s="6" r="F121" t="n">
        <v>0</v>
      </c>
    </row>
    <row r="122" spans="1:7">
      <c s="3" r="A122" t="s">
        <v>511</v>
      </c>
    </row>
    <row r="123" spans="1:7">
      <c s="4" r="A123" t="s">
        <v>71</v>
      </c>
      <c s="6" r="B123" t="n">
        <v>0</v>
      </c>
      <c s="6" r="C123" t="n">
        <v>0</v>
      </c>
      <c s="6" r="E123" t="n">
        <v>0</v>
      </c>
      <c s="6" r="F123" t="n">
        <v>0</v>
      </c>
    </row>
    <row r="124" spans="1:7">
      <c s="4" r="A124" t="s">
        <v>72</v>
      </c>
      <c s="6" r="B124" t="n">
        <v>0</v>
      </c>
      <c s="6" r="C124" t="n">
        <v>0</v>
      </c>
      <c s="6" r="E124" t="n">
        <v>0</v>
      </c>
      <c s="6" r="F124" t="n">
        <v>0</v>
      </c>
    </row>
    <row r="125" spans="1:7">
      <c s="4" r="A125" t="s">
        <v>73</v>
      </c>
      <c s="6" r="B125" t="n">
        <v>0</v>
      </c>
      <c s="6" r="C125" t="n">
        <v>0</v>
      </c>
      <c s="6" r="E125" t="n">
        <v>0</v>
      </c>
      <c s="6" r="F125" t="n">
        <v>0</v>
      </c>
    </row>
    <row r="126" spans="1:7">
      <c s="4" r="A126" t="s">
        <v>74</v>
      </c>
      <c s="6" r="B126" t="n">
        <v>0</v>
      </c>
      <c s="6" r="C126" t="n">
        <v>0</v>
      </c>
      <c s="6" r="E126" t="n">
        <v>0</v>
      </c>
      <c s="6" r="F126" t="n">
        <v>0</v>
      </c>
    </row>
    <row r="127" spans="1:7">
      <c s="4" r="A127" t="s">
        <v>75</v>
      </c>
      <c s="6" r="B127" t="n">
        <v>0</v>
      </c>
      <c s="6" r="C127" t="n">
        <v>0</v>
      </c>
      <c s="6" r="E127" t="n">
        <v>0</v>
      </c>
      <c s="6" r="F127" t="n">
        <v>0</v>
      </c>
    </row>
    <row r="128" spans="1:7">
      <c s="4" r="A128" t="s">
        <v>512</v>
      </c>
      <c s="6" r="B128" t="n">
        <v>-45810</v>
      </c>
      <c s="6" r="C128" t="n">
        <v>-40963</v>
      </c>
      <c s="6" r="E128" t="n">
        <v>-150517</v>
      </c>
      <c s="6" r="F128" t="n">
        <v>-121349</v>
      </c>
    </row>
    <row r="129" spans="1:7">
      <c s="4" r="A129" t="s">
        <v>78</v>
      </c>
      <c s="6" r="B129" t="n">
        <v>0</v>
      </c>
      <c s="6" r="C129" t="n">
        <v>0</v>
      </c>
      <c s="6" r="E129" t="n">
        <v>0</v>
      </c>
      <c s="6" r="F129" t="n">
        <v>0</v>
      </c>
    </row>
    <row r="130" spans="1:7">
      <c s="4" r="A130" t="s">
        <v>79</v>
      </c>
      <c s="6" r="B130" t="n">
        <v>0</v>
      </c>
      <c s="6" r="C130" t="n">
        <v>0</v>
      </c>
      <c s="6" r="E130" t="n">
        <v>0</v>
      </c>
      <c s="6" r="F130" t="n">
        <v>0</v>
      </c>
    </row>
    <row r="131" spans="1:7">
      <c s="4" r="A131" t="s">
        <v>80</v>
      </c>
      <c s="6" r="B131" t="n">
        <v>0</v>
      </c>
      <c s="6" r="C131" t="n">
        <v>0</v>
      </c>
      <c s="6" r="E131" t="n">
        <v>0</v>
      </c>
      <c s="6" r="F131" t="n">
        <v>0</v>
      </c>
    </row>
    <row r="132" spans="1:7">
      <c s="4" r="A132" t="s">
        <v>514</v>
      </c>
      <c s="6" r="B132" t="n">
        <v>-45810</v>
      </c>
      <c s="6" r="C132" t="n">
        <v>-40963</v>
      </c>
      <c s="6" r="E132" t="n">
        <v>-150517</v>
      </c>
      <c s="6" r="F132" t="n">
        <v>-121349</v>
      </c>
    </row>
    <row r="133" spans="1:7">
      <c s="4" r="A133" t="s">
        <v>515</v>
      </c>
      <c s="6" r="B133" t="n">
        <v>-45810</v>
      </c>
      <c s="6" r="C133" t="n">
        <v>-40963</v>
      </c>
      <c s="6" r="E133" t="n">
        <v>-150517</v>
      </c>
      <c s="6" r="F133" t="n">
        <v>-121349</v>
      </c>
    </row>
    <row r="134" spans="1:7">
      <c s="4" r="A134" t="s">
        <v>83</v>
      </c>
      <c s="6" r="B134" t="n">
        <v>0</v>
      </c>
      <c s="6" r="C134" t="n">
        <v>0</v>
      </c>
      <c s="6" r="E134" t="n">
        <v>0</v>
      </c>
      <c s="6" r="F134" t="n">
        <v>0</v>
      </c>
    </row>
    <row r="135" spans="1:7">
      <c s="4" r="A135" t="s">
        <v>92</v>
      </c>
      <c s="6" r="B135" t="n">
        <v>-45810</v>
      </c>
      <c s="6" r="C135" t="n">
        <v>-40963</v>
      </c>
      <c s="6" r="E135" t="n">
        <v>-150517</v>
      </c>
      <c s="6" r="F135" t="n">
        <v>-121349</v>
      </c>
    </row>
    <row r="136" spans="1:7">
      <c s="4" r="A136" t="s">
        <v>516</v>
      </c>
      <c s="6" r="B136" t="n">
        <v>0</v>
      </c>
      <c s="6" r="C136" t="n">
        <v>0</v>
      </c>
      <c s="6" r="E136" t="n">
        <v>0</v>
      </c>
      <c s="6" r="F136" t="n">
        <v>0</v>
      </c>
    </row>
    <row r="137" spans="1:7">
      <c s="4" r="A137" t="s">
        <v>517</v>
      </c>
      <c s="6" r="B137" t="n">
        <v>-45810</v>
      </c>
      <c s="6" r="C137" t="n">
        <v>-40963</v>
      </c>
      <c s="6" r="E137" t="n">
        <v>-150517</v>
      </c>
      <c s="6" r="F137" t="n">
        <v>-121349</v>
      </c>
    </row>
    <row r="138" spans="1:7">
      <c s="4" r="A138" t="s">
        <v>96</v>
      </c>
      <c s="6" r="B138" t="n">
        <v>-296</v>
      </c>
      <c s="6" r="C138" t="n">
        <v>261</v>
      </c>
      <c s="6" r="E138" t="n">
        <v>299</v>
      </c>
      <c s="6" r="F138" t="n">
        <v>788</v>
      </c>
    </row>
    <row r="139" spans="1:7">
      <c s="4" r="A139" t="s">
        <v>518</v>
      </c>
      <c s="6" r="B139" t="n">
        <v>-46106</v>
      </c>
      <c s="6" r="C139" t="n">
        <v>-40702</v>
      </c>
      <c s="6" r="E139" t="n">
        <v>-150218</v>
      </c>
      <c s="6" r="F139" t="n">
        <v>-120561</v>
      </c>
    </row>
    <row r="140" spans="1:7">
      <c s="4" r="A140" t="s">
        <v>524</v>
      </c>
    </row>
    <row r="141" spans="1:7">
      <c s="3" r="A141" t="s">
        <v>511</v>
      </c>
    </row>
    <row r="142" spans="1:7">
      <c s="4" r="A142" t="s">
        <v>513</v>
      </c>
      <c s="7" r="B142" t="n">
        <v>0</v>
      </c>
      <c s="7" r="C142" t="n">
        <v>0</v>
      </c>
      <c s="7" r="E142" t="n">
        <v>0</v>
      </c>
      <c s="7" r="F142" t="n">
        <v>0</v>
      </c>
    </row>
    <row r="143" spans="1:7">
      <c r="A143" t="n"/>
    </row>
    <row r="144" spans="1:7">
      <c s="4" r="A144" t="s">
        <v>33</v>
      </c>
      <c s="4" r="B144" t="s">
        <v>57</v>
      </c>
    </row>
  </sheetData>
  <mergeCells count="7">
    <mergeCell ref="A1:A2"/>
    <mergeCell ref="B1:D1"/>
    <mergeCell ref="E1:G1"/>
    <mergeCell ref="C2:D2"/>
    <mergeCell ref="F2:G2"/>
    <mergeCell ref="A143:G143"/>
    <mergeCell ref="B144:G1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
  </cols>
  <sheetData>
    <row r="1" spans="1:4">
      <c s="1" r="A1" t="s">
        <v>525</v>
      </c>
      <c s="2" r="B1" t="s">
        <v>1</v>
      </c>
    </row>
    <row r="2" spans="1:4">
      <c s="2" r="B2" t="s">
        <v>2</v>
      </c>
      <c s="2" r="C2" t="s">
        <v>66</v>
      </c>
    </row>
    <row r="3" spans="1:4">
      <c s="3" r="A3" t="s">
        <v>509</v>
      </c>
    </row>
    <row r="4" spans="1:4">
      <c s="4" r="A4" t="s">
        <v>113</v>
      </c>
      <c s="7" r="B4" t="n">
        <v>185011</v>
      </c>
      <c s="7" r="C4" t="n">
        <v>165595</v>
      </c>
    </row>
    <row r="5" spans="1:4">
      <c s="3" r="A5" t="s">
        <v>114</v>
      </c>
    </row>
    <row r="6" spans="1:4">
      <c s="4" r="A6" t="s">
        <v>115</v>
      </c>
      <c s="6" r="B6" t="n">
        <v>-48224</v>
      </c>
      <c s="6" r="C6" t="n">
        <v>-55812</v>
      </c>
      <c s="4" r="D6" t="s">
        <v>33</v>
      </c>
    </row>
    <row r="7" spans="1:4">
      <c s="4" r="A7" t="s">
        <v>526</v>
      </c>
      <c s="6" r="B7" t="n">
        <v>42550</v>
      </c>
    </row>
    <row r="8" spans="1:4">
      <c s="4" r="A8" t="s">
        <v>527</v>
      </c>
      <c s="6" r="B8" t="n">
        <v>0</v>
      </c>
      <c s="6" r="C8" t="n">
        <v>-27500</v>
      </c>
    </row>
    <row r="9" spans="1:4">
      <c s="4" r="A9" t="s">
        <v>264</v>
      </c>
      <c s="6" r="C9" t="n">
        <v>54641</v>
      </c>
    </row>
    <row r="10" spans="1:4">
      <c s="4" r="A10" t="s">
        <v>528</v>
      </c>
      <c s="6" r="B10" t="n">
        <v>210</v>
      </c>
      <c s="6" r="C10" t="n">
        <v>1244</v>
      </c>
    </row>
    <row r="11" spans="1:4">
      <c s="4" r="A11" t="s">
        <v>529</v>
      </c>
      <c s="6" r="C11" t="n">
        <v>0</v>
      </c>
    </row>
    <row r="12" spans="1:4">
      <c s="4" r="A12" t="s">
        <v>530</v>
      </c>
      <c s="6" r="B12" t="n">
        <v>1685</v>
      </c>
      <c s="6" r="C12" t="n">
        <v>-158</v>
      </c>
    </row>
    <row r="13" spans="1:4">
      <c s="4" r="A13" t="s">
        <v>120</v>
      </c>
      <c s="6" r="B13" t="n">
        <v>-351</v>
      </c>
      <c s="6" r="C13" t="n">
        <v>0</v>
      </c>
    </row>
    <row r="14" spans="1:4">
      <c s="4" r="A14" t="s">
        <v>121</v>
      </c>
      <c s="6" r="B14" t="n">
        <v>-89230</v>
      </c>
      <c s="6" r="C14" t="n">
        <v>-136551</v>
      </c>
    </row>
    <row r="15" spans="1:4">
      <c s="3" r="A15" t="s">
        <v>122</v>
      </c>
    </row>
    <row r="16" spans="1:4">
      <c s="4" r="A16" t="s">
        <v>531</v>
      </c>
      <c s="6" r="B16" t="n">
        <v>-332000</v>
      </c>
      <c s="6" r="C16" t="n">
        <v>83000</v>
      </c>
    </row>
    <row r="17" spans="1:4">
      <c s="4" r="A17" t="s">
        <v>532</v>
      </c>
      <c s="6" r="B17" t="n">
        <v>0</v>
      </c>
      <c s="6" r="C17" t="n">
        <v>0</v>
      </c>
    </row>
    <row r="18" spans="1:4">
      <c s="4" r="A18" t="s">
        <v>125</v>
      </c>
      <c s="6" r="B18" t="n">
        <v>394000</v>
      </c>
      <c s="6" r="C18" t="n">
        <v>0</v>
      </c>
    </row>
    <row r="19" spans="1:4">
      <c s="4" r="A19" t="s">
        <v>129</v>
      </c>
      <c s="6" r="B19" t="n">
        <v>22791</v>
      </c>
    </row>
    <row r="20" spans="1:4">
      <c s="4" r="A20" t="s">
        <v>127</v>
      </c>
      <c s="6" r="B20" t="n">
        <v>470</v>
      </c>
      <c s="6" r="C20" t="n">
        <v>0</v>
      </c>
    </row>
    <row r="21" spans="1:4">
      <c s="4" r="A21" t="s">
        <v>126</v>
      </c>
      <c s="6" r="B21" t="n">
        <v>0</v>
      </c>
      <c s="6" r="C21" t="n">
        <v>24376</v>
      </c>
      <c s="4" r="D21" t="s">
        <v>33</v>
      </c>
    </row>
    <row r="22" spans="1:4">
      <c s="4" r="A22" t="s">
        <v>153</v>
      </c>
      <c s="6" r="B22" t="n">
        <v>31287</v>
      </c>
    </row>
    <row r="23" spans="1:4">
      <c s="4" r="A23" t="s">
        <v>130</v>
      </c>
      <c s="6" r="B23" t="n">
        <v>-138798</v>
      </c>
      <c s="6" r="C23" t="n">
        <v>-125242</v>
      </c>
    </row>
    <row r="24" spans="1:4">
      <c s="4" r="A24" t="s">
        <v>128</v>
      </c>
      <c s="6" r="B24" t="n">
        <v>-1245</v>
      </c>
      <c s="6" r="C24" t="n">
        <v>0</v>
      </c>
    </row>
    <row r="25" spans="1:4">
      <c s="4" r="A25" t="s">
        <v>132</v>
      </c>
      <c s="6" r="B25" t="n">
        <v>-39500</v>
      </c>
    </row>
    <row r="26" spans="1:4">
      <c s="4" r="A26" t="s">
        <v>133</v>
      </c>
      <c s="6" r="B26" t="n">
        <v>99</v>
      </c>
      <c s="6" r="C26" t="n">
        <v>824</v>
      </c>
      <c s="4" r="D26" t="s">
        <v>33</v>
      </c>
    </row>
    <row r="27" spans="1:4">
      <c s="4" r="A27" t="s">
        <v>131</v>
      </c>
      <c s="6" r="B27" t="n">
        <v>-3750</v>
      </c>
      <c s="6" r="C27" t="n">
        <v>-2875</v>
      </c>
    </row>
    <row r="28" spans="1:4">
      <c s="4" r="A28" t="s">
        <v>134</v>
      </c>
      <c s="6" r="B28" t="n">
        <v>-784</v>
      </c>
      <c s="6" r="C28" t="n">
        <v>-247</v>
      </c>
    </row>
    <row r="29" spans="1:4">
      <c s="4" r="A29" t="s">
        <v>135</v>
      </c>
      <c s="6" r="B29" t="n">
        <v>-3930</v>
      </c>
      <c s="6" r="C29" t="n">
        <v>0</v>
      </c>
    </row>
    <row r="30" spans="1:4">
      <c s="4" r="A30" t="s">
        <v>136</v>
      </c>
      <c s="6" r="B30" t="n">
        <v>-939</v>
      </c>
      <c s="6" r="C30" t="n">
        <v>-854</v>
      </c>
    </row>
    <row r="31" spans="1:4">
      <c s="4" r="A31" t="s">
        <v>137</v>
      </c>
      <c s="6" r="B31" t="n">
        <v>-103586</v>
      </c>
      <c s="6" r="C31" t="n">
        <v>-21018</v>
      </c>
    </row>
    <row r="32" spans="1:4">
      <c s="4" r="A32" t="s">
        <v>138</v>
      </c>
      <c s="6" r="B32" t="n">
        <v>-7805</v>
      </c>
      <c s="6" r="C32" t="n">
        <v>8026</v>
      </c>
    </row>
    <row r="33" spans="1:4">
      <c s="4" r="A33" t="s">
        <v>139</v>
      </c>
      <c s="6" r="B33" t="n">
        <v>15013</v>
      </c>
      <c s="6" r="C33" t="n">
        <v>2830</v>
      </c>
    </row>
    <row r="34" spans="1:4">
      <c s="4" r="A34" t="s">
        <v>140</v>
      </c>
      <c s="6" r="B34" t="n">
        <v>7208</v>
      </c>
      <c s="6" r="C34" t="n">
        <v>10856</v>
      </c>
    </row>
    <row r="35" spans="1:4">
      <c s="4" r="A35" t="s">
        <v>504</v>
      </c>
    </row>
    <row r="36" spans="1:4">
      <c s="3" r="A36" t="s">
        <v>509</v>
      </c>
    </row>
    <row r="37" spans="1:4">
      <c s="4" r="A37" t="s">
        <v>113</v>
      </c>
      <c s="6" r="B37" t="n">
        <v>-20467</v>
      </c>
      <c s="6" r="C37" t="n">
        <v>-19047</v>
      </c>
    </row>
    <row r="38" spans="1:4">
      <c s="3" r="A38" t="s">
        <v>114</v>
      </c>
    </row>
    <row r="39" spans="1:4">
      <c s="4" r="A39" t="s">
        <v>115</v>
      </c>
      <c s="6" r="B39" t="n">
        <v>0</v>
      </c>
      <c s="6" r="C39" t="n">
        <v>0</v>
      </c>
    </row>
    <row r="40" spans="1:4">
      <c s="4" r="A40" t="s">
        <v>526</v>
      </c>
      <c s="6" r="B40" t="n">
        <v>0</v>
      </c>
    </row>
    <row r="41" spans="1:4">
      <c s="4" r="A41" t="s">
        <v>527</v>
      </c>
      <c s="6" r="C41" t="n">
        <v>0</v>
      </c>
    </row>
    <row r="42" spans="1:4">
      <c s="4" r="A42" t="s">
        <v>264</v>
      </c>
      <c s="6" r="C42" t="n">
        <v>0</v>
      </c>
    </row>
    <row r="43" spans="1:4">
      <c s="4" r="A43" t="s">
        <v>528</v>
      </c>
      <c s="6" r="B43" t="n">
        <v>0</v>
      </c>
      <c s="6" r="C43" t="n">
        <v>0</v>
      </c>
    </row>
    <row r="44" spans="1:4">
      <c s="4" r="A44" t="s">
        <v>529</v>
      </c>
      <c s="6" r="C44" t="n">
        <v>0</v>
      </c>
    </row>
    <row r="45" spans="1:4">
      <c s="4" r="A45" t="s">
        <v>530</v>
      </c>
      <c s="6" r="B45" t="n">
        <v>0</v>
      </c>
      <c s="6" r="C45" t="n">
        <v>0</v>
      </c>
    </row>
    <row r="46" spans="1:4">
      <c s="4" r="A46" t="s">
        <v>120</v>
      </c>
      <c s="6" r="B46" t="n">
        <v>0</v>
      </c>
    </row>
    <row r="47" spans="1:4">
      <c s="4" r="A47" t="s">
        <v>121</v>
      </c>
      <c s="6" r="B47" t="n">
        <v>0</v>
      </c>
      <c s="6" r="C47" t="n">
        <v>0</v>
      </c>
    </row>
    <row r="48" spans="1:4">
      <c s="3" r="A48" t="s">
        <v>122</v>
      </c>
    </row>
    <row r="49" spans="1:4">
      <c s="4" r="A49" t="s">
        <v>531</v>
      </c>
      <c s="6" r="B49" t="n">
        <v>0</v>
      </c>
      <c s="6" r="C49" t="n">
        <v>0</v>
      </c>
    </row>
    <row r="50" spans="1:4">
      <c s="4" r="A50" t="s">
        <v>532</v>
      </c>
      <c s="6" r="B50" t="n">
        <v>-257172</v>
      </c>
      <c s="6" r="C50" t="n">
        <v>144536</v>
      </c>
    </row>
    <row r="51" spans="1:4">
      <c s="4" r="A51" t="s">
        <v>125</v>
      </c>
      <c s="6" r="B51" t="n">
        <v>394000</v>
      </c>
    </row>
    <row r="52" spans="1:4">
      <c s="4" r="A52" t="s">
        <v>129</v>
      </c>
      <c s="6" r="B52" t="n">
        <v>22591</v>
      </c>
    </row>
    <row r="53" spans="1:4">
      <c s="4" r="A53" t="s">
        <v>127</v>
      </c>
      <c s="6" r="B53" t="n">
        <v>470</v>
      </c>
    </row>
    <row r="54" spans="1:4">
      <c s="4" r="A54" t="s">
        <v>126</v>
      </c>
      <c s="6" r="C54" t="n">
        <v>0</v>
      </c>
    </row>
    <row r="55" spans="1:4">
      <c s="4" r="A55" t="s">
        <v>153</v>
      </c>
      <c s="6" r="B55" t="n">
        <v>31285</v>
      </c>
    </row>
    <row r="56" spans="1:4">
      <c s="4" r="A56" t="s">
        <v>130</v>
      </c>
      <c s="6" r="B56" t="n">
        <v>-138798</v>
      </c>
      <c s="6" r="C56" t="n">
        <v>-125242</v>
      </c>
    </row>
    <row r="57" spans="1:4">
      <c s="4" r="A57" t="s">
        <v>128</v>
      </c>
      <c s="6" r="B57" t="n">
        <v>0</v>
      </c>
    </row>
    <row r="58" spans="1:4">
      <c s="4" r="A58" t="s">
        <v>132</v>
      </c>
      <c s="6" r="B58" t="n">
        <v>-30378</v>
      </c>
    </row>
    <row r="59" spans="1:4">
      <c s="4" r="A59" t="s">
        <v>133</v>
      </c>
      <c s="6" r="B59" t="n">
        <v>99</v>
      </c>
      <c s="6" r="C59" t="n">
        <v>0</v>
      </c>
    </row>
    <row r="60" spans="1:4">
      <c s="4" r="A60" t="s">
        <v>131</v>
      </c>
      <c s="6" r="B60" t="n">
        <v>0</v>
      </c>
      <c s="6" r="C60" t="n">
        <v>0</v>
      </c>
    </row>
    <row r="61" spans="1:4">
      <c s="4" r="A61" t="s">
        <v>134</v>
      </c>
      <c s="6" r="B61" t="n">
        <v>-784</v>
      </c>
      <c s="6" r="C61" t="n">
        <v>-247</v>
      </c>
    </row>
    <row r="62" spans="1:4">
      <c s="4" r="A62" t="s">
        <v>135</v>
      </c>
      <c s="6" r="B62" t="n">
        <v>-846</v>
      </c>
    </row>
    <row r="63" spans="1:4">
      <c s="4" r="A63" t="s">
        <v>136</v>
      </c>
      <c s="6" r="B63" t="n">
        <v>0</v>
      </c>
      <c s="6" r="C63" t="n">
        <v>0</v>
      </c>
    </row>
    <row r="64" spans="1:4">
      <c s="4" r="A64" t="s">
        <v>137</v>
      </c>
      <c s="6" r="B64" t="n">
        <v>20467</v>
      </c>
      <c s="6" r="C64" t="n">
        <v>19047</v>
      </c>
    </row>
    <row r="65" spans="1:4">
      <c s="4" r="A65" t="s">
        <v>138</v>
      </c>
      <c s="6" r="B65" t="n">
        <v>0</v>
      </c>
      <c s="6" r="C65" t="n">
        <v>0</v>
      </c>
    </row>
    <row r="66" spans="1:4">
      <c s="4" r="A66" t="s">
        <v>139</v>
      </c>
      <c s="6" r="B66" t="n">
        <v>2</v>
      </c>
      <c s="6" r="C66" t="n">
        <v>2</v>
      </c>
    </row>
    <row r="67" spans="1:4">
      <c s="4" r="A67" t="s">
        <v>140</v>
      </c>
      <c s="6" r="B67" t="n">
        <v>2</v>
      </c>
      <c s="6" r="C67" t="n">
        <v>2</v>
      </c>
    </row>
    <row r="68" spans="1:4">
      <c s="4" r="A68" t="s">
        <v>505</v>
      </c>
    </row>
    <row r="69" spans="1:4">
      <c s="3" r="A69" t="s">
        <v>509</v>
      </c>
    </row>
    <row r="70" spans="1:4">
      <c s="4" r="A70" t="s">
        <v>113</v>
      </c>
      <c s="6" r="B70" t="n">
        <v>189004</v>
      </c>
      <c s="6" r="C70" t="n">
        <v>169051</v>
      </c>
    </row>
    <row r="71" spans="1:4">
      <c s="3" r="A71" t="s">
        <v>114</v>
      </c>
    </row>
    <row r="72" spans="1:4">
      <c s="4" r="A72" t="s">
        <v>115</v>
      </c>
      <c s="6" r="B72" t="n">
        <v>-33147</v>
      </c>
      <c s="6" r="C72" t="n">
        <v>-54923</v>
      </c>
    </row>
    <row r="73" spans="1:4">
      <c s="4" r="A73" t="s">
        <v>526</v>
      </c>
      <c s="6" r="B73" t="n">
        <v>42550</v>
      </c>
    </row>
    <row r="74" spans="1:4">
      <c s="4" r="A74" t="s">
        <v>527</v>
      </c>
      <c s="6" r="C74" t="n">
        <v>-27500</v>
      </c>
    </row>
    <row r="75" spans="1:4">
      <c s="4" r="A75" t="s">
        <v>264</v>
      </c>
      <c s="6" r="C75" t="n">
        <v>54641</v>
      </c>
    </row>
    <row r="76" spans="1:4">
      <c s="4" r="A76" t="s">
        <v>528</v>
      </c>
      <c s="6" r="B76" t="n">
        <v>210</v>
      </c>
      <c s="6" r="C76" t="n">
        <v>1244</v>
      </c>
    </row>
    <row r="77" spans="1:4">
      <c s="4" r="A77" t="s">
        <v>529</v>
      </c>
      <c s="6" r="C77" t="n">
        <v>1015</v>
      </c>
    </row>
    <row r="78" spans="1:4">
      <c s="4" r="A78" t="s">
        <v>530</v>
      </c>
      <c s="6" r="B78" t="n">
        <v>1685</v>
      </c>
      <c s="6" r="C78" t="n">
        <v>-158</v>
      </c>
    </row>
    <row r="79" spans="1:4">
      <c s="4" r="A79" t="s">
        <v>120</v>
      </c>
      <c s="6" r="B79" t="n">
        <v>-351</v>
      </c>
    </row>
    <row r="80" spans="1:4">
      <c s="4" r="A80" t="s">
        <v>121</v>
      </c>
      <c s="6" r="B80" t="n">
        <v>-74153</v>
      </c>
      <c s="6" r="C80" t="n">
        <v>-134647</v>
      </c>
    </row>
    <row r="81" spans="1:4">
      <c s="3" r="A81" t="s">
        <v>122</v>
      </c>
    </row>
    <row r="82" spans="1:4">
      <c s="4" r="A82" t="s">
        <v>531</v>
      </c>
      <c s="6" r="B82" t="n">
        <v>-332000</v>
      </c>
      <c s="6" r="C82" t="n">
        <v>83000</v>
      </c>
    </row>
    <row r="83" spans="1:4">
      <c s="4" r="A83" t="s">
        <v>532</v>
      </c>
      <c s="6" r="B83" t="n">
        <v>257172</v>
      </c>
      <c s="6" r="C83" t="n">
        <v>-144536</v>
      </c>
    </row>
    <row r="84" spans="1:4">
      <c s="4" r="A84" t="s">
        <v>125</v>
      </c>
      <c s="6" r="B84" t="n">
        <v>0</v>
      </c>
    </row>
    <row r="85" spans="1:4">
      <c s="4" r="A85" t="s">
        <v>129</v>
      </c>
      <c s="6" r="B85" t="n">
        <v>200</v>
      </c>
    </row>
    <row r="86" spans="1:4">
      <c s="4" r="A86" t="s">
        <v>127</v>
      </c>
      <c s="6" r="B86" t="n">
        <v>0</v>
      </c>
    </row>
    <row r="87" spans="1:4">
      <c s="4" r="A87" t="s">
        <v>126</v>
      </c>
      <c s="6" r="C87" t="n">
        <v>24376</v>
      </c>
    </row>
    <row r="88" spans="1:4">
      <c s="4" r="A88" t="s">
        <v>153</v>
      </c>
      <c s="6" r="B88" t="n">
        <v>-31285</v>
      </c>
    </row>
    <row r="89" spans="1:4">
      <c s="4" r="A89" t="s">
        <v>130</v>
      </c>
      <c s="6" r="B89" t="n">
        <v>0</v>
      </c>
      <c s="6" r="C89" t="n">
        <v>0</v>
      </c>
    </row>
    <row r="90" spans="1:4">
      <c s="4" r="A90" t="s">
        <v>128</v>
      </c>
      <c s="6" r="B90" t="n">
        <v>-1245</v>
      </c>
    </row>
    <row r="91" spans="1:4">
      <c s="4" r="A91" t="s">
        <v>132</v>
      </c>
      <c s="6" r="B91" t="n">
        <v>-9122</v>
      </c>
    </row>
    <row r="92" spans="1:4">
      <c s="4" r="A92" t="s">
        <v>133</v>
      </c>
      <c s="6" r="B92" t="n">
        <v>0</v>
      </c>
      <c s="6" r="C92" t="n">
        <v>824</v>
      </c>
    </row>
    <row r="93" spans="1:4">
      <c s="4" r="A93" t="s">
        <v>131</v>
      </c>
      <c s="6" r="B93" t="n">
        <v>0</v>
      </c>
      <c s="6" r="C93" t="n">
        <v>0</v>
      </c>
    </row>
    <row r="94" spans="1:4">
      <c s="4" r="A94" t="s">
        <v>134</v>
      </c>
      <c s="6" r="B94" t="n">
        <v>0</v>
      </c>
      <c s="6" r="C94" t="n">
        <v>0</v>
      </c>
    </row>
    <row r="95" spans="1:4">
      <c s="4" r="A95" t="s">
        <v>135</v>
      </c>
      <c s="6" r="B95" t="n">
        <v>-3084</v>
      </c>
    </row>
    <row r="96" spans="1:4">
      <c s="4" r="A96" t="s">
        <v>136</v>
      </c>
      <c s="6" r="B96" t="n">
        <v>-939</v>
      </c>
      <c s="6" r="C96" t="n">
        <v>-854</v>
      </c>
    </row>
    <row r="97" spans="1:4">
      <c s="4" r="A97" t="s">
        <v>137</v>
      </c>
      <c s="6" r="B97" t="n">
        <v>-120303</v>
      </c>
      <c s="6" r="C97" t="n">
        <v>-37190</v>
      </c>
    </row>
    <row r="98" spans="1:4">
      <c s="4" r="A98" t="s">
        <v>138</v>
      </c>
      <c s="6" r="B98" t="n">
        <v>-5452</v>
      </c>
      <c s="6" r="C98" t="n">
        <v>-2786</v>
      </c>
    </row>
    <row r="99" spans="1:4">
      <c s="4" r="A99" t="s">
        <v>139</v>
      </c>
      <c s="6" r="B99" t="n">
        <v>5452</v>
      </c>
      <c s="6" r="C99" t="n">
        <v>2828</v>
      </c>
    </row>
    <row r="100" spans="1:4">
      <c s="4" r="A100" t="s">
        <v>140</v>
      </c>
      <c s="6" r="B100" t="n">
        <v>0</v>
      </c>
      <c s="6" r="C100" t="n">
        <v>42</v>
      </c>
    </row>
    <row r="101" spans="1:4">
      <c s="4" r="A101" t="s">
        <v>506</v>
      </c>
    </row>
    <row r="102" spans="1:4">
      <c s="3" r="A102" t="s">
        <v>509</v>
      </c>
    </row>
    <row r="103" spans="1:4">
      <c s="4" r="A103" t="s">
        <v>113</v>
      </c>
      <c s="6" r="B103" t="n">
        <v>27724</v>
      </c>
      <c s="6" r="C103" t="n">
        <v>23201</v>
      </c>
    </row>
    <row r="104" spans="1:4">
      <c s="3" r="A104" t="s">
        <v>114</v>
      </c>
    </row>
    <row r="105" spans="1:4">
      <c s="4" r="A105" t="s">
        <v>115</v>
      </c>
      <c s="6" r="B105" t="n">
        <v>-15077</v>
      </c>
      <c s="6" r="C105" t="n">
        <v>-889</v>
      </c>
    </row>
    <row r="106" spans="1:4">
      <c s="4" r="A106" t="s">
        <v>526</v>
      </c>
      <c s="6" r="B106" t="n">
        <v>0</v>
      </c>
    </row>
    <row r="107" spans="1:4">
      <c s="4" r="A107" t="s">
        <v>527</v>
      </c>
      <c s="6" r="C107" t="n">
        <v>0</v>
      </c>
    </row>
    <row r="108" spans="1:4">
      <c s="4" r="A108" t="s">
        <v>264</v>
      </c>
      <c s="6" r="C108" t="n">
        <v>0</v>
      </c>
    </row>
    <row r="109" spans="1:4">
      <c s="4" r="A109" t="s">
        <v>528</v>
      </c>
      <c s="6" r="B109" t="n">
        <v>0</v>
      </c>
      <c s="6" r="C109" t="n">
        <v>0</v>
      </c>
    </row>
    <row r="110" spans="1:4">
      <c s="4" r="A110" t="s">
        <v>529</v>
      </c>
      <c s="6" r="C110" t="n">
        <v>0</v>
      </c>
    </row>
    <row r="111" spans="1:4">
      <c s="4" r="A111" t="s">
        <v>530</v>
      </c>
      <c s="6" r="B111" t="n">
        <v>0</v>
      </c>
      <c s="6" r="C111" t="n">
        <v>0</v>
      </c>
    </row>
    <row r="112" spans="1:4">
      <c s="4" r="A112" t="s">
        <v>120</v>
      </c>
      <c s="6" r="B112" t="n">
        <v>0</v>
      </c>
    </row>
    <row r="113" spans="1:4">
      <c s="4" r="A113" t="s">
        <v>121</v>
      </c>
      <c s="6" r="B113" t="n">
        <v>-15077</v>
      </c>
      <c s="6" r="C113" t="n">
        <v>-889</v>
      </c>
    </row>
    <row r="114" spans="1:4">
      <c s="3" r="A114" t="s">
        <v>122</v>
      </c>
    </row>
    <row r="115" spans="1:4">
      <c s="4" r="A115" t="s">
        <v>531</v>
      </c>
      <c s="6" r="B115" t="n">
        <v>0</v>
      </c>
      <c s="6" r="C115" t="n">
        <v>0</v>
      </c>
    </row>
    <row r="116" spans="1:4">
      <c s="4" r="A116" t="s">
        <v>532</v>
      </c>
      <c s="6" r="B116" t="n">
        <v>0</v>
      </c>
      <c s="6" r="C116" t="n">
        <v>0</v>
      </c>
    </row>
    <row r="117" spans="1:4">
      <c s="4" r="A117" t="s">
        <v>125</v>
      </c>
      <c s="6" r="B117" t="n">
        <v>0</v>
      </c>
    </row>
    <row r="118" spans="1:4">
      <c s="4" r="A118" t="s">
        <v>129</v>
      </c>
      <c s="6" r="B118" t="n">
        <v>0</v>
      </c>
    </row>
    <row r="119" spans="1:4">
      <c s="4" r="A119" t="s">
        <v>127</v>
      </c>
      <c s="6" r="B119" t="n">
        <v>0</v>
      </c>
    </row>
    <row r="120" spans="1:4">
      <c s="4" r="A120" t="s">
        <v>126</v>
      </c>
      <c s="6" r="C120" t="n">
        <v>0</v>
      </c>
    </row>
    <row r="121" spans="1:4">
      <c s="4" r="A121" t="s">
        <v>153</v>
      </c>
      <c s="6" r="B121" t="n">
        <v>0</v>
      </c>
    </row>
    <row r="122" spans="1:4">
      <c s="4" r="A122" t="s">
        <v>130</v>
      </c>
      <c s="6" r="B122" t="n">
        <v>0</v>
      </c>
      <c s="6" r="C122" t="n">
        <v>0</v>
      </c>
    </row>
    <row r="123" spans="1:4">
      <c s="4" r="A123" t="s">
        <v>128</v>
      </c>
      <c s="6" r="B123" t="n">
        <v>0</v>
      </c>
    </row>
    <row r="124" spans="1:4">
      <c s="4" r="A124" t="s">
        <v>132</v>
      </c>
      <c s="6" r="B124" t="n">
        <v>0</v>
      </c>
    </row>
    <row r="125" spans="1:4">
      <c s="4" r="A125" t="s">
        <v>133</v>
      </c>
      <c s="6" r="B125" t="n">
        <v>0</v>
      </c>
      <c s="6" r="C125" t="n">
        <v>0</v>
      </c>
    </row>
    <row r="126" spans="1:4">
      <c s="4" r="A126" t="s">
        <v>131</v>
      </c>
      <c s="6" r="B126" t="n">
        <v>-15000</v>
      </c>
      <c s="6" r="C126" t="n">
        <v>-11500</v>
      </c>
    </row>
    <row r="127" spans="1:4">
      <c s="4" r="A127" t="s">
        <v>134</v>
      </c>
      <c s="6" r="B127" t="n">
        <v>0</v>
      </c>
      <c s="6" r="C127" t="n">
        <v>0</v>
      </c>
    </row>
    <row r="128" spans="1:4">
      <c s="4" r="A128" t="s">
        <v>135</v>
      </c>
      <c s="6" r="B128" t="n">
        <v>0</v>
      </c>
    </row>
    <row r="129" spans="1:4">
      <c s="4" r="A129" t="s">
        <v>136</v>
      </c>
      <c s="6" r="B129" t="n">
        <v>0</v>
      </c>
      <c s="6" r="C129" t="n">
        <v>0</v>
      </c>
    </row>
    <row r="130" spans="1:4">
      <c s="4" r="A130" t="s">
        <v>137</v>
      </c>
      <c s="6" r="B130" t="n">
        <v>-15000</v>
      </c>
      <c s="6" r="C130" t="n">
        <v>-11500</v>
      </c>
    </row>
    <row r="131" spans="1:4">
      <c s="4" r="A131" t="s">
        <v>138</v>
      </c>
      <c s="6" r="B131" t="n">
        <v>-2353</v>
      </c>
      <c s="6" r="C131" t="n">
        <v>10812</v>
      </c>
    </row>
    <row r="132" spans="1:4">
      <c s="4" r="A132" t="s">
        <v>139</v>
      </c>
      <c s="6" r="B132" t="n">
        <v>9559</v>
      </c>
      <c s="6" r="C132" t="n">
        <v>0</v>
      </c>
    </row>
    <row r="133" spans="1:4">
      <c s="4" r="A133" t="s">
        <v>140</v>
      </c>
      <c s="6" r="B133" t="n">
        <v>7206</v>
      </c>
      <c s="6" r="C133" t="n">
        <v>10812</v>
      </c>
    </row>
    <row r="134" spans="1:4">
      <c s="4" r="A134" t="s">
        <v>507</v>
      </c>
    </row>
    <row r="135" spans="1:4">
      <c s="3" r="A135" t="s">
        <v>509</v>
      </c>
    </row>
    <row r="136" spans="1:4">
      <c s="4" r="A136" t="s">
        <v>113</v>
      </c>
      <c s="6" r="B136" t="n">
        <v>-11250</v>
      </c>
      <c s="6" r="C136" t="n">
        <v>-7610</v>
      </c>
    </row>
    <row r="137" spans="1:4">
      <c s="3" r="A137" t="s">
        <v>114</v>
      </c>
    </row>
    <row r="138" spans="1:4">
      <c s="4" r="A138" t="s">
        <v>115</v>
      </c>
      <c s="6" r="B138" t="n">
        <v>0</v>
      </c>
      <c s="6" r="C138" t="n">
        <v>0</v>
      </c>
    </row>
    <row r="139" spans="1:4">
      <c s="4" r="A139" t="s">
        <v>526</v>
      </c>
      <c s="6" r="B139" t="n">
        <v>0</v>
      </c>
    </row>
    <row r="140" spans="1:4">
      <c s="4" r="A140" t="s">
        <v>527</v>
      </c>
      <c s="6" r="C140" t="n">
        <v>0</v>
      </c>
    </row>
    <row r="141" spans="1:4">
      <c s="4" r="A141" t="s">
        <v>264</v>
      </c>
      <c s="6" r="C141" t="n">
        <v>0</v>
      </c>
    </row>
    <row r="142" spans="1:4">
      <c s="4" r="A142" t="s">
        <v>528</v>
      </c>
      <c s="6" r="B142" t="n">
        <v>0</v>
      </c>
      <c s="6" r="C142" t="n">
        <v>0</v>
      </c>
    </row>
    <row r="143" spans="1:4">
      <c s="4" r="A143" t="s">
        <v>529</v>
      </c>
      <c s="6" r="C143" t="n">
        <v>-1015</v>
      </c>
    </row>
    <row r="144" spans="1:4">
      <c s="4" r="A144" t="s">
        <v>530</v>
      </c>
      <c s="6" r="B144" t="n">
        <v>0</v>
      </c>
      <c s="6" r="C144" t="n">
        <v>0</v>
      </c>
    </row>
    <row r="145" spans="1:4">
      <c s="4" r="A145" t="s">
        <v>120</v>
      </c>
      <c s="6" r="B145" t="n">
        <v>0</v>
      </c>
    </row>
    <row r="146" spans="1:4">
      <c s="4" r="A146" t="s">
        <v>121</v>
      </c>
      <c s="6" r="B146" t="n">
        <v>0</v>
      </c>
      <c s="6" r="C146" t="n">
        <v>-1015</v>
      </c>
    </row>
    <row r="147" spans="1:4">
      <c s="3" r="A147" t="s">
        <v>122</v>
      </c>
    </row>
    <row r="148" spans="1:4">
      <c s="4" r="A148" t="s">
        <v>531</v>
      </c>
      <c s="6" r="B148" t="n">
        <v>0</v>
      </c>
      <c s="6" r="C148" t="n">
        <v>0</v>
      </c>
    </row>
    <row r="149" spans="1:4">
      <c s="4" r="A149" t="s">
        <v>532</v>
      </c>
      <c s="6" r="B149" t="n">
        <v>0</v>
      </c>
      <c s="6" r="C149" t="n">
        <v>0</v>
      </c>
    </row>
    <row r="150" spans="1:4">
      <c s="4" r="A150" t="s">
        <v>125</v>
      </c>
      <c s="6" r="B150" t="n">
        <v>0</v>
      </c>
    </row>
    <row r="151" spans="1:4">
      <c s="4" r="A151" t="s">
        <v>129</v>
      </c>
      <c s="6" r="B151" t="n">
        <v>0</v>
      </c>
    </row>
    <row r="152" spans="1:4">
      <c s="4" r="A152" t="s">
        <v>127</v>
      </c>
      <c s="6" r="B152" t="n">
        <v>0</v>
      </c>
    </row>
    <row r="153" spans="1:4">
      <c s="4" r="A153" t="s">
        <v>126</v>
      </c>
      <c s="6" r="C153" t="n">
        <v>0</v>
      </c>
    </row>
    <row r="154" spans="1:4">
      <c s="4" r="A154" t="s">
        <v>153</v>
      </c>
      <c s="6" r="B154" t="n">
        <v>0</v>
      </c>
    </row>
    <row r="155" spans="1:4">
      <c s="4" r="A155" t="s">
        <v>130</v>
      </c>
      <c s="6" r="B155" t="n">
        <v>0</v>
      </c>
      <c s="6" r="C155" t="n">
        <v>0</v>
      </c>
    </row>
    <row r="156" spans="1:4">
      <c s="4" r="A156" t="s">
        <v>128</v>
      </c>
      <c s="6" r="B156" t="n">
        <v>0</v>
      </c>
    </row>
    <row r="157" spans="1:4">
      <c s="4" r="A157" t="s">
        <v>132</v>
      </c>
      <c s="6" r="B157" t="n">
        <v>0</v>
      </c>
    </row>
    <row r="158" spans="1:4">
      <c s="4" r="A158" t="s">
        <v>133</v>
      </c>
      <c s="6" r="B158" t="n">
        <v>0</v>
      </c>
      <c s="6" r="C158" t="n">
        <v>0</v>
      </c>
    </row>
    <row r="159" spans="1:4">
      <c s="4" r="A159" t="s">
        <v>131</v>
      </c>
      <c s="6" r="B159" t="n">
        <v>11250</v>
      </c>
      <c s="6" r="C159" t="n">
        <v>8625</v>
      </c>
    </row>
    <row r="160" spans="1:4">
      <c s="4" r="A160" t="s">
        <v>134</v>
      </c>
      <c s="6" r="B160" t="n">
        <v>0</v>
      </c>
      <c s="6" r="C160" t="n">
        <v>0</v>
      </c>
    </row>
    <row r="161" spans="1:4">
      <c s="4" r="A161" t="s">
        <v>135</v>
      </c>
      <c s="6" r="B161" t="n">
        <v>0</v>
      </c>
    </row>
    <row r="162" spans="1:4">
      <c s="4" r="A162" t="s">
        <v>136</v>
      </c>
      <c s="6" r="B162" t="n">
        <v>0</v>
      </c>
      <c s="6" r="C162" t="n">
        <v>0</v>
      </c>
    </row>
    <row r="163" spans="1:4">
      <c s="4" r="A163" t="s">
        <v>137</v>
      </c>
      <c s="6" r="B163" t="n">
        <v>11250</v>
      </c>
      <c s="6" r="C163" t="n">
        <v>8625</v>
      </c>
    </row>
    <row r="164" spans="1:4">
      <c s="4" r="A164" t="s">
        <v>138</v>
      </c>
      <c s="6" r="B164" t="n">
        <v>0</v>
      </c>
      <c s="6" r="C164" t="n">
        <v>0</v>
      </c>
    </row>
    <row r="165" spans="1:4">
      <c s="4" r="A165" t="s">
        <v>139</v>
      </c>
      <c s="6" r="B165" t="n">
        <v>0</v>
      </c>
      <c s="6" r="C165" t="n">
        <v>0</v>
      </c>
    </row>
    <row r="166" spans="1:4">
      <c s="4" r="A166" t="s">
        <v>140</v>
      </c>
      <c s="7" r="B166" t="n">
        <v>0</v>
      </c>
      <c s="7" r="C166" t="n">
        <v>0</v>
      </c>
    </row>
    <row r="167" spans="1:4">
      <c r="A167" t="n"/>
    </row>
    <row r="168" spans="1:4">
      <c s="4" r="A168" t="s">
        <v>33</v>
      </c>
      <c s="4" r="B168" t="s">
        <v>57</v>
      </c>
    </row>
  </sheetData>
  <mergeCells count="5">
    <mergeCell ref="A1:A2"/>
    <mergeCell ref="B1:D1"/>
    <mergeCell ref="C2:D2"/>
    <mergeCell ref="A167:D167"/>
    <mergeCell ref="B168:D16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4"/>
  </cols>
  <sheetData>
    <row r="1" spans="1:5">
      <c s="1" r="A1" t="s">
        <v>99</v>
      </c>
      <c s="2" r="C1" t="s">
        <v>1</v>
      </c>
    </row>
    <row r="2" spans="1:5">
      <c s="2" r="C2" t="s">
        <v>2</v>
      </c>
      <c s="2" r="D2" t="s">
        <v>66</v>
      </c>
    </row>
    <row r="3" spans="1:5">
      <c s="3" r="A3" t="s">
        <v>100</v>
      </c>
    </row>
    <row r="4" spans="1:5">
      <c s="4" r="A4" t="s">
        <v>92</v>
      </c>
      <c s="7" r="C4" t="n">
        <v>125111</v>
      </c>
      <c s="7" r="D4" t="n">
        <v>103891</v>
      </c>
      <c s="4" r="E4" t="s">
        <v>33</v>
      </c>
    </row>
    <row r="5" spans="1:5">
      <c s="3" r="A5" t="s">
        <v>101</v>
      </c>
    </row>
    <row r="6" spans="1:5">
      <c s="4" r="A6" t="s">
        <v>72</v>
      </c>
      <c s="6" r="C6" t="n">
        <v>47780</v>
      </c>
      <c s="6" r="D6" t="n">
        <v>46421</v>
      </c>
      <c s="4" r="E6" t="s">
        <v>33</v>
      </c>
    </row>
    <row r="7" spans="1:5">
      <c s="4" r="A7" t="s">
        <v>102</v>
      </c>
      <c s="6" r="C7" t="n">
        <v>-121</v>
      </c>
      <c s="6" r="D7" t="n">
        <v>-351</v>
      </c>
    </row>
    <row r="8" spans="1:5">
      <c s="4" r="A8" t="s">
        <v>103</v>
      </c>
      <c s="6" r="C8" t="n">
        <v>2294</v>
      </c>
      <c s="6" r="D8" t="n">
        <v>1425</v>
      </c>
    </row>
    <row r="9" spans="1:5">
      <c s="4" r="A9" t="s">
        <v>104</v>
      </c>
      <c s="6" r="C9" t="n">
        <v>1865</v>
      </c>
      <c s="6" r="D9" t="n">
        <v>3023</v>
      </c>
    </row>
    <row r="10" spans="1:5">
      <c s="4" r="A10" t="s">
        <v>105</v>
      </c>
      <c s="6" r="C10" t="n">
        <v>-1370</v>
      </c>
      <c s="6" r="D10" t="n">
        <v>-416</v>
      </c>
    </row>
    <row r="11" spans="1:5">
      <c s="3" r="A11" t="s">
        <v>106</v>
      </c>
    </row>
    <row r="12" spans="1:5">
      <c s="4" r="A12" t="s">
        <v>107</v>
      </c>
      <c s="6" r="C12" t="n">
        <v>1521</v>
      </c>
      <c s="6" r="D12" t="n">
        <v>-1094</v>
      </c>
    </row>
    <row r="13" spans="1:5">
      <c s="4" r="A13" t="s">
        <v>108</v>
      </c>
      <c s="6" r="C13" t="n">
        <v>2971</v>
      </c>
      <c s="6" r="D13" t="n">
        <v>7800</v>
      </c>
    </row>
    <row r="14" spans="1:5">
      <c s="4" r="A14" t="s">
        <v>30</v>
      </c>
      <c s="6" r="C14" t="n">
        <v>814</v>
      </c>
      <c s="6" r="D14" t="n">
        <v>-146</v>
      </c>
    </row>
    <row r="15" spans="1:5">
      <c s="3" r="A15" t="s">
        <v>109</v>
      </c>
    </row>
    <row r="16" spans="1:5">
      <c s="4" r="A16" t="s">
        <v>110</v>
      </c>
      <c s="6" r="C16" t="n">
        <v>-5757</v>
      </c>
      <c s="6" r="D16" t="n">
        <v>-2943</v>
      </c>
    </row>
    <row r="17" spans="1:5">
      <c s="4" r="A17" t="s">
        <v>111</v>
      </c>
      <c s="6" r="C17" t="n">
        <v>1589</v>
      </c>
      <c s="6" r="D17" t="n">
        <v>-1525</v>
      </c>
    </row>
    <row r="18" spans="1:5">
      <c s="4" r="A18" t="s">
        <v>41</v>
      </c>
      <c s="6" r="C18" t="n">
        <v>441</v>
      </c>
      <c s="6" r="D18" t="n">
        <v>-4764</v>
      </c>
    </row>
    <row r="19" spans="1:5">
      <c s="4" r="A19" t="s">
        <v>42</v>
      </c>
      <c s="6" r="C19" t="n">
        <v>6288</v>
      </c>
      <c s="6" r="D19" t="n">
        <v>7092</v>
      </c>
    </row>
    <row r="20" spans="1:5">
      <c s="4" r="A20" t="s">
        <v>43</v>
      </c>
      <c s="6" r="C20" t="n">
        <v>3199</v>
      </c>
      <c s="6" r="D20" t="n">
        <v>3774</v>
      </c>
    </row>
    <row r="21" spans="1:5">
      <c s="4" r="A21" t="s">
        <v>44</v>
      </c>
      <c s="6" r="C21" t="n">
        <v>-1020</v>
      </c>
      <c s="6" r="D21" t="n">
        <v>-365</v>
      </c>
    </row>
    <row r="22" spans="1:5">
      <c s="4" r="A22" t="s">
        <v>112</v>
      </c>
      <c s="6" r="C22" t="n">
        <v>-594</v>
      </c>
      <c s="6" r="D22" t="n">
        <v>3773</v>
      </c>
    </row>
    <row r="23" spans="1:5">
      <c s="4" r="A23" t="s">
        <v>113</v>
      </c>
      <c s="6" r="C23" t="n">
        <v>185011</v>
      </c>
      <c s="6" r="D23" t="n">
        <v>165595</v>
      </c>
    </row>
    <row r="24" spans="1:5">
      <c s="3" r="A24" t="s">
        <v>114</v>
      </c>
    </row>
    <row r="25" spans="1:5">
      <c s="4" r="A25" t="s">
        <v>115</v>
      </c>
      <c s="6" r="C25" t="n">
        <v>-48224</v>
      </c>
      <c s="6" r="D25" t="n">
        <v>-55812</v>
      </c>
      <c s="4" r="E25" t="s">
        <v>33</v>
      </c>
    </row>
    <row r="26" spans="1:5">
      <c s="4" r="A26" t="s">
        <v>116</v>
      </c>
      <c s="6" r="C26" t="n">
        <v>0</v>
      </c>
      <c s="6" r="D26" t="n">
        <v>-27500</v>
      </c>
    </row>
    <row r="27" spans="1:5">
      <c s="4" r="A27" t="s">
        <v>117</v>
      </c>
      <c s="6" r="D27" t="n">
        <v>-54641</v>
      </c>
    </row>
    <row r="28" spans="1:5">
      <c s="4" r="A28" t="s">
        <v>118</v>
      </c>
      <c s="6" r="C28" t="n">
        <v>210</v>
      </c>
      <c s="6" r="D28" t="n">
        <v>1244</v>
      </c>
    </row>
    <row r="29" spans="1:5">
      <c s="4" r="A29" t="s">
        <v>119</v>
      </c>
      <c s="6" r="C29" t="n">
        <v>1685</v>
      </c>
      <c s="6" r="D29" t="n">
        <v>158</v>
      </c>
    </row>
    <row r="30" spans="1:5">
      <c s="4" r="A30" t="s">
        <v>120</v>
      </c>
      <c s="6" r="C30" t="n">
        <v>-351</v>
      </c>
      <c s="6" r="D30" t="n">
        <v>0</v>
      </c>
    </row>
    <row r="31" spans="1:5">
      <c s="4" r="A31" t="s">
        <v>121</v>
      </c>
      <c s="6" r="C31" t="n">
        <v>-89230</v>
      </c>
      <c s="6" r="D31" t="n">
        <v>-136551</v>
      </c>
    </row>
    <row r="32" spans="1:5">
      <c s="3" r="A32" t="s">
        <v>122</v>
      </c>
    </row>
    <row r="33" spans="1:5">
      <c s="4" r="A33" t="s">
        <v>123</v>
      </c>
      <c s="6" r="C33" t="n">
        <v>310500</v>
      </c>
      <c s="6" r="D33" t="n">
        <v>443000</v>
      </c>
    </row>
    <row r="34" spans="1:5">
      <c s="4" r="A34" t="s">
        <v>124</v>
      </c>
      <c s="6" r="C34" t="n">
        <v>-642500</v>
      </c>
      <c s="6" r="D34" t="n">
        <v>-360000</v>
      </c>
    </row>
    <row r="35" spans="1:5">
      <c s="4" r="A35" t="s">
        <v>125</v>
      </c>
      <c s="6" r="C35" t="n">
        <v>394000</v>
      </c>
      <c s="6" r="D35" t="n">
        <v>0</v>
      </c>
    </row>
    <row r="36" spans="1:5">
      <c s="4" r="A36" t="s">
        <v>126</v>
      </c>
      <c s="6" r="C36" t="n">
        <v>0</v>
      </c>
      <c s="6" r="D36" t="n">
        <v>24376</v>
      </c>
      <c s="4" r="E36" t="s">
        <v>33</v>
      </c>
    </row>
    <row r="37" spans="1:5">
      <c s="4" r="A37" t="s">
        <v>127</v>
      </c>
      <c s="6" r="C37" t="n">
        <v>470</v>
      </c>
      <c s="6" r="D37" t="n">
        <v>0</v>
      </c>
    </row>
    <row r="38" spans="1:5">
      <c s="4" r="A38" t="s">
        <v>128</v>
      </c>
      <c s="6" r="C38" t="n">
        <v>-1245</v>
      </c>
      <c s="6" r="D38" t="n">
        <v>0</v>
      </c>
    </row>
    <row r="39" spans="1:5">
      <c s="4" r="A39" t="s">
        <v>129</v>
      </c>
      <c s="6" r="C39" t="n">
        <v>22791</v>
      </c>
      <c s="6" r="D39" t="n">
        <v>0</v>
      </c>
    </row>
    <row r="40" spans="1:5">
      <c s="4" r="A40" t="s">
        <v>130</v>
      </c>
      <c s="6" r="C40" t="n">
        <v>-138798</v>
      </c>
      <c s="6" r="D40" t="n">
        <v>-125242</v>
      </c>
    </row>
    <row r="41" spans="1:5">
      <c s="4" r="A41" t="s">
        <v>131</v>
      </c>
      <c s="6" r="C41" t="n">
        <v>-3750</v>
      </c>
      <c s="6" r="D41" t="n">
        <v>-2875</v>
      </c>
    </row>
    <row r="42" spans="1:5">
      <c s="4" r="A42" t="s">
        <v>132</v>
      </c>
      <c s="6" r="C42" t="n">
        <v>39500</v>
      </c>
      <c s="6" r="D42" t="n">
        <v>0</v>
      </c>
    </row>
    <row r="43" spans="1:5">
      <c s="4" r="A43" t="s">
        <v>133</v>
      </c>
      <c s="6" r="C43" t="n">
        <v>99</v>
      </c>
      <c s="6" r="D43" t="n">
        <v>824</v>
      </c>
      <c s="4" r="E43" t="s">
        <v>33</v>
      </c>
    </row>
    <row r="44" spans="1:5">
      <c s="4" r="A44" t="s">
        <v>134</v>
      </c>
      <c s="6" r="C44" t="n">
        <v>-784</v>
      </c>
      <c s="6" r="D44" t="n">
        <v>-247</v>
      </c>
    </row>
    <row r="45" spans="1:5">
      <c s="4" r="A45" t="s">
        <v>135</v>
      </c>
      <c s="6" r="C45" t="n">
        <v>-3930</v>
      </c>
      <c s="6" r="D45" t="n">
        <v>0</v>
      </c>
    </row>
    <row r="46" spans="1:5">
      <c s="4" r="A46" t="s">
        <v>136</v>
      </c>
      <c s="6" r="C46" t="n">
        <v>-939</v>
      </c>
      <c s="6" r="D46" t="n">
        <v>-854</v>
      </c>
    </row>
    <row r="47" spans="1:5">
      <c s="4" r="A47" t="s">
        <v>137</v>
      </c>
      <c s="6" r="C47" t="n">
        <v>-103586</v>
      </c>
      <c s="6" r="D47" t="n">
        <v>-21018</v>
      </c>
    </row>
    <row r="48" spans="1:5">
      <c s="3" r="A48" t="s">
        <v>25</v>
      </c>
    </row>
    <row r="49" spans="1:5">
      <c s="4" r="A49" t="s">
        <v>138</v>
      </c>
      <c s="6" r="C49" t="n">
        <v>-7805</v>
      </c>
      <c s="6" r="D49" t="n">
        <v>8026</v>
      </c>
    </row>
    <row r="50" spans="1:5">
      <c s="4" r="A50" t="s">
        <v>139</v>
      </c>
      <c s="6" r="C50" t="n">
        <v>15013</v>
      </c>
      <c s="6" r="D50" t="n">
        <v>2830</v>
      </c>
    </row>
    <row r="51" spans="1:5">
      <c s="4" r="A51" t="s">
        <v>140</v>
      </c>
      <c s="6" r="C51" t="n">
        <v>7208</v>
      </c>
      <c s="6" r="D51" t="n">
        <v>10856</v>
      </c>
    </row>
    <row r="52" spans="1:5">
      <c s="4" r="A52" t="s">
        <v>141</v>
      </c>
    </row>
    <row r="53" spans="1:5">
      <c s="3" r="A53" t="s">
        <v>122</v>
      </c>
    </row>
    <row r="54" spans="1:5">
      <c s="4" r="A54" t="s">
        <v>126</v>
      </c>
      <c s="4" r="B54" t="s">
        <v>33</v>
      </c>
      <c s="6" r="D54" t="n">
        <v>24400</v>
      </c>
    </row>
    <row r="55" spans="1:5">
      <c s="4" r="A55" t="s">
        <v>142</v>
      </c>
    </row>
    <row r="56" spans="1:5">
      <c s="3" r="A56" t="s">
        <v>114</v>
      </c>
    </row>
    <row r="57" spans="1:5">
      <c s="4" r="A57" t="s">
        <v>117</v>
      </c>
      <c s="6" r="C57" t="n">
        <v>-42550</v>
      </c>
      <c s="6" r="D57" t="n">
        <v>0</v>
      </c>
    </row>
    <row r="58" spans="1:5">
      <c s="4" r="A58" t="s">
        <v>143</v>
      </c>
    </row>
    <row r="59" spans="1:5">
      <c s="3" r="A59" t="s">
        <v>114</v>
      </c>
    </row>
    <row r="60" spans="1:5">
      <c s="4" r="A60" t="s">
        <v>117</v>
      </c>
      <c s="7" r="C60" t="n">
        <v>0</v>
      </c>
      <c s="7" r="D60" t="n">
        <v>-54641</v>
      </c>
    </row>
    <row r="61" spans="1:5">
      <c r="A61" t="n"/>
    </row>
    <row r="62" spans="1:5">
      <c s="4" r="A62" t="s">
        <v>33</v>
      </c>
      <c s="4" r="B62" t="s">
        <v>57</v>
      </c>
    </row>
  </sheetData>
  <mergeCells count="5">
    <mergeCell ref="A1:B2"/>
    <mergeCell ref="C1:E1"/>
    <mergeCell ref="D2:E2"/>
    <mergeCell ref="A61:D61"/>
    <mergeCell ref="B62:D6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49"/>
    <col customWidth="1" max="3" min="3" width="13"/>
    <col customWidth="1" max="4" min="4" width="25"/>
    <col customWidth="1" max="5" min="5" width="4"/>
    <col customWidth="1" max="6" min="6" width="46"/>
    <col customWidth="1" max="7" min="7" width="24"/>
    <col customWidth="1" max="8" min="8" width="45"/>
  </cols>
  <sheetData>
    <row r="1" spans="1:8">
      <c s="1" r="A1" t="s">
        <v>144</v>
      </c>
      <c s="2" r="B1" t="s">
        <v>145</v>
      </c>
      <c s="2" r="C1" t="s">
        <v>146</v>
      </c>
      <c s="2" r="D1" t="s">
        <v>147</v>
      </c>
      <c s="2" r="F1" t="s">
        <v>148</v>
      </c>
      <c s="2" r="G1" t="s">
        <v>149</v>
      </c>
      <c s="2" r="H1" t="s">
        <v>150</v>
      </c>
    </row>
    <row r="2" spans="1:8">
      <c s="4" r="A2" t="s">
        <v>151</v>
      </c>
      <c s="7" r="B2" t="n">
        <v>392341</v>
      </c>
      <c s="7" r="C2" t="n">
        <v>428019</v>
      </c>
      <c s="7" r="D2" t="n">
        <v>-130297</v>
      </c>
      <c s="4" r="E2" t="s">
        <v>33</v>
      </c>
      <c s="7" r="F2" t="n">
        <v>190</v>
      </c>
      <c s="7" r="G2" t="n">
        <v>94429</v>
      </c>
    </row>
    <row r="3" spans="1:8">
      <c s="3" r="A3" t="s">
        <v>152</v>
      </c>
    </row>
    <row r="4" spans="1:8">
      <c s="4" r="A4" t="s">
        <v>153</v>
      </c>
      <c s="6" r="B4" t="n">
        <v>31287</v>
      </c>
      <c s="6" r="D4" t="n">
        <v>31287</v>
      </c>
      <c s="6" r="G4" t="n">
        <v>0</v>
      </c>
    </row>
    <row r="5" spans="1:8">
      <c s="4" r="A5" t="s">
        <v>154</v>
      </c>
      <c s="7" r="H5" t="n">
        <v>471</v>
      </c>
    </row>
    <row r="6" spans="1:8">
      <c s="4" r="A6" t="s">
        <v>115</v>
      </c>
      <c s="6" r="B6" t="n">
        <v>-48224</v>
      </c>
      <c s="6" r="H6" t="n">
        <v>-39500</v>
      </c>
    </row>
    <row r="7" spans="1:8">
      <c s="4" r="A7" t="s">
        <v>133</v>
      </c>
      <c s="6" r="B7" t="n">
        <v>99</v>
      </c>
      <c s="7" r="H7" t="n">
        <v>99</v>
      </c>
    </row>
    <row r="8" spans="1:8">
      <c s="4" r="A8" t="s">
        <v>130</v>
      </c>
      <c s="6" r="B8" t="n">
        <v>-138798</v>
      </c>
      <c s="6" r="C8" t="n">
        <v>-101427</v>
      </c>
      <c s="6" r="D8" t="n">
        <v>-37371</v>
      </c>
    </row>
    <row r="9" spans="1:8">
      <c s="4" r="A9" t="s">
        <v>155</v>
      </c>
      <c s="6" r="B9" t="n">
        <v>-3750</v>
      </c>
      <c s="6" r="G9" t="n">
        <v>-3750</v>
      </c>
    </row>
    <row r="10" spans="1:8">
      <c s="4" r="A10" t="s">
        <v>156</v>
      </c>
      <c s="6" r="B10" t="n">
        <v>22590</v>
      </c>
      <c s="6" r="C10" t="n">
        <v>22590</v>
      </c>
    </row>
    <row r="11" spans="1:8">
      <c s="4" r="A11" t="s">
        <v>134</v>
      </c>
      <c s="6" r="B11" t="n">
        <v>-784</v>
      </c>
      <c s="6" r="C11" t="n">
        <v>-784</v>
      </c>
    </row>
    <row r="12" spans="1:8">
      <c s="4" r="A12" t="s">
        <v>104</v>
      </c>
      <c s="6" r="B12" t="n">
        <v>1865</v>
      </c>
      <c s="6" r="C12" t="n">
        <v>1865</v>
      </c>
    </row>
    <row r="13" spans="1:8">
      <c s="4" r="A13" t="s">
        <v>157</v>
      </c>
      <c s="6" r="B13" t="n">
        <v>-5696</v>
      </c>
      <c s="6" r="C13" t="n">
        <v>-5582</v>
      </c>
      <c s="6" r="D13" t="n">
        <v>-114</v>
      </c>
    </row>
    <row r="14" spans="1:8">
      <c s="4" r="A14" t="s">
        <v>92</v>
      </c>
      <c s="6" r="B14" t="n">
        <v>125111</v>
      </c>
      <c s="6" r="C14" t="n">
        <v>81325</v>
      </c>
      <c s="6" r="D14" t="n">
        <v>39784</v>
      </c>
      <c s="6" r="G14" t="n">
        <v>4002</v>
      </c>
    </row>
    <row r="15" spans="1:8">
      <c s="4" r="A15" t="s">
        <v>158</v>
      </c>
      <c s="6" r="B15" t="n">
        <v>-299</v>
      </c>
      <c s="6" r="F15" t="n">
        <v>-299</v>
      </c>
    </row>
    <row r="16" spans="1:8">
      <c s="4" r="A16" t="s">
        <v>159</v>
      </c>
      <c s="7" r="B16" t="n">
        <v>384937</v>
      </c>
      <c s="7" r="C16" t="n">
        <v>426006</v>
      </c>
      <c s="7" r="D16" t="n">
        <v>-135641</v>
      </c>
      <c s="7" r="F16" t="n">
        <v>-109</v>
      </c>
      <c s="7" r="G16" t="n">
        <v>94681</v>
      </c>
    </row>
    <row r="17" spans="1:8">
      <c r="A17" t="n"/>
    </row>
    <row r="18" spans="1:8">
      <c s="4" r="A18" t="s">
        <v>33</v>
      </c>
      <c s="4" r="B18" t="s">
        <v>57</v>
      </c>
    </row>
  </sheetData>
  <mergeCells count="3">
    <mergeCell ref="D1:E1"/>
    <mergeCell ref="A17:H17"/>
    <mergeCell ref="B18:H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Entity Information</vt:lpstr>
      <vt:lpstr>Consolidated Balance Sheets</vt:lpstr>
      <vt:lpstr>Consolidated Balance Sheets (Pa</vt:lpstr>
      <vt:lpstr>Consolidated Statements of Inco</vt:lpstr>
      <vt:lpstr>Consolidated Statement of Compr</vt:lpstr>
      <vt:lpstr>Consolidated Statements of Cash</vt:lpstr>
      <vt:lpstr>Consolidated Statement of Partn</vt:lpstr>
      <vt:lpstr>Description of Business and Pre</vt:lpstr>
      <vt:lpstr>Financial Instruments</vt:lpstr>
      <vt:lpstr>Properties and Equipment</vt:lpstr>
      <vt:lpstr>Transportation Agreements</vt:lpstr>
      <vt:lpstr>Employees, Retirement and Incen</vt:lpstr>
      <vt:lpstr>Debt</vt:lpstr>
      <vt:lpstr>Significant Customers</vt:lpstr>
      <vt:lpstr>Related Party Transactions</vt:lpstr>
      <vt:lpstr>Partners' Equity</vt:lpstr>
      <vt:lpstr>Net Income per Limited Partner </vt:lpstr>
      <vt:lpstr>Environmental</vt:lpstr>
      <vt:lpstr>Contingencies</vt:lpstr>
      <vt:lpstr>Supplemental Guarantor _ Non-Gu</vt:lpstr>
      <vt:lpstr>Description of Business and P21</vt:lpstr>
      <vt:lpstr>Description of Business and P22</vt:lpstr>
      <vt:lpstr>Financial Instruments (Tables)</vt:lpstr>
      <vt:lpstr>Properties and Equipment (Table</vt:lpstr>
      <vt:lpstr>Transportation Agreements (Tabl</vt:lpstr>
      <vt:lpstr>Employees, Retirement and Inc26</vt:lpstr>
      <vt:lpstr>Debt (Tables)</vt:lpstr>
      <vt:lpstr>Significant Customers (Tables)</vt:lpstr>
      <vt:lpstr>Partners' Equity (Tables)</vt:lpstr>
      <vt:lpstr>Net Income per Limited Partne30</vt:lpstr>
      <vt:lpstr>Supplemental Guarantor _ Non-31</vt:lpstr>
      <vt:lpstr>Description of Business and P32</vt:lpstr>
      <vt:lpstr>Financial Instruments (Narrativ</vt:lpstr>
      <vt:lpstr>Properties and Equipment (Detai</vt:lpstr>
      <vt:lpstr>Transportation Agreements (Deta</vt:lpstr>
      <vt:lpstr>Employees, Retirement and Inc36</vt:lpstr>
      <vt:lpstr>Employees, Retirement and Inc37</vt:lpstr>
      <vt:lpstr>Employees, Retirement and Inc38</vt:lpstr>
      <vt:lpstr>Debt Senior Notes (Details)</vt:lpstr>
      <vt:lpstr>Debt Long-Term Debt (Details)</vt:lpstr>
      <vt:lpstr>Debt Interest Rate Risk Managem</vt:lpstr>
      <vt:lpstr>Debt Interest Expense and Other</vt:lpstr>
      <vt:lpstr>Debt Debt Capital Leases (Detai</vt:lpstr>
      <vt:lpstr>Significant Customers (Details)</vt:lpstr>
      <vt:lpstr>Related Party Transactions (Nar</vt:lpstr>
      <vt:lpstr>Partners' Equity, Issuances (De</vt:lpstr>
      <vt:lpstr>Partners' Equity, Allocations o</vt:lpstr>
      <vt:lpstr>Partners' Equity, Cash Distribu</vt:lpstr>
      <vt:lpstr>Net Income per Limited Partne49</vt:lpstr>
      <vt:lpstr>Environmental Environmental (De</vt:lpstr>
      <vt:lpstr>Supplemental Guarantor _ Non-51</vt:lpstr>
      <vt:lpstr>Supplemental Guarantor _ Non-52</vt:lpstr>
      <vt:lpstr>Supplemental Guarantor _ No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2:51Z</dcterms:created>
  <dcterms:modified xmlns:dcterms="http://purl.org/dc/terms/" xmlns:xsi="http://www.w3.org/2001/XMLSchema-instance" xsi:type="dcterms:W3CDTF">2016-11-03T16:02:51Z</dcterms:modified>
  <dc:title xmlns:dc="http://purl.org/dc/elements/1.1/">Untitled</dc:title>
  <dc:description xmlns:dc="http://purl.org/dc/elements/1.1/"/>
  <dc:subject xmlns:dc="http://purl.org/dc/elements/1.1/"/>
  <cp:keywords/>
  <cp:category/>
</cp:coreProperties>
</file>